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escription of the Business" sheetId="6" state="visible" r:id="rId6"/>
    <sheet xmlns:r="http://schemas.openxmlformats.org/officeDocument/2006/relationships" name="Basis of Preparation of Half Ye" sheetId="7" state="visible" r:id="rId7"/>
    <sheet xmlns:r="http://schemas.openxmlformats.org/officeDocument/2006/relationships" name="Summary of Significant Accounti" sheetId="8" state="visible" r:id="rId8"/>
    <sheet xmlns:r="http://schemas.openxmlformats.org/officeDocument/2006/relationships" name="Changes in Accounting Policies" sheetId="9" state="visible" r:id="rId9"/>
    <sheet xmlns:r="http://schemas.openxmlformats.org/officeDocument/2006/relationships" name="Critical Accounting Estimates a" sheetId="10" state="visible" r:id="rId10"/>
    <sheet xmlns:r="http://schemas.openxmlformats.org/officeDocument/2006/relationships" name="Profit and Loss Information" sheetId="11" state="visible" r:id="rId11"/>
    <sheet xmlns:r="http://schemas.openxmlformats.org/officeDocument/2006/relationships" name="Operating Segment" sheetId="12" state="visible" r:id="rId12"/>
    <sheet xmlns:r="http://schemas.openxmlformats.org/officeDocument/2006/relationships" name="Property, Plant and Equipment" sheetId="13" state="visible" r:id="rId13"/>
    <sheet xmlns:r="http://schemas.openxmlformats.org/officeDocument/2006/relationships" name="Right-of-Use Assets" sheetId="14" state="visible" r:id="rId14"/>
    <sheet xmlns:r="http://schemas.openxmlformats.org/officeDocument/2006/relationships" name="Intangible Assets" sheetId="15" state="visible" r:id="rId15"/>
    <sheet xmlns:r="http://schemas.openxmlformats.org/officeDocument/2006/relationships" name="Trade and Other Payables" sheetId="16" state="visible" r:id="rId16"/>
    <sheet xmlns:r="http://schemas.openxmlformats.org/officeDocument/2006/relationships" name="Borrowings" sheetId="17" state="visible" r:id="rId17"/>
    <sheet xmlns:r="http://schemas.openxmlformats.org/officeDocument/2006/relationships" name="Provisions" sheetId="18" state="visible" r:id="rId18"/>
    <sheet xmlns:r="http://schemas.openxmlformats.org/officeDocument/2006/relationships" name="Share Capital" sheetId="19" state="visible" r:id="rId19"/>
    <sheet xmlns:r="http://schemas.openxmlformats.org/officeDocument/2006/relationships" name="Earnings Per Share" sheetId="20" state="visible" r:id="rId20"/>
    <sheet xmlns:r="http://schemas.openxmlformats.org/officeDocument/2006/relationships" name="Related Parties" sheetId="21" state="visible" r:id="rId21"/>
    <sheet xmlns:r="http://schemas.openxmlformats.org/officeDocument/2006/relationships" name="Cash Flow Information" sheetId="22" state="visible" r:id="rId22"/>
    <sheet xmlns:r="http://schemas.openxmlformats.org/officeDocument/2006/relationships" name="Contingencies" sheetId="23" state="visible" r:id="rId23"/>
    <sheet xmlns:r="http://schemas.openxmlformats.org/officeDocument/2006/relationships" name="Events Occurring After the Rep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fit and Loss Information (Ta" sheetId="27" state="visible" r:id="rId27"/>
    <sheet xmlns:r="http://schemas.openxmlformats.org/officeDocument/2006/relationships" name="Operating Segment (Tables)" sheetId="28" state="visible" r:id="rId28"/>
    <sheet xmlns:r="http://schemas.openxmlformats.org/officeDocument/2006/relationships" name="Property, Plant and Equipment (" sheetId="29" state="visible" r:id="rId29"/>
    <sheet xmlns:r="http://schemas.openxmlformats.org/officeDocument/2006/relationships" name="Right-of-Use Assets (Tables)"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Borrowings (Tables)" sheetId="33" state="visible" r:id="rId33"/>
    <sheet xmlns:r="http://schemas.openxmlformats.org/officeDocument/2006/relationships" name="Provisions (Tables)" sheetId="34" state="visible" r:id="rId34"/>
    <sheet xmlns:r="http://schemas.openxmlformats.org/officeDocument/2006/relationships" name="Share Capital (Tables)" sheetId="35" state="visible" r:id="rId35"/>
    <sheet xmlns:r="http://schemas.openxmlformats.org/officeDocument/2006/relationships" name="Earnings Per Share (Tables)" sheetId="36" state="visible" r:id="rId36"/>
    <sheet xmlns:r="http://schemas.openxmlformats.org/officeDocument/2006/relationships" name="Cash Flow Information (Tables)" sheetId="37" state="visible" r:id="rId37"/>
    <sheet xmlns:r="http://schemas.openxmlformats.org/officeDocument/2006/relationships" name="Description of the Business (De" sheetId="38" state="visible" r:id="rId38"/>
    <sheet xmlns:r="http://schemas.openxmlformats.org/officeDocument/2006/relationships" name="Basis of Preparation of Half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fit and Loss Information (De" sheetId="42" state="visible" r:id="rId42"/>
    <sheet xmlns:r="http://schemas.openxmlformats.org/officeDocument/2006/relationships" name="Profit and Loss Information - D" sheetId="43" state="visible" r:id="rId43"/>
    <sheet xmlns:r="http://schemas.openxmlformats.org/officeDocument/2006/relationships" name="Profit and Loss Information -_2" sheetId="44" state="visible" r:id="rId44"/>
    <sheet xmlns:r="http://schemas.openxmlformats.org/officeDocument/2006/relationships" name="Profit and Loss Information -_3" sheetId="45" state="visible" r:id="rId45"/>
    <sheet xmlns:r="http://schemas.openxmlformats.org/officeDocument/2006/relationships" name="Profit and Loss Information -_4" sheetId="46" state="visible" r:id="rId46"/>
    <sheet xmlns:r="http://schemas.openxmlformats.org/officeDocument/2006/relationships" name="Operating Segment (Details Narr" sheetId="47" state="visible" r:id="rId47"/>
    <sheet xmlns:r="http://schemas.openxmlformats.org/officeDocument/2006/relationships" name="Operating Segment - Disclosure " sheetId="48" state="visible" r:id="rId48"/>
    <sheet xmlns:r="http://schemas.openxmlformats.org/officeDocument/2006/relationships" name="Operating Segment - Disclosur_2" sheetId="49" state="visible" r:id="rId49"/>
    <sheet xmlns:r="http://schemas.openxmlformats.org/officeDocument/2006/relationships" name="Operating Segment - Disclosur_3" sheetId="50" state="visible" r:id="rId50"/>
    <sheet xmlns:r="http://schemas.openxmlformats.org/officeDocument/2006/relationships" name="Operating Segment - Disclosur_4"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Right-of-Use Assets (Details Na" sheetId="54" state="visible" r:id="rId54"/>
    <sheet xmlns:r="http://schemas.openxmlformats.org/officeDocument/2006/relationships" name="Right-of-Use Assets - Disclosur" sheetId="55" state="visible" r:id="rId55"/>
    <sheet xmlns:r="http://schemas.openxmlformats.org/officeDocument/2006/relationships" name="Right-of-Use Assets - Disclos_2" sheetId="56" state="visible" r:id="rId56"/>
    <sheet xmlns:r="http://schemas.openxmlformats.org/officeDocument/2006/relationships" name="Intangible Assets (Details Narr" sheetId="57" state="visible" r:id="rId57"/>
    <sheet xmlns:r="http://schemas.openxmlformats.org/officeDocument/2006/relationships" name="Intangible Assets - Disclosure " sheetId="58" state="visible" r:id="rId58"/>
    <sheet xmlns:r="http://schemas.openxmlformats.org/officeDocument/2006/relationships" name="Intangible Assets - Disclosur_2" sheetId="59" state="visible" r:id="rId59"/>
    <sheet xmlns:r="http://schemas.openxmlformats.org/officeDocument/2006/relationships" name="Intangible Assets - Disclosur_3" sheetId="60" state="visible" r:id="rId60"/>
    <sheet xmlns:r="http://schemas.openxmlformats.org/officeDocument/2006/relationships" name="Intangible Assets - Disclosur_4" sheetId="61" state="visible" r:id="rId61"/>
    <sheet xmlns:r="http://schemas.openxmlformats.org/officeDocument/2006/relationships" name="Intangible Assets - Disclosur_5" sheetId="62" state="visible" r:id="rId62"/>
    <sheet xmlns:r="http://schemas.openxmlformats.org/officeDocument/2006/relationships" name="Intangible Assets - Disclosur_6" sheetId="63" state="visible" r:id="rId63"/>
    <sheet xmlns:r="http://schemas.openxmlformats.org/officeDocument/2006/relationships" name="Trade and Other Payables - Disc" sheetId="64" state="visible" r:id="rId64"/>
    <sheet xmlns:r="http://schemas.openxmlformats.org/officeDocument/2006/relationships" name="Borrowings (Details Narrative)" sheetId="65" state="visible" r:id="rId65"/>
    <sheet xmlns:r="http://schemas.openxmlformats.org/officeDocument/2006/relationships" name="Borrowings - Disclosure of Deta" sheetId="66" state="visible" r:id="rId66"/>
    <sheet xmlns:r="http://schemas.openxmlformats.org/officeDocument/2006/relationships" name="Provisions  (Details Narrative)" sheetId="67" state="visible" r:id="rId67"/>
    <sheet xmlns:r="http://schemas.openxmlformats.org/officeDocument/2006/relationships" name="Provisions - Disclosure of Deta" sheetId="68" state="visible" r:id="rId68"/>
    <sheet xmlns:r="http://schemas.openxmlformats.org/officeDocument/2006/relationships" name="Provisions - Disclosure of De_2" sheetId="69" state="visible" r:id="rId69"/>
    <sheet xmlns:r="http://schemas.openxmlformats.org/officeDocument/2006/relationships" name="Share Capital (Details Narrativ" sheetId="70" state="visible" r:id="rId70"/>
    <sheet xmlns:r="http://schemas.openxmlformats.org/officeDocument/2006/relationships" name="Share Capital - Disclosure of D" sheetId="71" state="visible" r:id="rId71"/>
    <sheet xmlns:r="http://schemas.openxmlformats.org/officeDocument/2006/relationships" name="Share Capital - Disclosure of_2" sheetId="72" state="visible" r:id="rId72"/>
    <sheet xmlns:r="http://schemas.openxmlformats.org/officeDocument/2006/relationships" name="Share Capital - Disclosure of_3" sheetId="73" state="visible" r:id="rId73"/>
    <sheet xmlns:r="http://schemas.openxmlformats.org/officeDocument/2006/relationships" name="Share Capital - Disclosure of W" sheetId="74" state="visible" r:id="rId74"/>
    <sheet xmlns:r="http://schemas.openxmlformats.org/officeDocument/2006/relationships" name="Earnings Per Share - Disclosure" sheetId="75" state="visible" r:id="rId75"/>
    <sheet xmlns:r="http://schemas.openxmlformats.org/officeDocument/2006/relationships" name="Earnings Per Share - Disclosu_2" sheetId="76" state="visible" r:id="rId76"/>
    <sheet xmlns:r="http://schemas.openxmlformats.org/officeDocument/2006/relationships" name="Related Parties (Details Narrat" sheetId="77" state="visible" r:id="rId77"/>
    <sheet xmlns:r="http://schemas.openxmlformats.org/officeDocument/2006/relationships" name="Cash Flow Information - Schedul" sheetId="78" state="visible" r:id="rId78"/>
    <sheet xmlns:r="http://schemas.openxmlformats.org/officeDocument/2006/relationships" name="Events Occurring After the Re_2"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l. 31, 2020</t>
        </is>
      </c>
    </row>
    <row r="3">
      <c r="A3" s="3" t="inlineStr">
        <is>
          <t>Document And Entity Information</t>
        </is>
      </c>
    </row>
    <row r="4">
      <c r="A4" s="4" t="inlineStr">
        <is>
          <t>Entity Registrant Name</t>
        </is>
      </c>
      <c r="B4" s="4" t="inlineStr">
        <is>
          <t>NAKED BRAND GROUP Ltd</t>
        </is>
      </c>
    </row>
    <row r="5">
      <c r="A5" s="4" t="inlineStr">
        <is>
          <t>Entity Central Index Key</t>
        </is>
      </c>
      <c r="B5" s="4" t="inlineStr">
        <is>
          <t>0001707919</t>
        </is>
      </c>
    </row>
    <row r="6">
      <c r="A6" s="4" t="inlineStr">
        <is>
          <t>Document Type</t>
        </is>
      </c>
      <c r="B6" s="4" t="inlineStr">
        <is>
          <t>6-K</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1-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l. 31, 2020</t>
        </is>
      </c>
    </row>
    <row r="3">
      <c r="A3" s="3" t="inlineStr">
        <is>
          <t>Critical Accounting Estimates And Judgments</t>
        </is>
      </c>
    </row>
    <row r="4">
      <c r="A4" s="4" t="inlineStr">
        <is>
          <t>Critical Accounting Estimates and Judgments</t>
        </is>
      </c>
      <c r="B4" s="4" t="inlineStr">
        <is>
          <t>5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intangible
asset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10 to the consolidated financial
statements. Key judgments – determining
the lease term of contracts with renewal options The Group determines the lease term
as the non-cancellable term of the lease, together with any periods covered by an option to extend the lease if it is reasonably
certain to be exercised within the next 12 months. As per the Group policy, the options are not exercised when the lease terms
are beyond 12 months as of the assessment date. When the Group has the option to lease the assets for additional terms, it applies
judgement in evaluating whether it is reasonably certain to exercise the option to renew, considering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Key judgments – rent concessions Lease agreements have been reviewed
and judgments have been made on whether rent concessions satisfy the criteria to be accounted for using the practical expedient
introduced by the amendments to IFRS 16.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fit and Loss Information</t>
        </is>
      </c>
      <c r="B1" s="2" t="inlineStr">
        <is>
          <t>6 Months Ended</t>
        </is>
      </c>
    </row>
    <row r="2">
      <c r="B2" s="2" t="inlineStr">
        <is>
          <t>Jul. 31, 2020</t>
        </is>
      </c>
    </row>
    <row r="3">
      <c r="A3" s="3" t="inlineStr">
        <is>
          <t>Profit And Loss Information</t>
        </is>
      </c>
    </row>
    <row r="4">
      <c r="A4" s="4" t="inlineStr">
        <is>
          <t>Profit and Loss Information</t>
        </is>
      </c>
      <c r="B4" s="4" t="inlineStr">
        <is>
          <t>6 Profit and loss information (a) Revenue from continuing operations
6 months to 31 July 2020 NZ $000’s 6 months to
Gross revenue 35,144 47,809
Rebates (580 ) (5,715 )
34,564 42,094
Sale of goods
- Retail 14,863 19,000
- Wholesale 2,735 8,414
- E-commerce 16,966 14,680
34,564 42,094 Disaggregation of revenue The Group derives its revenue from
the transfer of goods at a point in time. The table above provides a breakdown of revenue by major business line. The categories
above depict how the nature, amount, timing and uncertainty of revenue and cash flows are affected by economic data. As disclosed
in Note 7, the Group has three operating segments. (b)  Significant items The loss for the half year was derived
after (charging) / crediting the following items that are unusual and of significance because of their size, nature and incidence:
6 months to 31 July 2020 NZ $000’s 6 months to
Other income
- Government subsides 3,162 -
Finance expenses
- Interest expense on external borrowings (958 ) (496 )
- Interest expense on shareholder loans - (255 )
- Interest expense on convertible loan notes (2,763 ) (274 )
- Interest expense on leases (713 ) (857 )
- Amortisation of loan set up costs 276 (348 )
(4,158 ) (2,230 )
Other foreign currency gains/(losses)
- Fair value gain on foreign exchange contracts - 729
- Net foreign exchange gains/(losses) 1,914 224
1,914 953
Impairment expense
- Impairment of intangible assets (1,253 ) (6,647 )
- Impairment of property, plant and equipment (341 ) -
- Impairment of right-of-use assets (1,221 ) -
- Impairment of software - (202 )
(2,815 ) (6,849 )
6 months to 31 July 2020 NZ $000’s 6 months to
Brand transition, restructure and transaction income/(expense)
- Brand transition expenses 2,343 (258 )
- Restructure expenses (38 ) -
- Transaction expenses (10,631 ) (5,588 )
(8,326 ) (5,846 ) (c) Income tax expense Income tax expense/(benefits) is recognised
based on the parent company’s effective annual income tax rate expected for the full financial year. The annual tax rate
used for the half year to 31 July 2020 is 28% (6 months to 31 July 2019: 30%). The Group has assessed future forecast profits and
concluded that not enough criteria have been satisfied to recognise any deferred tax assets at the period ended 31 July 2020. Unused
tax losses do not have an expiry date. The major components of tax expense/(benefit)
comprise:
6 months to 31 July 2020 NZ $000’s 6 months to
Current tax
Current tax on losses for the period 2 9
Adjustment for current tax on prior periods 39 51
Total current tax expense 41 60
Deferred tax
Decrease in deferred tax asset - 701
Income tax benefit for continuing operations 41 761
Reconciliation of income tax to accounting loss:
Loss before income tax (18,413 ) (27,968 )
Tax at New Zealand tax rate 28% (5,156 ) (7,831 )
Tax effect of:
- permanent differences 1,581 75
- adjustments in respect of current tax or prior periods 37 76
- effects of different tax rates of subsidiaries operating in other jurisdictions (3 ) (641 )
- deferred tax assets relating to the current period not recognised 3,602 7,727
- other (20 ) 1,355
Income tax expense 41 761 The Group has tax losses of $179.7m
(year ended 31 January 2020: $166.9m) that have not been recognised in the financial statements. The ability to use these losses
to offset future profits is subject to shareholder and business continuity criteria in each local tax jurisdiction. During the
comparative period, the Group de-recognised all deferred tax assets on timing differences carried forward from prior years, amounting
to $701,000 after accounting for exchange rate differ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6 Months Ended</t>
        </is>
      </c>
    </row>
    <row r="2">
      <c r="B2" s="2" t="inlineStr">
        <is>
          <t>Jul. 31, 2020</t>
        </is>
      </c>
    </row>
    <row r="3">
      <c r="A3" s="3" t="inlineStr">
        <is>
          <t>Operating Segment</t>
        </is>
      </c>
    </row>
    <row r="4">
      <c r="A4" s="4" t="inlineStr">
        <is>
          <t>Operating Segment</t>
        </is>
      </c>
      <c r="B4" s="4" t="inlineStr">
        <is>
          <t>7 Operating Segment Segment information Identification of reportable operating
segments The consolidated entity’s Directors
examined the group’s performance from both sales channel and geographical perspective and identified three reportable segments
being retail, wholesale, and e-commerce. Retail This segment covers retail and outlet
stores located in Australia and New Zealand. Wholesale This segment covers wholesale intimates
apparel to customers in New Zealand, Australia, Europe and USA. E-commerce This segment covers the group’s
online retail activities. E-commerce revenue includes revenue from a US brand called Fredericks of Hollywood (FOH) for which Bendon
Limited currently has a licence agreement. These operating segments are based
on the internal reports that are reviewed and used by the Chief Executive Officer (who is identified as the Chief Operating Decision
Makers (‘CODM’)) in assessing performance and in determining the allocation of resources. The CODM reviews segment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in “unallocated”
segment in our segment performance. Other assets and liabilities We manage our assets and liabilities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6 months to 31 July 2020 NZ $000’s 6 months to
Total segment revenue 38,202 47,809
Intersegment eliminations (3,638 ) (5,715 )
Total external revenue 34,564 42,094 Intersegment revenue is recognition of inventory moving
between New Zealand and Australia. (b) Reconciliations Reconciliation of segment EBITDA
to the consolidated statements of profit or loss and other comprehensive income: Management meets on a monthly basis
to assess the performance of each segment. Net operating profit does not include non- operating revenue and expenses such as dividends,
fair value gains and losses.
6 months to 31 July 2020 NZ $000’s 6 months to
Adjusted EBITDA (1,313 ) (9,758 )
Other reconciling items (17,100 ) (18,210 )
Income tax expense (41 ) (761 )
Total net loss after tax (18,454 ) (28,729 ) Any other reconciling items includes
brand transition, finance expenses, impairment expense, depreciation and amortisation, fair value gain/loss on foreign exchange
contracts, and unrealised foreign exchange gain/loss that cannot be allocated to segments. (c) Geographical information In presenting information on the basis
of geographical segments, segment revenue is based on the geographical location of customers whereas segment assets are based on
the location of the assets.
6 months to 31 July 2020 NZ $000’s 6 months to
New Zealand 13,644 14,876
Australia 7,600 9,825
United States 12,998 17,079
Europe 322 314
34,564 42,094 (d) Segment performance
Retail Wholesale NZ $000’s e-commerce NZ $000’s Unallocated NZ $000’s
Total NZ $000’s
For the 6 months ended 31 July 2020
Revenue from external customers 14,863 2,735 16,966 - 34,564
14,863 2,735 16,966 - 34,564
Cost of sales (6,701 ) (2,071 ) (11,280 ) (375 ) (20,427 )
Gross margin 8,162 664 5,686 (375 ) 14,137
Other segment expenses* (7,577 ) (551 ) (6,001 ) - (14,129 )
Unallocated expenses
Administrative expenses - - - (403 ) (403 )
Corporate expenses - - - (3,957 ) (3,957 )
Other income - - - 3,162 3,162
Rent concessions received - - - 722 722
Other foreign exchange loss - - - (845 ) (845 )
Adjusted EBITDA 585 113 (315 ) (1,696 ) (1,313 )
Brand transition, restructure and transaction expenses - - - (8,326 ) (8,326 )
Finance expense - - - (4,158 ) (4,158 )
Impairment expense - - - (2,815 ) (2,815 )
Depreciation and amortisation - - - (4,560 ) (4,560 )
Unrealised foreign exchange gain/(loss) - - - 2,759 2,759
Profit/(loss) after income tax 585 113 (315 ) (18,796 ) (18,413 )
Income tax expense - - - (41 ) (41 )
Profit/(loss) after income tax 585 113 (315 ) (18,837 ) (18,454 ) * Other segment expenses relate to brand management expenses
and some corporate expenses. (e) Segment performance
Retail NZ $000’s Wholesale NZ $000’s e-commerce NZ $000’s Unallocated NZ $000’s
Total NZ $000’s
For the 6 months ended 31 July 2019
Revenue from external customers 19,000 8,414 14,680 - 42,094
19,000 8,414 14,680 - 42,094
Cost of sales (9,827 ) (5,869 ) (10,417 ) (2,016 ) (28,129 )
Gross margin 9,173 2,545 4,263 (2,016 ) 13,965
Other segment expenses* (7,646 ) (3,365 ) (6,169 ) - (17,180 )
Unallocated expenses
Administrative expenses - - - (558 ) (558 )
Corporate expenses - - - (5,656 ) (5,656 )
Other foreign exchange loss - - - (329 ) (329 )
Adjusted EBITDA 1,527 (820 ) (1,906 ) (8,559 ) (9,758 )
Brand transition, restructure and transaction expenses - - - (5,846 ) (5,846 )
Finance expense - - - (2,230 ) (2,230 )
Impairment expense - - - (6,849 ) (6,849 )
Depreciation and amortisation - - - (4,567 ) (4,567 )
Fair value gain on foreign exchange contracts - - - 729 729
Unrealised foreign exchange gain/(loss) - - - 553 553
Profit/(loss) after income tax 1,527 (820 ) (1,906 ) (26,769 ) (27,968 )
Income tax expense - - - (761 ) (761 )
Profit/(loss) after income tax 1,527 (820 ) (1,906 ) (27,530 ) (28,729 ) * Other segment expenses relate to
brand management expenses and some corporat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l. 31, 2020</t>
        </is>
      </c>
    </row>
    <row r="3">
      <c r="A3" s="3" t="inlineStr">
        <is>
          <t>Disclosure of detailed information about property, plant and equipment [abstract]</t>
        </is>
      </c>
    </row>
    <row r="4">
      <c r="A4" s="4" t="inlineStr">
        <is>
          <t>Property, Plant and Equipment</t>
        </is>
      </c>
      <c r="B4" s="4" t="inlineStr">
        <is>
          <t>8 Property, plant and equipment
31 July 2020 NZ $000’s 31 January 2020
Leasehold improvements
At cost 9,045 11,456
Accumulated depreciation (8,195 ) (9,690 )
850 1,766
Plant, furniture, fittings and motor vehicles
At cost 24,960 24,850
Accumulated depreciation (23,724 ) (23,579 )
1,236 1,271
2,086 3,037 (a) Movements in carrying amounts
of property, plant and equipment Movement in the carrying amounts for
each class of property, plant and equipment between the beginning and the end of the current financial period:
Leasehold improvements NZ $000’s
Plant, furniture, fittings and motor
vehicles NZ$000’s
Total NZ $000’s
For the 6 months ended 31 July 2020
Balance at the beginning of the period 1,766 1,271 3,037
Additions 23 157 180
Disposals (131 ) (3 ) (134 )
Depreciation expense (500 ) (189 ) (689 )
Impairment (341 ) - (341 )
Foreign exchange movements 33 - 33
Closing value at 31 July 2020 850 1,236 2,086
Leasehold improvements NZ $000’s
Plant, furniture, fittings and motor
vehicles NZ$000’s
Total NZ $000’s
For the 6 months ended 31 January 2020
Balance at the beginning of the period 2,665 1,526 4,191
Additions 191 498 689
Disposals (28 ) (295 ) (323 )
Depreciation expense (220 ) (905 ) (1,125 )
Reclassification (719 ) 719 -
Impairment (213 ) (278 ) (491 )
Foreign exchange movements 90 6 96
Closing value at 31 January 2020 1,766 1,271 3,037 During the period, the Group reviewed
the profitability of its stores and as a result of the review, assets relating to 2 retail stores were fully impaired as the carry
value was greater than the cash flow proj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l. 31, 2020</t>
        </is>
      </c>
    </row>
    <row r="3">
      <c r="A3" s="3" t="inlineStr">
        <is>
          <t>Right-of-use Assets</t>
        </is>
      </c>
    </row>
    <row r="4">
      <c r="A4" s="4" t="inlineStr">
        <is>
          <t>Right-of-Use Assets</t>
        </is>
      </c>
      <c r="B4" s="4" t="inlineStr">
        <is>
          <t>9 Right-of-use assets The Group leases warehouse, retail
and office facilities. The leases typically run for a period of 3 years with an option to renew the lease after that date. Lease
payments are renegotiated every resigning period to reflect market rentals. Some leases provide for additional rent payments that
are based on changes in local price indices. For certain leases, the Group is restricted from entering into any sub-leasing arrangements. The Group also leases IT equipment
and other point of sale equipment. Information about leases for which
the Group is a lessee is presented below: Right-of-use assets Right-of-use assets related to leased
properties that do not meet the definition of investment property are presented as property, plant and equipment (see note 8).
Land &amp; Buildings Plant, furniture, fittings and motor vehicles Total
NZ $000’s NZ $000’s NZ $000’s
Balance as at 1 February 23,392 417 23,809
Additions to right-of-use-assets 2,344 - 2,344
Depreciation charge for the period (3,582 ) (61 ) (3,643 )
Impairment of right-of-use assets (1,221 ) - (1,221 )
Foreign exchange movements (6 ) - (6 )
Balance at 31 July 2020 20,927 356 21,283 During the period, the Group reviewed
its outstanding lease commitments in conjunction with the cash flow projections of ease store lease. As a result of this review,
the Group impaired the right-of-use assets relating to 3 retail stores. Amounts recognised in profit or
loss
31 July 2020 31 July 2019
NZ $000’s NZ $000’s
Interest of lease liabilities (Note 6b) 713 857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l. 31, 2020</t>
        </is>
      </c>
    </row>
    <row r="3">
      <c r="A3" s="3" t="inlineStr">
        <is>
          <t>Disclosure of detailed information about intangible assets [abstract]</t>
        </is>
      </c>
    </row>
    <row r="4">
      <c r="A4" s="4" t="inlineStr">
        <is>
          <t>Intangible Assets</t>
        </is>
      </c>
      <c r="B4" s="4" t="inlineStr">
        <is>
          <t xml:space="preserve">10 Intangible assets
31 July 2020 NZ $000’s 31 January 2020
Goodwill
Cost 5,901 6,091
Accumulated impairment (5,901 ) (6,091 )
- -
Patents and licences
Cost 24,393 25,151
Accumulated amortisation and impairment (3,623 ) (3,489 )
20,770 21,662
Brands
Cost 12,303 12,032
Accumulated amortisation and impairment (6,759 ) (5,401 )
5,544 6,631
Software &amp; Website
Cost 15,625 15,548
Accumulated amortisation and impairment (15,542 ) (15,548 )
83 -
Total intangible assets 26,397 28,293 (a) Movements in carrying amounts
of intangible assets
Goodwill NZ $000’s
Patents and licences NZ $000’s
Brands NZ $000’s
Software &amp; Website NZ $000’s
Total NZ $000’s
For the 6 months ended 31 July 2020
Balance at the beginning of the period - 21,662 6,631 - 28,293
Additions - - - 86 86
Amortisation expense - (228 ) - - (228 )
Impairment - - (1,253 ) - (1,253 )
Foreign exchange movements - (664 ) 166 (3 ) (501 )
Closing value at 31 July 2020 - 20,770 5,544 83 26,397
Goodwill NZ $000’s
Patents and licences NZ $000’s
Brands NZ $000’s
Software &amp; Website NZ $000’s
Total NZ $000’s
For the 6 months ended 31 January 2020
Balance at the beginning of the period - 24,202 8,229 - 32,431
Adjustments* - (2,310 ) - - (2,310 )
Amortisation expense - (589 ) - - (589 )
Impairment - - (1,564 ) - (1,564 )
Foreign exchange movements - 359 (34 ) - 325
Closing value at 31 January 2020 - 21,662 6,631 - 28,293 * During the second half of last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which was NZ$0.2m. (b) Impairment of goodwill For the purpose of impairment testing, goodwill is allocated
to cash-generating units as below: Description of cash-generating unit (CGU)
6 months to 31 July 2020 NZ $000’s
6 months to 31 July 2019 NZ $000’s
United States - 2,480
Impairment of goodwill - 2,480 Impairment assumption Goodwill on the merger of Naked Inc.
was allocated to the Group’s operation in United States which is the cash generating unit (CGU) for the purpose of impairment
testing. During the year ended 31 January 2020, goodwill was fully impaired resulting in a carrying value of $nil. (c) Impairment of patents &amp;
licences In the prior period, the Group fully
impaired the carrying value of patents and licence acquired as part of the Naked merger and partially impaired the Fredericks of
Hollywood (FOH) licence which was acquired on 8 December 2018 as part of the Stock Purchase Agreement with the shareholders of
FOH Online Corp Inc.
6 months to 31 July 2020 NZ $000’s
6 months to 31 July 2019 NZ $000’s
FOH licence - 1,914
Naked patents &amp; licence - 123
Impairment of patents &amp; licences - 2,037 Impairment assumptions Management has determined the recoverable
amount of the FOH licence asset by assessing the fair value less cost of disposal (FVLCOD) of the underlying assets. Management
has prepared cash flow forecast for the remaining term of licence ownership, which is 48.5 years from 31 July 2020 (31 July 2019:
49.5 years).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the impairment assessment is that the carrying
value of the FOH licence does not exceed the fair value less costs to sell. Management’s approach and the
key assumptions used to determine the FVLCOD were as follows: Sales growth: 14% in FY2022 and 10%
between FY2023 and FY2026 Net margin: 37% to 45% between FY2022
and FY2026 EBITDA margin: 16% to 29% between
FY2022 to FY026 Post-tax discount rate (%): 10.5% Long term sales growth rate beyond
year 5 (%): 1.0% (d) Impairment for indefinite-life
brand intangibles Brand intangible assets represent
brands historically acquired by the Group and include Pleasure State, Davenport, Lovable and Naked.
6 months to 31 July 2020 NZ $000’s
6 months to 31 July 2019 NZ $000’s
Pleasure State 1,253 -
Naked - 2,130
Impairment for indefinite-lived brand intangibles 1,253 2,130 Impairment assumptions Management has determined the recoverable
amount of the indefinite-life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our impairment assessment is that the carrying value has exceeded the fair value less costs to sell by $1.3m. As
such, the indefinite-lived brand assets have been partially impaired for the period ended 31 July 2020. Management’s approach and the
key assumptions used to determine the FVLCOD were as follows: Sales growth: 12% to 138% in FY2022
and 3% to 8% between FY2023 to FY2026 (31 January 2020: 2.5%) Royalty rate: 5.0% (31 January 2020:
5.0%) Cash flow - revenue forecast period:
5 years (31 January 2020: 5 years) Post-tax discount rate (%) for US
brands*: 0% (31 January 2020: 10.5%) Post-tax discount rate (%) for NZ
brands: 13.85% (31 January 2020: 11.75%) Long term sales growth rate (%): 1%
(31 January 2020: 2%) The growth rate range is significantly
higher in FY2022 to reflect that the Company is operating in a highly dynamic environment and the current period performance has
been impacted by COVID-19 and the sales is estimated to grow to the levels more akin to those in FY2020. *On 28 January 2020, Naked Brand Group
Limited agreed to sell all of its rights, title and interest in the trademarks related to the “Naked” and “NKD”
brands to Gogogo SRL for a consideration of US $0.6m. The Group therefore does not own a US brand. Impact of possible changes in key
assumptions The directors have made judgements
and estimates to assess indefinite-lived brand assets for impairment. Should these judgements and estimates not occur the resulting
carrying amount may decrease. The carrying amounts of the indefinite-lived
brand intangible assets are sensitive to assumptions used in the impairment test calculations including the post-tax discount rate,
long-term sales growth rate and sales forecast. The table below illustrates the impact on the carrying
value following changes in the following assumptions:-
NZ $000’s
- 33 basis points increase in discount rate (164 )
- 70 basis points decrease in long-term sales growth (66 )
- 500 basis points decrease in long-term sales forecast (318 ) (e) Impairment
of software There is no further impairment charge
relating to software (2019: $0.2m) as the carrying value was written down to $nil in the prior year.
6 months to 31 July 2020 NZ $000’s
6 months to 31 July 2019 NZ $000’s
Software - 202
Impairment of software - 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l. 31, 2020</t>
        </is>
      </c>
    </row>
    <row r="3">
      <c r="A3" s="3" t="inlineStr">
        <is>
          <t>Trade and other payables [abstract]</t>
        </is>
      </c>
    </row>
    <row r="4">
      <c r="A4" s="4" t="inlineStr">
        <is>
          <t>Trade and Other Payables</t>
        </is>
      </c>
      <c r="B4" s="4" t="inlineStr">
        <is>
          <t>11 Trade and Other Payables
31 July 2020 NZ $000’s
31 January 2020 NZ $000’s
Current:
Trade payables 7,842 10,407
Accruals 5,007 8,593
Employee benefit liabilities 4,326 3,430
17,175 22,430 Trade and other payables are unsecured,
non-interest bearing and are normally due within 30 days however some trade creditors are out of term as at 31 July 2020 and subsequent
to the end of the financial period the Group has reduced the out of term trade creditors but further work is required to bring
all of the creditors in term. The carrying amounts are considered to be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orrowings</t>
        </is>
      </c>
      <c r="B1" s="2" t="inlineStr">
        <is>
          <t>6 Months Ended</t>
        </is>
      </c>
    </row>
    <row r="2">
      <c r="B2" s="2" t="inlineStr">
        <is>
          <t>Jul. 31, 2020</t>
        </is>
      </c>
    </row>
    <row r="3">
      <c r="A3" s="3" t="inlineStr">
        <is>
          <t>Schedule Of Fair Value Measurement Of Assets And Liabilities [Text Block]</t>
        </is>
      </c>
    </row>
    <row r="4">
      <c r="A4" s="4" t="inlineStr">
        <is>
          <t>Borrowings</t>
        </is>
      </c>
      <c r="B4" s="4" t="inlineStr">
        <is>
          <t>12 Borrowings
31 July 2020 NZ $000’s
31 January 2020 NZ $000’s
Amounts due in less than one year:
Bank loans 16,700 17,900
Debt issuance costs in relation to bank loan (405 ) -
Other loan - 1,315
16,295 19,215
Amounts due after more than one year:
Convertible notes 22,387 19,698
38,682 19,698
38,682 38,913 The fair value of borrowings is not
considered to be materially different to their carrying amounts. (a) Bank loans and loan covenants On 12 March 2020, the Group entered
into a Deed of Amendment with the Bank of New Zealand to extend its loan facility of NZD$16,700,000 (31 January 2020: NZD$17,900,000)
until March 2022. Interest rate charges ranged between 4.6% and 5.26%. The facility includes guarantees and financial instruments
totalling NZD$1,345,000. Bank of New Zealand has the first
ranking charge over all assets of the Group. Under the terms of the facility, the Group must meet specific covenant obligations
namely sales and gross margin adverse variances to budget to be no greater than 15% and inventory to cover bank debt 1.35 times
(increasing to 1.65 times from and including 31 July 2020). In the first six months of the year, the Group was on average in breach
of all covenant measures. The extended borrowing has therefore been classified as a current liability as at 31 July 2020. Sales,
gross margin and inventory were all negatively impacted by COVID-19 due to store closures and delayed inventory shipments from
suppliers. (b) Convertible notes Convertible loan notes are initially
recognised as a liability as the notes have the characteristics of a liability and are not converted into fixed, rather a variable
number of shares. The Note holder can, in writing, cause the borrower to redeem any portion of the Note up to an agreed maximum
monthly amount. In each of October, November and December
2019 and January, February, and April 2020, we completed a private placement of a convertible promissory note (each, a “Prior
Note”) and a warrant to purchase ordinary shares to either St. George Investments LLC or Iliad Research and Trading L.P.,
which are affiliates of one another (together, the “Affiliated Holders”). Each private placement of a Prior Note was
made pursuant to a Securities Purchase Agreement (an “SPA”) with the applicable Affiliated Holder. The aggregate purchase
price of the Prior Notes was NZ$23.5m (US$15.5m). Each of the Prior Notes was issued with an original issue discount of 5%, and
certain expenses of the Affiliated Holder were added to the balance of each Prior Note, for an aggregate original outstanding balance
of NZ$24.8m (US$16.4m). As at July 31, 2020, the entire outstanding balance of the Prior Notes issued in October, November and
December 2019 and January 2020, or approximately NZ$22.7m (US$15.0m), had been converted into 35,746,486 ordinary shares, and NZ$0.5m
(US$0.4m) of the outstanding balance of the Prior Note issued in February 2020 had been converted into 1,875,670 ordinary shares.
Each of the remaining Prior Notes issued in February and April 2020 bears interest at 20% per annum, compounded daily, and matures
two years after its issuance. (b) Convertible notes (continued) In July 2020, the Group completed
a private placement of a convertible promissory note (the “July Note”) and a warrant to purchase ordinary shares (the
“July Purchase Warrant”) to one of the Affiliated Holders, Iliad Research Trading L.P., pursuant to a Securities Purchase
Agreement (the “July SPA”), for a purchase price of NZ$12.1m (US$8.0m). The July Note was issued with an original issue
discount of 5%, and certain expenses of the Affiliated Holder were added to the balance of the July Note, for an original principal
balance of NZ$12.8m (US$8.4m). The Group also granted a financing rebate to the Affiliated Holder, resulting in net proceeds to
us of approximately NZ$10.9m (US$7.2m) from the sale of the July Note. The July Note accrues interest at the following rates: (i)
for a period of 90 days starting on its issuance date, 2.0% per annum, (ii) for the next 90 days, 10.0% per annum and (iii) thereafter,
15.0% per annum. The July Note matures on the second anniversary of its issuance. As at July 31, 2020, the Group had
a principal liability of $21.7m (US$14.5m) and an interest liability of $0.7m (US$0.5m) reflected on the balance sheet. Interest
has been charged to the Statement of Profit or Loss. When a conversion option is exercised, the amount of conversion is taken to
share capital, reducing the loan note balance. Please refer to note 21 – subsequent
events, for recent developments regarding convertible notes. (c) Other loans On 3 July 2020, the balance (principle
and interest) that existed at 31 January 2020 (US$1.1m, NZ$1.6m) was fully converted into 1,666,667 Naked ordinary shares at a
price of US$0.66 by mutual consent. (d) Guarantees A total of NZ$0.8m (January 2019:
$0.7m) guarantees and financial instruments are covered under the BNZ bank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l. 31, 2020</t>
        </is>
      </c>
    </row>
    <row r="3">
      <c r="A3" s="3" t="inlineStr">
        <is>
          <t>Provisions [abstract]</t>
        </is>
      </c>
    </row>
    <row r="4">
      <c r="A4" s="4" t="inlineStr">
        <is>
          <t>Provisions</t>
        </is>
      </c>
      <c r="B4" s="4" t="inlineStr">
        <is>
          <t>13 Provisions
31 July 2020 31 January
Current:
Other provisions 8,841 5,205
Make good 602 639
9,443 5,844
31 July 2020 31 January
Non-current:
Make good 1,391 1,796
1,391 1,796
Other provisions NZ$000’s
Make good NZD$000’s
Total NZ$000’s
Opening balance at 1 February 2020 5,205 2,435 7,640
Additional provisions recognised 5,717 26 5,743
Amounts used during the year (1,983 ) (439 ) (2,422 )
Exchange differences (98 ) (29 ) (127 )
Balance at 31 July 2020 8,841 1,993 10,834
Opening balance at 1 August 2019 - 2,380 2,380
Additional provisions recognised 5,205 8 5,213
Amounts used during the year - (6 ) (6 )
Other movements - (69 ) (69 )
Exchange differences - 122 122
Balance at 31 January 2020 5,205 2,435 7,640 Other provisions On March 24, 2020, Timothy Connell
filed a complaint against us, a subsidiary of ours, and Mr. Davis-Rice, alleging, among other things, that certain shares issued
to him in satisfaction of a debt were not registered for resale as promised. Mr. Connell seeks rescission of the transaction. In
addition to this, a claim by William Gibson and Ivory Castle Limited, was also provided for although no official complaint had
been received by the Group at the date of this report. The total amount provided for is NZ$5.7m In the prior year, the Group entered
into an agreement terminating the license agreement with Heidi Klum. The termination agreement provides that we may continue selling
existing Heidi Klum branded products, as well as Heidi Klum branded products manufactured on or prior to June 30, 2020 under existing
contracts. The right to continue selling such products will continue until six months after the date of the termination agreement
in the Northern Hemisphere and until 12 months after the date of the termination agreement in the Southern Hemisphere. The original
terms of the termination fee to Heidi Klum in lieu of further royalties was payable in instalments through to 30 December 2020,
however the Group has obtained an extension due to the impact of COVID-19. Make good In accordance with certain lease
agreements, the Group must refurbish and restore the lease premises to a condition agreed with the landlord at the end of the
lease term or as prescribed. The provision has been calculated using a pre-tax discount rate of 2% (31 January 2020: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l. 31, 2020</t>
        </is>
      </c>
    </row>
    <row r="3">
      <c r="A3" s="3" t="inlineStr">
        <is>
          <t>Disclosure of classes of share capital [abstract]</t>
        </is>
      </c>
    </row>
    <row r="4">
      <c r="A4" s="4" t="inlineStr">
        <is>
          <t>Share Capital</t>
        </is>
      </c>
      <c r="B4" s="4" t="inlineStr">
        <is>
          <t xml:space="preserve">14 Share Capital
31 July 2020 NZ $000’s
31 January 2020 NZ $000’s
41,629,877 (31 January 2020: 4,697,204) Ordinary shares 194,465 170,193
Ordinary shares
6 months to 31 July 2019 NZ $000’s
6 months to 31 January 2020 NZ $000’s
At the beginning of the reporting period 170,193 155,536
Issuance of ordinary shares:
- Cash collected - 2,631
- Shares issued in lieu of inventory payment - 5,864
- Convertible notes converted to equity 22,583 5,979
- Conversion of debt 1,689 -
- Warrants issued - 183
At the end of the reporting period 194,465 170,193 The holders of ordinary shares are
entitled to participate in dividends and the proceeds on winding up of the Group. On a show of hands at meetings of the Group,
each holder of ordinary shares has one vote in person or by proxy, and upon a poll each share is entitled to one vote. The Group does not have authorised
capital or par value in respect of its shares. Warrants The following warrants were outstanding as at 31 July
2020 (31 January 2020: 610,122).
Average Exercise Price USD Issue Date Expiry Date No of Warrants
$0.01 - $0.50 Mar-19 Mar-23 14,000
Mar-19 Mar-24 3,921
Apr-19 Apr-22 500
May-19 May-21 10,000
Jul-19 May-25 170,100
Aug-19 Feb-25 285,714
Aug-19 Aug-24 22,857
$0.50 - $1.00 Mar-19 Mar-21 42,280
Jul-20 Jul-25 19,136,364
$1.50 - $2.00 Nov-17 Nov-21 2,000
Oct-18 Oct-21 20,000
$2.01 - $4.00 Dec-17 Dec-20 10,660
Jun-18 Jun-23 8,000
$4.01+ May-18 May-21 2,820
Total number of outstanding warrants as at 31 July 2020 19,729,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rofit or Loss and Other Comprehensive Income - NZD ($) $ in Thousands</t>
        </is>
      </c>
      <c r="B1" s="2" t="inlineStr">
        <is>
          <t>6 Months Ended</t>
        </is>
      </c>
    </row>
    <row r="2">
      <c r="B2" s="2" t="inlineStr">
        <is>
          <t>Jul. 31, 2020</t>
        </is>
      </c>
      <c r="C2" s="2" t="inlineStr">
        <is>
          <t>Jul. 31, 2019</t>
        </is>
      </c>
    </row>
    <row r="3">
      <c r="A3" s="3" t="inlineStr">
        <is>
          <t>Continuing operations</t>
        </is>
      </c>
    </row>
    <row r="4">
      <c r="A4" s="4" t="inlineStr">
        <is>
          <t>Revenue</t>
        </is>
      </c>
      <c r="B4" s="5" t="n">
        <v>34564</v>
      </c>
      <c r="C4" s="5" t="n">
        <v>42094</v>
      </c>
    </row>
    <row r="5">
      <c r="A5" s="4" t="inlineStr">
        <is>
          <t>Cost of sale of goods</t>
        </is>
      </c>
      <c r="B5" s="6" t="n">
        <v>-20427</v>
      </c>
      <c r="C5" s="6" t="n">
        <v>-28129</v>
      </c>
    </row>
    <row r="6">
      <c r="A6" s="4" t="inlineStr">
        <is>
          <t>Gross profit</t>
        </is>
      </c>
      <c r="B6" s="6" t="n">
        <v>14137</v>
      </c>
      <c r="C6" s="6" t="n">
        <v>13965</v>
      </c>
    </row>
    <row r="7">
      <c r="A7" s="4" t="inlineStr">
        <is>
          <t>Other income</t>
        </is>
      </c>
      <c r="B7" s="6" t="n">
        <v>3162</v>
      </c>
      <c r="C7" s="4" t="inlineStr">
        <is>
          <t xml:space="preserve"> </t>
        </is>
      </c>
    </row>
    <row r="8">
      <c r="A8" s="4" t="inlineStr">
        <is>
          <t>Rent concessions received</t>
        </is>
      </c>
      <c r="B8" s="6" t="n">
        <v>722</v>
      </c>
      <c r="C8" s="4" t="inlineStr">
        <is>
          <t xml:space="preserve"> </t>
        </is>
      </c>
    </row>
    <row r="9">
      <c r="A9" s="4" t="inlineStr">
        <is>
          <t>Brand management expenses</t>
        </is>
      </c>
      <c r="B9" s="6" t="n">
        <v>-14129</v>
      </c>
      <c r="C9" s="6" t="n">
        <v>-17180</v>
      </c>
    </row>
    <row r="10">
      <c r="A10" s="4" t="inlineStr">
        <is>
          <t>Administrative expenses</t>
        </is>
      </c>
      <c r="B10" s="6" t="n">
        <v>-4963</v>
      </c>
      <c r="C10" s="6" t="n">
        <v>-5125</v>
      </c>
    </row>
    <row r="11">
      <c r="A11" s="4" t="inlineStr">
        <is>
          <t>Corporate expenses</t>
        </is>
      </c>
      <c r="B11" s="6" t="n">
        <v>-3957</v>
      </c>
      <c r="C11" s="6" t="n">
        <v>-5656</v>
      </c>
    </row>
    <row r="12">
      <c r="A12" s="4" t="inlineStr">
        <is>
          <t>Finance expenses</t>
        </is>
      </c>
      <c r="B12" s="6" t="n">
        <v>-4158</v>
      </c>
      <c r="C12" s="6" t="n">
        <v>-2230</v>
      </c>
    </row>
    <row r="13">
      <c r="A13" s="4" t="inlineStr">
        <is>
          <t>Brand transition, restructure and transaction expenses</t>
        </is>
      </c>
      <c r="B13" s="6" t="n">
        <v>-8326</v>
      </c>
      <c r="C13" s="6" t="n">
        <v>-5846</v>
      </c>
    </row>
    <row r="14">
      <c r="A14" s="4" t="inlineStr">
        <is>
          <t>Impairment expense</t>
        </is>
      </c>
      <c r="B14" s="6" t="n">
        <v>-2815</v>
      </c>
      <c r="C14" s="6" t="n">
        <v>-6849</v>
      </c>
    </row>
    <row r="15">
      <c r="A15" s="4" t="inlineStr">
        <is>
          <t>Other foreign currency gains</t>
        </is>
      </c>
      <c r="B15" s="6" t="n">
        <v>1914</v>
      </c>
      <c r="C15" s="6" t="n">
        <v>953</v>
      </c>
    </row>
    <row r="16">
      <c r="A16" s="4" t="inlineStr">
        <is>
          <t>Loss before income tax</t>
        </is>
      </c>
      <c r="B16" s="6" t="n">
        <v>-18413</v>
      </c>
      <c r="C16" s="6" t="n">
        <v>-27968</v>
      </c>
    </row>
    <row r="17">
      <c r="A17" s="4" t="inlineStr">
        <is>
          <t>Income tax expense</t>
        </is>
      </c>
      <c r="B17" s="6" t="n">
        <v>-41</v>
      </c>
      <c r="C17" s="6" t="n">
        <v>-761</v>
      </c>
    </row>
    <row r="18">
      <c r="A18" s="4" t="inlineStr">
        <is>
          <t>Loss for the period</t>
        </is>
      </c>
      <c r="B18" s="6" t="n">
        <v>-18454</v>
      </c>
      <c r="C18" s="6" t="n">
        <v>-28729</v>
      </c>
    </row>
    <row r="19">
      <c r="A19" s="3" t="inlineStr">
        <is>
          <t>Items that may be reclassified to profit or loss</t>
        </is>
      </c>
    </row>
    <row r="20">
      <c r="A20" s="4" t="inlineStr">
        <is>
          <t>Exchange rate differences on translation of foreign operations</t>
        </is>
      </c>
      <c r="B20" s="6" t="n">
        <v>-1242</v>
      </c>
      <c r="C20" s="6" t="n">
        <v>1514</v>
      </c>
    </row>
    <row r="21">
      <c r="A21" s="4" t="inlineStr">
        <is>
          <t>Other comprehensive loss for the period, net of tax</t>
        </is>
      </c>
      <c r="B21" s="6" t="n">
        <v>-1242</v>
      </c>
      <c r="C21" s="6" t="n">
        <v>1514</v>
      </c>
    </row>
    <row r="22">
      <c r="A22" s="4" t="inlineStr">
        <is>
          <t>Total comprehensive loss for the period</t>
        </is>
      </c>
      <c r="B22" s="6" t="n">
        <v>-19696</v>
      </c>
      <c r="C22" s="6" t="n">
        <v>-27215</v>
      </c>
    </row>
    <row r="23">
      <c r="A23" s="3" t="inlineStr">
        <is>
          <t>Total comprehensive loss attributable to:</t>
        </is>
      </c>
    </row>
    <row r="24">
      <c r="A24" s="4" t="inlineStr">
        <is>
          <t>Owners of Naked Brand Group Limited</t>
        </is>
      </c>
      <c r="B24" s="5" t="n">
        <v>-19696</v>
      </c>
      <c r="C24" s="5" t="n">
        <v>-27215</v>
      </c>
    </row>
    <row r="25">
      <c r="A25" s="3" t="inlineStr">
        <is>
          <t>Loss per share from loss from continuing operations attributable to the ordinary equity holders of Naked Brand Group Limited</t>
        </is>
      </c>
    </row>
    <row r="26">
      <c r="A26" s="4" t="inlineStr">
        <is>
          <t>Basic loss per share (NZ$)</t>
        </is>
      </c>
      <c r="B26" s="7" t="n">
        <v>-1.43</v>
      </c>
      <c r="C26" s="7" t="n">
        <v>-52.23</v>
      </c>
    </row>
    <row r="27">
      <c r="A27" s="4" t="inlineStr">
        <is>
          <t>Diluted loss per share (NZ$)</t>
        </is>
      </c>
      <c r="B27" s="7" t="n">
        <v>-1.43</v>
      </c>
      <c r="C27" s="7" t="n">
        <v>-52.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6 Months Ended</t>
        </is>
      </c>
    </row>
    <row r="2">
      <c r="B2" s="2" t="inlineStr">
        <is>
          <t>Jul. 31, 2020</t>
        </is>
      </c>
    </row>
    <row r="3">
      <c r="A3" s="3" t="inlineStr">
        <is>
          <t>Loss per share from loss from continuing operations attributable to the ordinary equity holders of Naked Brand Group Limited</t>
        </is>
      </c>
    </row>
    <row r="4">
      <c r="A4" s="4" t="inlineStr">
        <is>
          <t>Earnings Per Share</t>
        </is>
      </c>
      <c r="B4" s="4" t="inlineStr">
        <is>
          <t>15 Earnings per Share (a) Basic and diluted loss per
share
6 months to 31 July 2020 NZ $
6 months to 31 July 2019* NZ $
From continuing operations attributable to the ordinary equity holders of the company (1.43 ) (52.23 )
Total basic and diluted loss per share attributable to the ordinary equity holders of the company (1.43 ) (52.23 ) All convertible notes and warrants
issued during the period are not included in the calculation of diluted loss per share because they are antidilutive in nature
for the period ended 31 July 2020. These notes could potentially dilute earnings/loss per share in the future. (b) Reconciliation of loss used
in calculating earnings per share
6 months to 31 July 2020 NZ $000’s
6 months to 31 July 2019 NZ $000’s
Basic and diluted loss per share
Loss attributable to the ordinary equity holders of the Group used in calculating basic earnings per share: (18,454 ) (28,729 ) (c) Weighted average number of
shares used as the denominator
31 July 2020 Number
31 July 2019 Number*
Weighted average number of ordinary shares used as the denominator in calculating basic and diluted loss per share 12,921,978 550,071
* On 20 December 2019 the Group
executed a 1-100 reverse share split reducing the number of shares. The reverse split has also been reflected in the prior period
number of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l. 31, 2020</t>
        </is>
      </c>
    </row>
    <row r="3">
      <c r="A3" s="3" t="inlineStr">
        <is>
          <t>Disclosure of transactions between related parties [abstract]</t>
        </is>
      </c>
    </row>
    <row r="4">
      <c r="A4" s="4" t="inlineStr">
        <is>
          <t>Related Parties</t>
        </is>
      </c>
      <c r="B4" s="4" t="inlineStr">
        <is>
          <t>16 Related Parties (a) The Group’s main related
parties are as follows: Key management personnel Other related parties include close
family members of key management personnel and entities that are controlled or significantly influenced by those key management
personnel or their close family members. (b) Transactions with related parties During the last financial year,
a financial liability relating to a shareholder loan created on the acquisition of FOH Online Corp Inc. was derecognised as the
current acquisition accounting results in a debt free balance with the shareholder. This adjustment is reflected in the 31 January
2020 accounts in a reduction to the carrying value of the acquired intangible asset with a write back to the profit and loss account
for the accrued and capitalised interest. This has resulted in a reduction to the carrying value of the acquired intangible asset
with a write back to the profit and loss account for accrued and capitalised interest. Further information can be found in note
10. During the current period, the
Group procured goods for resale from The Way Store Pty, a company registered in Australia, which is related through common directorship.
The Group purchased $0.5m worth of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l. 31, 2020</t>
        </is>
      </c>
    </row>
    <row r="3">
      <c r="A3" s="3" t="inlineStr">
        <is>
          <t>Cash Flow Information</t>
        </is>
      </c>
    </row>
    <row r="4">
      <c r="A4" s="4" t="inlineStr">
        <is>
          <t>Cash Flow Information</t>
        </is>
      </c>
      <c r="B4" s="4" t="inlineStr">
        <is>
          <t>17 Cash Flow Information (a) Reconciliation of cash flow
from operations with loss are income tax
6 months to 31 July 2020 NZ $000’s 6 months to
Loss for the period (18,454 ) (28,729 )
Cash flows excluded from loss attributable to operating activities
- interest paid on borrowings 3,721 1,025
- interest paid on lease liabilities - 857
Non-cash flows in loss:
- depreciation and amortisation expense 4,560 4,567
- impairment expense 2,815 6,849
- Transaction expenses 6,748 -
Net changes in assets and liabilities 918 5,862
- net exchange differences 70 (120 )
Cash flow from operations 378 (9,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l. 31, 2020</t>
        </is>
      </c>
    </row>
    <row r="3">
      <c r="A3" s="3" t="inlineStr">
        <is>
          <t>Disclosure of contingent liabilities [abstract]</t>
        </is>
      </c>
    </row>
    <row r="4">
      <c r="A4" s="4" t="inlineStr">
        <is>
          <t>Contingencies</t>
        </is>
      </c>
      <c r="B4" s="4" t="inlineStr">
        <is>
          <t>18 Contingencies In the prior year, a shareholder
lodged a court Action against the Group claiming they did not receive the correct number of shares in the Group on completion of
the merger between Naked Inc. and Bendon Limited to form Naked Brand Group Limited in the prior year. The Group has sought to have
this claim dismissed by the Court on the basis that the Group had no contract with the shareholder and that the shareholder did
not have a possessory right over a certain number of shares in the Group. No provision has been made for this in these financial
statements. During the current period, a dispute
was raised by a wholesale customer of the Group regarding the amount due for payment. The outstanding receivable has been fully
provided in these financial statements, however at the time of preparing this report the dispute remained unresolved and no additional
provision has been made for this in these financial statements. It is expected that a settlement will be met by the year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Date</t>
        </is>
      </c>
      <c r="B1" s="2" t="inlineStr">
        <is>
          <t>6 Months Ended</t>
        </is>
      </c>
    </row>
    <row r="2">
      <c r="B2" s="2" t="inlineStr">
        <is>
          <t>Jul. 31, 2020</t>
        </is>
      </c>
    </row>
    <row r="3">
      <c r="A3" s="3" t="inlineStr">
        <is>
          <t>Disclosure of non-adjusting events after reporting period [abstract]</t>
        </is>
      </c>
    </row>
    <row r="4">
      <c r="A4" s="4" t="inlineStr">
        <is>
          <t>Events Occurring After the Reporting Date</t>
        </is>
      </c>
      <c r="B4" s="4" t="inlineStr">
        <is>
          <t>19 Events occurring after the reporting date On May 14, 2020, the Group received
a notice from the Listing Qualifications Department of Nasdaq stating that, the minimum requirement of shareholder equity (US$2.5m)
had not been met. Under the listing rule ((5550(b)(1)) the Group submitted a plan to regain compliance that was accepted and now
has until 10 November 2020 to become compliant. Following this notice, on 6 October 2020 the Group received a letter from the Listing
Qualifications Department of The Nasdaq Capital Market (“ Nasdaq On August 18, 2020, Naked Brand
Group Limited (the “Company”) entered into a Global Amendment, dated as of August 17, 2020 (the “Amendment”),
with St. George Investments LLC (the “Holder”), which amended the Convertible Promissory Note issued by the Company
on February 11, 2020 (the “Amended Note”). Pursuant to the Amendment, subject to the Company’s approval, the
Holder may convert the outstanding balance of the Amended Note into the Company’s ordinary shares at a conversion price per
share that is equal to (i) a percentage of not less than 75%, multiplied by (ii) the lowest daily volume weighted average price
of the Company’s ordinary shares in the preceding 20 trading days, but in any event not less than the floor price specified
in the Amendment. On August 20, 2020, Naked Brand
Group Limited (the “Company”) entered into an equity distribution agreement (the “Sales Agreement”) with
Maxim Group LLC (the “Maxim”). Under the Sales Agreement, the Company may sell, from time to time, through Maxim, ordinary
shares, without par value (the “Shares”), having an aggregate offering price of up to US$5,000,000 (the “Offering”).
Sales of the Shares, if any, will be made by any method permitted that is deemed an “at the market offering” as defined
in Rule 415 under the Securities Act of 1933, as amended. Maxim is not required to sell any specific amount but will act as the
Company’s exclusive sales agent using commercially reasonable efforts consistent with its normal trading and sales practices,
on mutually agreed terms between Maxim and the Company. The Company has no obligation to sell any of the Shares under the Sales
Agreement and may at any time suspend solicitation and offers under the Sales Agreement. The Company intends to use any net proceeds
from the sale of Ordinary Shares for general corporate purposes. As compensation for its services, the Company agreed to pay to
Maxim 3% of the gross proceeds received by the Company from the sales of the Shares. Subsequent to this, on September 25, 2020,
the offering price was increased to US$18,500,000. On August 20, 2020, the Company
received an instruction to issue 1,875,670 shares under the Convertible Promissory Note dated February 11, 2020 at a conversion
price of US$0.1866 for a total of US$350,000. On August 25, 2020, the Company
received an instruction to issue 3,197,195 shares under the Convertible Promissory Note dated July 24, 2020 at a conversion price
of US$0.2424 for a total of US$775,000. On August 31, 2020, the Company
received an instruction to issue 2,100,000 shares under the Convertible Promissory Note dated July 24, 2020 at a conversion price
of US$0.2424 for a total of US$509,040. On September 2, 2020, the Company
received an instruction to issue 2,050,000 shares under the Convertible Promissory Note dated July 24, 2020 at a conversion price
of US$0.2424 for a total of US$496,920. On September 3, 2020, the Company
received an instruction to issue 3,316,521 shares and 15,492,344 pre-funded warrants under the Convertible Promissory Note dated
July 24, 2020 at a conversion price of US$0.2424 for a total of US$4,557,747. Pre-funded warrants of 15,492,344 were exercised
(“cash exercise”) at the pre-funded exercise price of $0.0001 for a total of US$1,549. During September and October 2020,
the company received instructions to exercise (“Cashless Exercise”) 7,251,581 purchase warrants under the Convertible
Promissory Note dated July 24, 2020, into 31,253,032 ordinary shares. During September and October 2020,
the Company raised US$17.5m through the Company’s partnership with Maxim Group LLC as noted on August 20,2020. This equated
to a sale of 138,252,413 shares. Fees equating to 3% of gross proceeds were retained by Maxim LLC. On October 5, 2020, the Company
and its operating subsidiary Bendon Limited, entered into settlement agreements with each of Timothy Connell and William Gibson
&amp; Ivory Castle Limited to agree to finally settle the dispute by issuing redeemable “Bendon conversion shares”
with an aggregate value of US$3.8m. The Bendon conversion shares constitute a separate share class in Bendon and confer no voting
rights, have no rights to distributions. The Bendon conversion shares are convertible into the Naked Brand Group Limited ordinary
shares at a conversion price equal to the closing market price of the Company’s ordinary shares on the trading day immediately
preceding the date the Lender or Bendon, as applicable, delivers a notice of conversion subject to floor of $0.05 per share. Bendon
may not require more than US$0.1m Bendon conversion shares to be converted on any day. On October 19, 2020, we entered
into an equity distribution agreement (the “New Sales Agreement”) with Maxim Group LLC (“Maxim”), pursuant
to which we may sell, from time to time, through Maxim, ordinary shares having an aggregate offering price of up to US$50,000,000.
Sales of the shares, if any, will be made by any method permitted that is deemed an “at the market offering” as defined
in Rule 415 under the Securiti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Summary Of Significant Accounting Policies</t>
        </is>
      </c>
    </row>
    <row r="4">
      <c r="A4" s="4" t="inlineStr">
        <is>
          <t>Going Concern</t>
        </is>
      </c>
      <c r="B4" s="4" t="inlineStr">
        <is>
          <t>(a) Going concern The financial statements have been
prepared on the basis of going concern which contemplates continuity of normal business activities and the realisation of assets
and settlement of liabilities in the ordinary course of business. For the 6 months ended 31 July 2020
the Group experienced a loss after income tax from continuing operations of NZ$18.5 million and operating cash inflows of NZ$0.4
million. It has net current liabilities of NZ$10.2 million and a net liability position of NZ$1.7 million. The results for the 6 months ended
31 July 2020 has been adversely impacted by COVID-19 which has negatively impacted trading due to store closures (retail and wholesale)
as well as delayed inventory shipments from suppliers. To mitigate the significant impact on cash flow, the Group has worked with
suppliers (including landlords) to obtain support with delayed payments and in some instances reduced payments. During the period
of reporting the Group had obtained rent concessions totalling NZ$0.7 million. Employees agreed to work reduced hours and the business
received subsidies from both New Zealand and Australian governments. At the date of this report the Group had received NZ$2.0 million
from the New Zealand government and NZ$0.5m from the Australian Government. The Group remains in discussion with the bank who agreed
to defer loan repayments. The business also incurred transaction
expenses of NZ$10.6 million, of which $4.9 million is in relation to financing the business and an additional $5.7 million being
provided for to satisfy a complaint made against the Group. Please refer to note 13 for more detail. Management has also engaged in further
restructuring of the business operations, reducing costs across distribution channels, renegotiating supplier contracts, resetting
customer supply commitments, and updating leadership roles. On 12 March 2020, the Group entered
into a Deed of Amendment with the Bank of New Zealand to extend its loan facility of NZD$16,700,000 (31 January 2020: NZD$17,900,000)
until March 2022. The amended agreement stipulates the repayment dates to reduce the facility to March 2022 and compliance with
additional covenants. Under the terms of the facility,
the Group must meet specific covenant obligations namely sales and gross margin adverse variances to budget to be no greater than
15% and inventory to cover bank debt 1.35 times (increasing to 1.65 times from and including 31 July 2020). In the first six months
of the year, the Group was on average in breach of all covenant measures. The extended borrowing has therefore been classified
as a current liability as at 31 July 2020. Sales, gross margin and inventory were all negatively impacted by COVID-19 due to store
closures and delayed inventory shipments from suppliers. During the period ended 31 July 2020,
the Group raised $19.3m of funds through the issuance of convertible notes to assist with operating cash outflows and repay $1.2m
of the bank debt carried forward from the prior year reducing the balance from $17.9m to $16.7m. Despite the ongoing loss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raising additional capital, generating
sufficient sales and increasing gross margins while the Group has already made significant overhead reductions. The Directors’ believe that
the Group will be successful in the raising capital, generating sales and increasing gross margin and accordingly, have prepared
the report on a going concern basis. As a result, the viability of the
Group is dependent on the above maters. The dependence on these matters raises substantial doubt about the Group’s ability
to continue as a going concern and therefore whether the Group will realize the assets and extinguish the liabilities in the normal
course of business and the amounts stated in the financial reports.</t>
        </is>
      </c>
    </row>
    <row r="5">
      <c r="A5" s="4" t="inlineStr">
        <is>
          <t>Basis for Consolidation</t>
        </is>
      </c>
      <c r="B5" s="4" t="inlineStr">
        <is>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is>
      </c>
    </row>
    <row r="6">
      <c r="A6" s="4" t="inlineStr">
        <is>
          <t>Business Combinations</t>
        </is>
      </c>
      <c r="B6" s="4" t="inlineStr">
        <is>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is>
      </c>
    </row>
    <row r="7">
      <c r="A7" s="4" t="inlineStr">
        <is>
          <t>Income Tax</t>
        </is>
      </c>
      <c r="B7" s="4" t="inlineStr">
        <is>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t>
        </is>
      </c>
    </row>
    <row r="8">
      <c r="A8" s="4" t="inlineStr">
        <is>
          <t>Revenue and Other Income</t>
        </is>
      </c>
      <c r="B8" s="4" t="inlineStr">
        <is>
          <t>(e) Revenue and other income Sale of goods Sales of goods through retail stores,
e-commerce and wholesale channels are recognised at a point in time when there has been a transfer of control of goods to the customer.
Control of goods transfer at point of sale for retail stores sales. For wholesale and e- commerce sales, control of goods are transferred
when goods are delivered to customers, and therefore reflects an estimate of shipments that have not been received at the reporting
date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unredeemed gift cards after one year when the gift cards have expired.
(i) Sale of goods - wholesale The Group sells a range of lingerie
products in the wholesale market. Sales are recognised at a point in time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and recognised when it is earned. Dividend revenue Dividends are recognised when the
entity’s right to receive payment is established. The Group did not receive dividend revenue during the period. Rendering of services Revenue from service transactions
are recognised as services are performed. The Group did not receive any service revenue. Other income Other income is recognised on an
accruals basis when the Group is entitled to it. Wage subsidy and Job keeper payments are considered ‘government grants’
and accounted for under IAS 20 Accounting for Government Grants and Disclosure of Government Assistance, because they are being
provided by the Government in return for compliance with conditions relating to the operating activities of the Group. The grant
is recognised as income when the Group is reasonably assured that it will comply with the conditions attached to it, and the grant
will be received. The grant is recognised as a receivable when the associated wage payments are made. Receipt of reimbursement
from the government reduces the receivable. During the period the Group has recognised $3.2m in relation to Government grants
and wage subsidies.</t>
        </is>
      </c>
    </row>
    <row r="9">
      <c r="A9" s="4" t="inlineStr">
        <is>
          <t>Brand Management, Administrative and Corporate Expenses</t>
        </is>
      </c>
      <c r="B9" s="4" t="inlineStr">
        <is>
          <t>(f) Brand management, administrative and corporate expenses Corporate expenses include head office
costs such as human resources, finance team and rental costs. Administrative expenses include depreciation and amortisation of
intangible assets, as well as professional accounting fees. Brand management expenses includes other costs incurred in selling
products, including advertising, design and retail store occupancy and payroll.</t>
        </is>
      </c>
    </row>
    <row r="10">
      <c r="A10" s="4" t="inlineStr">
        <is>
          <t>Borrowing Costs</t>
        </is>
      </c>
      <c r="B10" s="4" t="inlineStr">
        <is>
          <t>(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is>
      </c>
    </row>
    <row r="11">
      <c r="A11" s="4" t="inlineStr">
        <is>
          <t>Inventories</t>
        </is>
      </c>
      <c r="B11" s="4" t="inlineStr">
        <is>
          <t>(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is>
      </c>
    </row>
    <row r="12">
      <c r="A12" s="4" t="inlineStr">
        <is>
          <t>Property, Plant and Equipment</t>
        </is>
      </c>
      <c r="B12" s="4" t="inlineStr">
        <is>
          <t>(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and where shorter over the lease term
Plant, furniture, fittings and motor vehicles 3 - 7 years At the end of each annual reporting
period, the depreciation method, useful life and residual value of each asset is reviewed. Any revisions are accounted for prospectively
as a change in accounting estimate.</t>
        </is>
      </c>
    </row>
    <row r="13">
      <c r="A13" s="4" t="inlineStr">
        <is>
          <t>Leases</t>
        </is>
      </c>
      <c r="B13" s="4" t="inlineStr">
        <is>
          <t>(j) Leases The Group adopted IFRS 16 on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During the period, the Group received
rent concessions of NZ$0.7m, due to COVID-19 and has applied “practical expedients” as permitted by IFRS 16. Right-of-use assets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t>
        </is>
      </c>
    </row>
    <row r="14">
      <c r="A14" s="4" t="inlineStr">
        <is>
          <t>Financial Instruments</t>
        </is>
      </c>
      <c r="B14" s="4" t="inlineStr">
        <is>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is>
      </c>
    </row>
    <row r="15">
      <c r="A15" s="4" t="inlineStr">
        <is>
          <t>Impairment of Non-financial Assets</t>
        </is>
      </c>
      <c r="B15" s="4" t="inlineStr">
        <is>
          <t>(l)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is>
      </c>
    </row>
    <row r="16">
      <c r="A16" s="4" t="inlineStr">
        <is>
          <t>Cash and Cash Equivalents</t>
        </is>
      </c>
      <c r="B16" s="4" t="inlineStr">
        <is>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is>
      </c>
    </row>
    <row r="17">
      <c r="A17" s="4" t="inlineStr">
        <is>
          <t>Trade Receivables</t>
        </is>
      </c>
      <c r="B17" s="4" t="inlineStr">
        <is>
          <t>(n) Trade receivables Trade receivables are recognised
initially at fair value and subsequently measured at amortised cost using the effective interest method, less expected credit
losses.</t>
        </is>
      </c>
    </row>
    <row r="18">
      <c r="A18" s="4" t="inlineStr">
        <is>
          <t>Trade and Other Payables</t>
        </is>
      </c>
      <c r="B18" s="4" t="inlineStr">
        <is>
          <t>(o)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is>
      </c>
    </row>
    <row r="19">
      <c r="A19" s="4" t="inlineStr">
        <is>
          <t>Intangibles</t>
        </is>
      </c>
      <c r="B19" s="4" t="inlineStr">
        <is>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is>
      </c>
    </row>
    <row r="20">
      <c r="A20" s="4" t="inlineStr">
        <is>
          <t>Employee Benefits</t>
        </is>
      </c>
      <c r="B20" s="4" t="inlineStr">
        <is>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i) Other long-term
employee benefit obligations The obligations are presented as
current liabilities in the balance sheet if the entity does not have an unconditional right to defer settlement for at least twelve
months after the reporting period, regardless of when the actual settlement is expected to occur.</t>
        </is>
      </c>
    </row>
    <row r="21">
      <c r="A21" s="4" t="inlineStr">
        <is>
          <t>Provisions</t>
        </is>
      </c>
      <c r="B21" s="4" t="inlineStr">
        <is>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is>
      </c>
    </row>
    <row r="22">
      <c r="A22" s="4" t="inlineStr">
        <is>
          <t>Earnings/(Loss) Per Share</t>
        </is>
      </c>
      <c r="B22" s="4" t="inlineStr">
        <is>
          <t>(s) Earnings/(loss) per share (i) Basic earnings/(loss) per share Basic earnings/(loss) per share is
calculated by dividing:
● the profit/(loss) attributable to owners of the Group, excluding any costs of servicing equity other than ordinary
● by the weighted average number of ordinary shares outstanding during the financial year. (ii) Diluted earnings/(loss) per
share
● Diluted earnings/(loss) per share adjusts the figures used in the determination of basic earnings per share to take into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t>
        </is>
      </c>
    </row>
    <row r="23">
      <c r="A23" s="4" t="inlineStr">
        <is>
          <t>Borrowings</t>
        </is>
      </c>
      <c r="B23" s="4" t="inlineStr">
        <is>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is>
      </c>
    </row>
    <row r="24">
      <c r="A24" s="4" t="inlineStr">
        <is>
          <t>Convertible Notes</t>
        </is>
      </c>
      <c r="B24" s="4" t="inlineStr">
        <is>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 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is>
      </c>
    </row>
    <row r="25">
      <c r="A25" s="4" t="inlineStr">
        <is>
          <t>Share Capital and Warrants</t>
        </is>
      </c>
      <c r="B25" s="4" t="inlineStr">
        <is>
          <t>(v) Share capital and Warrants Share capital Ordinary shares are classified as
equity. Incremental costs directly attributable to the issue of ordinary shares and warrants are recognised as a deduction from
equity, net of any tax effects. Warrants Warrants issued by the Group and
employee entitlements are recorded at fair value using the Black-Scholes option-pricing model. Employee entitlements are amortised
over the terms of entitlement. In assessing the fair value of equity-based compensation and warrants, estimates have to be made
regarding the expected volatility in share price, option life, dividend yield, risk-free rate, estimated life and estimated forfeitures
at the initial grant date.</t>
        </is>
      </c>
    </row>
    <row r="26">
      <c r="A26" s="4" t="inlineStr">
        <is>
          <t>Foreign Currency Transactions and Balances</t>
        </is>
      </c>
      <c r="B26" s="4" t="inlineStr">
        <is>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is>
      </c>
    </row>
    <row r="27">
      <c r="A27" s="4" t="inlineStr">
        <is>
          <t>Operating Segments</t>
        </is>
      </c>
      <c r="B27" s="4" t="inlineStr">
        <is>
          <t>(x)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0</t>
        </is>
      </c>
    </row>
    <row r="3">
      <c r="A3" s="3" t="inlineStr">
        <is>
          <t>Summary Of Significant Accounting Policies</t>
        </is>
      </c>
    </row>
    <row r="4">
      <c r="A4" s="4" t="inlineStr">
        <is>
          <t>Disclosure of Detailed Information About Estimated Useful Lives of Property, Plant and Equipment</t>
        </is>
      </c>
      <c r="B4" s="4" t="inlineStr">
        <is>
          <t>The estimated useful lives used for
each class of depreciable asset are shown below:
Fixed asset class Useful life
Leasehold improvements 1 - 10 years and where shorter over the lease term
Plant, furniture, fittings and motor vehicles 3 -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fit and Loss Information (Tables)</t>
        </is>
      </c>
      <c r="B1" s="2" t="inlineStr">
        <is>
          <t>6 Months Ended</t>
        </is>
      </c>
    </row>
    <row r="2">
      <c r="B2" s="2" t="inlineStr">
        <is>
          <t>Jul. 31, 2020</t>
        </is>
      </c>
    </row>
    <row r="3">
      <c r="A3" s="3" t="inlineStr">
        <is>
          <t>Profit And Loss Information</t>
        </is>
      </c>
    </row>
    <row r="4">
      <c r="A4" s="4" t="inlineStr">
        <is>
          <t>Disclosure of Detailed Information About Revenue from Continuing Operations</t>
        </is>
      </c>
      <c r="B4" s="4" t="inlineStr">
        <is>
          <t xml:space="preserve">Revenue from continuing operations
6 months to 31 July 2020 NZ $000’s 6 months to
Gross revenue 35,144 47,809
Rebates (580 ) (5,715 )
34,564 42,094
Sale of goods
- Retail 14,863 19,000
- Wholesale 2,735 8,414
- E-commerce 16,966 14,680
34,564 42,094 </t>
        </is>
      </c>
    </row>
    <row r="5">
      <c r="A5" s="4" t="inlineStr">
        <is>
          <t>Disclosure of Detailed Information About Profit Loss from Operating Activities</t>
        </is>
      </c>
      <c r="B5" s="4" t="inlineStr">
        <is>
          <t>The loss for the half year was derived
after (charging) / crediting the following items that are unusual and of significance because of their size, nature and incidence:
6 months to 31 July 2020 NZ $000’s 6 months to
Other income
- Government subsides 3,162 -
Finance expenses
- Interest expense on external borrowings (958 ) (496 )
- Interest expense on shareholder loans - (255 )
- Interest expense on convertible loan notes (2,763 ) (274 )
- Interest expense on leases (713 ) (857 )
- Amortisation of loan set up costs 276 (348 )
(4,158 ) (2,230 )
Other foreign currency gains/(losses)
- Fair value gain on foreign exchange contracts - 729
- Net foreign exchange gains/(losses) 1,914 224
1,914 953
Impairment expense
- Impairment of intangible assets (1,253 ) (6,647 )
- Impairment of property, plant and equipment (341 ) -
- Impairment of right-of-use assets (1,221 ) -
- Impairment of software - (202 )
(2,815 ) (6,849 )
6 months to 31 July 2020 NZ $000’s 6 months to
Brand transition, restructure and transaction income/(expense)
- Brand transition expenses 2,343 (258 )
- Restructure expenses (38 ) -
- Transaction expenses (10,631 ) (5,588 )
(8,326 ) (5,846 )</t>
        </is>
      </c>
    </row>
    <row r="6">
      <c r="A6" s="4" t="inlineStr">
        <is>
          <t>Disclosure of Components of Income Tax Expenses</t>
        </is>
      </c>
      <c r="B6" s="4" t="inlineStr">
        <is>
          <t xml:space="preserve">The major components of tax expense/(benefit)
comprise:
6 months to 31 July 2020 NZ $000’s 6 months to
Current tax
Current tax on losses for the period 2 9
Adjustment for current tax on prior periods 39 51
Total current tax expense 41 60
Deferred tax
Decrease in deferred tax asset - 701
Income tax benefit for continuing operations 41 761
Reconciliation of income tax to accounting loss:
Loss before income tax (18,413 ) (27,968 )
Tax at New Zealand tax rate 28% (5,156 ) (7,831 )
Tax effect of:
- permanent differences 1,581 75
- adjustments in respect of current tax or prior periods 37 76
- effects of different tax rates of subsidiaries operating in other jurisdictions (3 ) (641 )
- deferred tax assets relating to the current period not recognised 3,602 7,727
- other (20 ) 1,355
Income tax expense 41 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Tables)</t>
        </is>
      </c>
      <c r="B1" s="2" t="inlineStr">
        <is>
          <t>6 Months Ended</t>
        </is>
      </c>
    </row>
    <row r="2">
      <c r="B2" s="2" t="inlineStr">
        <is>
          <t>Jul. 31, 2020</t>
        </is>
      </c>
    </row>
    <row r="3">
      <c r="A3" s="3" t="inlineStr">
        <is>
          <t>Operating Segment</t>
        </is>
      </c>
    </row>
    <row r="4">
      <c r="A4" s="4" t="inlineStr">
        <is>
          <t>Disclosure of Reconciliation of Segment Revenue to Profit or Loss and Other Comprehensive Income</t>
        </is>
      </c>
      <c r="B4" s="4" t="inlineStr">
        <is>
          <t xml:space="preserve">Reconciliation of segment revenue
to consolidated statements of profit or loss and other comprehensive income:
6 months to 31 July 2020 NZ $000’s 6 months to
Total segment revenue 38,202 47,809
Intersegment eliminations (3,638 ) (5,715 )
Total external revenue 34,564 42,094 </t>
        </is>
      </c>
    </row>
    <row r="5">
      <c r="A5" s="4" t="inlineStr">
        <is>
          <t>Disclosure of Reconciliation of Segment EBITDA to Profit or Loss and Other Comprehensive Income</t>
        </is>
      </c>
      <c r="B5" s="4" t="inlineStr">
        <is>
          <t>Management meets on a monthly basis
to assess the performance of each segment. Net operating profit does not include non- operating revenue and expenses such as dividends,
fair value gains and losses.
6 months to 31 July 2020 NZ $000’s 6 months to
Adjusted EBITDA (1,313 ) (9,758 )
Other reconciling items (17,100 ) (18,210 )
Income tax expense (41 ) (761 )
Total net loss after tax (18,454 ) (28,729 )</t>
        </is>
      </c>
    </row>
    <row r="6">
      <c r="A6" s="4" t="inlineStr">
        <is>
          <t>Disclosure of Detailed Information About Geographical Information</t>
        </is>
      </c>
      <c r="B6" s="4" t="inlineStr">
        <is>
          <t xml:space="preserve">In presenting information on the basis
of geographical segments, segment revenue is based on the geographical location of customers whereas segment assets are based on
the location of the assets.
6 months to 31 July 2020 NZ $000’s 6 months to
New Zealand 13,644 14,876
Australia 7,600 9,825
United States 12,998 17,079
Europe 322 314
34,564 42,094 </t>
        </is>
      </c>
    </row>
    <row r="7">
      <c r="A7" s="4" t="inlineStr">
        <is>
          <t>Disclosure of Detailed Information About Segment Performance</t>
        </is>
      </c>
      <c r="B7" s="4" t="inlineStr">
        <is>
          <t>Segment performance
Retail Wholesale NZ $000’s e-commerce NZ $000’s Unallocated NZ $000’s
Total NZ $000’s
For the 6 months ended 31 July 2020
Revenue from external customers 14,863 2,735 16,966 - 34,564
14,863 2,735 16,966 - 34,564
Cost of sales (6,701 ) (2,071 ) (11,280 ) (375 ) (20,427 )
Gross margin 8,162 664 5,686 (375 ) 14,137
Other segment expenses* (7,577 ) (551 ) (6,001 ) - (14,129 )
Unallocated expenses
Administrative expenses - - - (403 ) (403 )
Corporate expenses - - - (3,957 ) (3,957 )
Other income - - - 3,162 3,162
Rent concessions received - - - 722 722
Other foreign exchange loss - - - (845 ) (845 )
Adjusted EBITDA 585 113 (315 ) (1,696 ) (1,313 )
Brand transition, restructure and transaction expenses - - - (8,326 ) (8,326 )
Finance expense - - - (4,158 ) (4,158 )
Impairment expense - - - (2,815 ) (2,815 )
Depreciation and amortisation - - - (4,560 ) (4,560 )
Unrealised foreign exchange gain/(loss) - - - 2,759 2,759
Profit/(loss) after income tax 585 113 (315 ) (18,796 ) (18,413 )
Income tax expense - - - (41 ) (41 )
Profit/(loss) after income tax 585 113 (315 ) (18,837 ) (18,454 ) * Other segment expenses relate to brand management expenses
and some corporate expenses.
Retail NZ $000’s Wholesale NZ $000’s e-commerce NZ $000’s Unallocated NZ $000’s
Total NZ $000’s
For the 6 months ended 31 July 2019
Revenue from external customers 19,000 8,414 14,680 - 42,094
19,000 8,414 14,680 - 42,094
Cost of sales (9,827 ) (5,869 ) (10,417 ) (2,016 ) (28,129 )
Gross margin 9,173 2,545 4,263 (2,016 ) 13,965
Other segment expenses* (7,646 ) (3,365 ) (6,169 ) - (17,180 )
Unallocated expenses
Administrative expenses - - - (558 ) (558 )
Corporate expenses - - - (5,656 ) (5,656 )
Other foreign exchange loss - - - (329 ) (329 )
Adjusted EBITDA 1,527 (820 ) (1,906 ) (8,559 ) (9,758 )
Brand transition, restructure and transaction expenses - - - (5,846 ) (5,846 )
Finance expense - - - (2,230 ) (2,230 )
Impairment expense - - - (6,849 ) (6,849 )
Depreciation and amortisation - - - (4,567 ) (4,567 )
Fair value gain on foreign exchange contracts - - - 729 729
Unrealised foreign exchange gain/(loss) - - - 553 553
Profit/(loss) after income tax 1,527 (820 ) (1,906 ) (26,769 ) (27,968 )
Income tax expense - - - (761 ) (761 )
Profit/(loss) after income tax 1,527 (820 ) (1,906 ) (27,530 ) (28,729 ) * Other segment expenses relate to
brand management expenses and some corporat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l. 31, 2020</t>
        </is>
      </c>
    </row>
    <row r="3">
      <c r="A3" s="3" t="inlineStr">
        <is>
          <t>Disclosure of detailed information about property, plant and equipment [abstract]</t>
        </is>
      </c>
    </row>
    <row r="4">
      <c r="A4" s="4" t="inlineStr">
        <is>
          <t>Disclosure of Detailed Information About Property, Plant and Equipment</t>
        </is>
      </c>
      <c r="B4" s="4" t="inlineStr">
        <is>
          <t xml:space="preserve">31 July 2020 NZ $000’s 31 January 2020
Leasehold improvements
At cost 9,045 11,456
Accumulated depreciation (8,195 ) (9,690 )
850 1,766
Plant, furniture, fittings and motor vehicles
At cost 24,960 24,850
Accumulated depreciation (23,724 ) (23,579 )
1,236 1,271
2,086 3,037 </t>
        </is>
      </c>
    </row>
    <row r="5">
      <c r="A5" s="4" t="inlineStr">
        <is>
          <t>Disclosure of Detailed Information About Movements in Carrying Amounts of Property, Plant and Equipment</t>
        </is>
      </c>
      <c r="B5" s="4" t="inlineStr">
        <is>
          <t xml:space="preserve">Movement in the carrying amounts for
each class of property, plant and equipment between the beginning and the end of the current financial period:
Leasehold improvements NZ $000’s
Plant, furniture, fittings and motor
vehicles NZ$000’s
Total NZ $000’s
For the 6 months ended 31 July 2020
Balance at the beginning of the period 1,766 1,271 3,037
Additions 23 157 180
Disposals (131 ) (3 ) (134 )
Depreciation expense (500 ) (189 ) (689 )
Impairment (341 ) - (341 )
Foreign exchange movements 33 - 33
Closing value at 31 July 2020 850 1,236 2,086
Leasehold improvements NZ $000’s
Plant, furniture, fittings and motor
vehicles NZ$000’s
Total NZ $000’s
For the 6 months ended 31 January 2020
Balance at the beginning of the period 2,665 1,526 4,191
Additions 191 498 689
Disposals (28 ) (295 ) (323 )
Depreciation expense (220 ) (905 ) (1,125 )
Reclassification (719 ) 719 -
Impairment (213 ) (278 ) (491 )
Foreign exchange movements 90 6 96
Closing value at 31 January 2020 1,766 1,271 3,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NZD ($) $ in Thousands</t>
        </is>
      </c>
      <c r="B1" s="2" t="inlineStr">
        <is>
          <t>Jul. 31, 2020</t>
        </is>
      </c>
      <c r="C1" s="2" t="inlineStr">
        <is>
          <t>Jan. 31, 2020</t>
        </is>
      </c>
    </row>
    <row r="2">
      <c r="A2" s="3" t="inlineStr">
        <is>
          <t>Current assets</t>
        </is>
      </c>
    </row>
    <row r="3">
      <c r="A3" s="4" t="inlineStr">
        <is>
          <t>Cash and cash equivalents</t>
        </is>
      </c>
      <c r="B3" s="5" t="n">
        <v>18119</v>
      </c>
      <c r="C3" s="5" t="n">
        <v>3791</v>
      </c>
    </row>
    <row r="4">
      <c r="A4" s="4" t="inlineStr">
        <is>
          <t>Trade and other receivables</t>
        </is>
      </c>
      <c r="B4" s="6" t="n">
        <v>4915</v>
      </c>
      <c r="C4" s="6" t="n">
        <v>6057</v>
      </c>
    </row>
    <row r="5">
      <c r="A5" s="4" t="inlineStr">
        <is>
          <t>Inventories</t>
        </is>
      </c>
      <c r="B5" s="6" t="n">
        <v>16931</v>
      </c>
      <c r="C5" s="6" t="n">
        <v>23539</v>
      </c>
    </row>
    <row r="6">
      <c r="A6" s="4" t="inlineStr">
        <is>
          <t>Current tax receivable</t>
        </is>
      </c>
      <c r="B6" s="6" t="n">
        <v>82</v>
      </c>
      <c r="C6" s="6" t="n">
        <v>4</v>
      </c>
    </row>
    <row r="7">
      <c r="A7" s="4" t="inlineStr">
        <is>
          <t>Total current assets</t>
        </is>
      </c>
      <c r="B7" s="6" t="n">
        <v>40047</v>
      </c>
      <c r="C7" s="6" t="n">
        <v>33391</v>
      </c>
    </row>
    <row r="8">
      <c r="A8" s="3" t="inlineStr">
        <is>
          <t>Non-current assets</t>
        </is>
      </c>
    </row>
    <row r="9">
      <c r="A9" s="4" t="inlineStr">
        <is>
          <t>Property, plant and equipment</t>
        </is>
      </c>
      <c r="B9" s="6" t="n">
        <v>2086</v>
      </c>
      <c r="C9" s="6" t="n">
        <v>3037</v>
      </c>
    </row>
    <row r="10">
      <c r="A10" s="4" t="inlineStr">
        <is>
          <t>Right-of-use assets</t>
        </is>
      </c>
      <c r="B10" s="6" t="n">
        <v>21283</v>
      </c>
      <c r="C10" s="6" t="n">
        <v>23809</v>
      </c>
    </row>
    <row r="11">
      <c r="A11" s="4" t="inlineStr">
        <is>
          <t>Intangible assets</t>
        </is>
      </c>
      <c r="B11" s="6" t="n">
        <v>26397</v>
      </c>
      <c r="C11" s="6" t="n">
        <v>28293</v>
      </c>
    </row>
    <row r="12">
      <c r="A12" s="4" t="inlineStr">
        <is>
          <t>Total non-current assets</t>
        </is>
      </c>
      <c r="B12" s="6" t="n">
        <v>49766</v>
      </c>
      <c r="C12" s="6" t="n">
        <v>55139</v>
      </c>
    </row>
    <row r="13">
      <c r="A13" s="4" t="inlineStr">
        <is>
          <t>Total assets</t>
        </is>
      </c>
      <c r="B13" s="6" t="n">
        <v>89813</v>
      </c>
      <c r="C13" s="6" t="n">
        <v>88530</v>
      </c>
    </row>
    <row r="14">
      <c r="A14" s="3" t="inlineStr">
        <is>
          <t>Current liabilities</t>
        </is>
      </c>
    </row>
    <row r="15">
      <c r="A15" s="4" t="inlineStr">
        <is>
          <t>Trade and other payables</t>
        </is>
      </c>
      <c r="B15" s="6" t="n">
        <v>17175</v>
      </c>
      <c r="C15" s="6" t="n">
        <v>22430</v>
      </c>
    </row>
    <row r="16">
      <c r="A16" s="4" t="inlineStr">
        <is>
          <t>Borrowings</t>
        </is>
      </c>
      <c r="B16" s="6" t="n">
        <v>16295</v>
      </c>
      <c r="C16" s="6" t="n">
        <v>19215</v>
      </c>
    </row>
    <row r="17">
      <c r="A17" s="4" t="inlineStr">
        <is>
          <t>Lease liabilities</t>
        </is>
      </c>
      <c r="B17" s="6" t="n">
        <v>7341</v>
      </c>
      <c r="C17" s="6" t="n">
        <v>8112</v>
      </c>
    </row>
    <row r="18">
      <c r="A18" s="4" t="inlineStr">
        <is>
          <t>Provisions</t>
        </is>
      </c>
      <c r="B18" s="6" t="n">
        <v>9443</v>
      </c>
      <c r="C18" s="6" t="n">
        <v>5844</v>
      </c>
    </row>
    <row r="19">
      <c r="A19" s="4" t="inlineStr">
        <is>
          <t>Total current liabilities</t>
        </is>
      </c>
      <c r="B19" s="6" t="n">
        <v>50254</v>
      </c>
      <c r="C19" s="6" t="n">
        <v>55601</v>
      </c>
    </row>
    <row r="20">
      <c r="A20" s="3" t="inlineStr">
        <is>
          <t>Non-current liabilities</t>
        </is>
      </c>
    </row>
    <row r="21">
      <c r="A21" s="4" t="inlineStr">
        <is>
          <t>Lease liabilities</t>
        </is>
      </c>
      <c r="B21" s="6" t="n">
        <v>17489</v>
      </c>
      <c r="C21" s="6" t="n">
        <v>17719</v>
      </c>
    </row>
    <row r="22">
      <c r="A22" s="4" t="inlineStr">
        <is>
          <t>Borrowings</t>
        </is>
      </c>
      <c r="B22" s="6" t="n">
        <v>22387</v>
      </c>
      <c r="C22" s="6" t="n">
        <v>19698</v>
      </c>
    </row>
    <row r="23">
      <c r="A23" s="4" t="inlineStr">
        <is>
          <t>Provisions</t>
        </is>
      </c>
      <c r="B23" s="6" t="n">
        <v>1391</v>
      </c>
      <c r="C23" s="6" t="n">
        <v>1796</v>
      </c>
    </row>
    <row r="24">
      <c r="A24" s="4" t="inlineStr">
        <is>
          <t>Total non-current liabilities</t>
        </is>
      </c>
      <c r="B24" s="6" t="n">
        <v>41267</v>
      </c>
      <c r="C24" s="6" t="n">
        <v>39213</v>
      </c>
    </row>
    <row r="25">
      <c r="A25" s="4" t="inlineStr">
        <is>
          <t>Total liabilities</t>
        </is>
      </c>
      <c r="B25" s="6" t="n">
        <v>91521</v>
      </c>
      <c r="C25" s="6" t="n">
        <v>94814</v>
      </c>
    </row>
    <row r="26">
      <c r="A26" s="4" t="inlineStr">
        <is>
          <t>Net assets/(liabilities)</t>
        </is>
      </c>
      <c r="B26" s="6" t="n">
        <v>-1708</v>
      </c>
      <c r="C26" s="6" t="n">
        <v>-6284</v>
      </c>
    </row>
    <row r="27">
      <c r="A27" s="3" t="inlineStr">
        <is>
          <t>Equity</t>
        </is>
      </c>
    </row>
    <row r="28">
      <c r="A28" s="4" t="inlineStr">
        <is>
          <t>Share capital</t>
        </is>
      </c>
      <c r="B28" s="6" t="n">
        <v>194465</v>
      </c>
      <c r="C28" s="6" t="n">
        <v>170193</v>
      </c>
    </row>
    <row r="29">
      <c r="A29" s="4" t="inlineStr">
        <is>
          <t>Other reserves</t>
        </is>
      </c>
      <c r="B29" s="6" t="n">
        <v>-1124</v>
      </c>
      <c r="C29" s="6" t="n">
        <v>118</v>
      </c>
    </row>
    <row r="30">
      <c r="A30" s="4" t="inlineStr">
        <is>
          <t>Accumulated losses</t>
        </is>
      </c>
      <c r="B30" s="6" t="n">
        <v>-195049</v>
      </c>
      <c r="C30" s="6" t="n">
        <v>-176595</v>
      </c>
    </row>
    <row r="31">
      <c r="A31" s="4" t="inlineStr">
        <is>
          <t>Total equity</t>
        </is>
      </c>
      <c r="B31" s="5" t="n">
        <v>-1708</v>
      </c>
      <c r="C31" s="5" t="n">
        <v>-6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Tables)</t>
        </is>
      </c>
      <c r="B1" s="2" t="inlineStr">
        <is>
          <t>6 Months Ended</t>
        </is>
      </c>
    </row>
    <row r="2">
      <c r="B2" s="2" t="inlineStr">
        <is>
          <t>Jul. 31, 2020</t>
        </is>
      </c>
    </row>
    <row r="3">
      <c r="A3" s="3" t="inlineStr">
        <is>
          <t>Right-of-use Assets</t>
        </is>
      </c>
    </row>
    <row r="4">
      <c r="A4" s="4" t="inlineStr">
        <is>
          <t>Disclosure of Right-of-Use Assets</t>
        </is>
      </c>
      <c r="B4" s="4" t="inlineStr">
        <is>
          <t xml:space="preserve">Right-of-use assets related to leased
properties that do not meet the definition of investment property are presented as property, plant and equipment (see note 8).
Land &amp; Buildings Plant, furniture, fittings and motor vehicles Total
NZ $000’s NZ $000’s NZ $000’s
Balance as at 1 February 23,392 417 23,809
Additions to right-of-use-assets 2,344 - 2,344
Depreciation charge for the period (3,582 ) (61 ) (3,643 )
Impairment of right-of-use assets (1,221 ) - (1,221 )
Foreign exchange movements (6 ) - (6 )
Balance at 31 July 2020 20,927 356 21,283 </t>
        </is>
      </c>
    </row>
    <row r="5">
      <c r="A5" s="4" t="inlineStr">
        <is>
          <t>Disclosure of Amounts Recognised in Profit or Loss</t>
        </is>
      </c>
      <c r="B5" s="4" t="inlineStr">
        <is>
          <t xml:space="preserve">Amounts recognised in profit or
loss
31 July 2020 31 July 2019
NZ $000’s NZ $000’s
Interest of lease liabilities (Note 6b) 713 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0</t>
        </is>
      </c>
    </row>
    <row r="3">
      <c r="A3" s="3" t="inlineStr">
        <is>
          <t>Disclosure of detailed information about intangible assets [abstract]</t>
        </is>
      </c>
    </row>
    <row r="4">
      <c r="A4" s="4" t="inlineStr">
        <is>
          <t>Disclosure of Detailed Information About Intangible Assets</t>
        </is>
      </c>
      <c r="B4" s="4" t="inlineStr">
        <is>
          <t xml:space="preserve">31 July 2020 NZ $000’s 31 January 2020
Goodwill
Cost 5,901 6,091
Accumulated impairment (5,901 ) (6,091 )
- -
Patents and licences
Cost 24,393 25,151
Accumulated amortisation and impairment (3,623 ) (3,489 )
20,770 21,662
Brands
Cost 12,303 12,032
Accumulated amortisation and impairment (6,759 ) (5,401 )
5,544 6,631
Software &amp; Website
Cost 15,625 15,548
Accumulated amortisation and impairment (15,542 ) (15,548 )
83 -
Total intangible assets 26,397 28,293 </t>
        </is>
      </c>
    </row>
    <row r="5">
      <c r="A5" s="4" t="inlineStr">
        <is>
          <t>Disclosure of Detailed Information About Movements in Carrying Amounts of Intangible Assets</t>
        </is>
      </c>
      <c r="B5" s="4" t="inlineStr">
        <is>
          <t>(a) Movements in carrying amounts
of intangible assets
Goodwill NZ $000’s
Patents and licences NZ $000’s
Brands NZ $000’s
Software &amp; Website NZ $000’s
Total NZ $000’s
For the 6 months ended 31 July 2020
Balance at the beginning of the period - 21,662 6,631 - 28,293
Additions - - - 86 86
Amortisation expense - (228 ) - - (228 )
Impairment - - (1,253 ) - (1,253 )
Foreign exchange movements - (664 ) 166 (3 ) (501 )
Closing value at 31 July 2020 - 20,770 5,544 83 26,397
Goodwill NZ $000’s
Patents and licences NZ $000’s
Brands NZ $000’s
Software &amp; Website NZ $000’s
Total NZ $000’s
For the 6 months ended 31 January 2020
Balance at the beginning of the period - 24,202 8,229 - 32,431
Adjustments* - (2,310 ) - - (2,310 )
Amortisation expense - (589 ) - - (589 )
Impairment - - (1,564 ) - (1,564 )
Foreign exchange movements - 359 (34 ) - 325
Closing value at 31 January 2020 - 21,662 6,631 - 28,293 * During the second half of last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which was NZ$0.2m.</t>
        </is>
      </c>
    </row>
    <row r="6">
      <c r="A6" s="4" t="inlineStr">
        <is>
          <t>Disclosure of Information for Cash-generating Units</t>
        </is>
      </c>
      <c r="B6" s="4" t="inlineStr">
        <is>
          <t xml:space="preserve">For the purpose of impairment testing, goodwill is allocated
to cash-generating units as below: Description of cash-generating unit (CGU)
6 months to 31 July 2020 NZ $000’s
6 months to 31 July 2019 NZ $000’s
United States - 2,480
Impairment of goodwill - 2,480 </t>
        </is>
      </c>
    </row>
    <row r="7">
      <c r="A7" s="4" t="inlineStr">
        <is>
          <t>Disclosure of Impairment of Intangible Assets</t>
        </is>
      </c>
      <c r="B7" s="4" t="inlineStr">
        <is>
          <t xml:space="preserve">6 months to 31 July 2020 NZ $000’s
6 months to 31 July 2019 NZ $000’s
FOH licence - 1,914
Naked patents &amp; licence - 123
Impairment of patents &amp; licences - 2,037
6 months to 31 July 2020 NZ $000’s
6 months to 31 July 2019 NZ $000’s
Pleasure State 1,253 -
Naked - 2,130
Impairment for indefinite-lived brand intangibles 1,253 2,130
6 months to 31 July 2020 NZ $000’s
6 months to 31 July 2019 NZ $000’s
Software - 202
Impairment of software - 202 </t>
        </is>
      </c>
    </row>
    <row r="8">
      <c r="A8" s="4" t="inlineStr">
        <is>
          <t>Disclosure of Detailed Information About Impairment of Indefinite-lived Brand Intangibles</t>
        </is>
      </c>
      <c r="B8" s="4" t="inlineStr">
        <is>
          <t>The table below illustrates the impact on the carrying
value following changes in the following assumptions:-
NZ $000’s
- 33 basis points increase in discount rate (164 )
- 70 basis points decrease in long-term sales growth (66 )
- 500 basis points decrease in long-term sales forecast (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Payables (Tables)</t>
        </is>
      </c>
      <c r="B1" s="2" t="inlineStr">
        <is>
          <t>6 Months Ended</t>
        </is>
      </c>
    </row>
    <row r="2">
      <c r="B2" s="2" t="inlineStr">
        <is>
          <t>Jul. 31, 2020</t>
        </is>
      </c>
    </row>
    <row r="3">
      <c r="A3" s="3" t="inlineStr">
        <is>
          <t>Trade And Other Payables</t>
        </is>
      </c>
    </row>
    <row r="4">
      <c r="A4" s="4" t="inlineStr">
        <is>
          <t>Disclosure of Detailed Information About Trade and Other Current Payables</t>
        </is>
      </c>
      <c r="B4" s="4" t="inlineStr">
        <is>
          <t xml:space="preserve">31 July 2020 NZ $000’s
31 January 2020 NZ $000’s
Current:
Trade payables 7,842 10,407
Accruals 5,007 8,593
Employee benefit liabilities 4,326 3,430
17,175 22,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6 Months Ended</t>
        </is>
      </c>
    </row>
    <row r="2">
      <c r="B2" s="2" t="inlineStr">
        <is>
          <t>Jul. 31, 2020</t>
        </is>
      </c>
    </row>
    <row r="3">
      <c r="A3" s="3" t="inlineStr">
        <is>
          <t>Schedule Of Fair Value Measurement Of Assets And Liabilities [Text Block]</t>
        </is>
      </c>
    </row>
    <row r="4">
      <c r="A4" s="4" t="inlineStr">
        <is>
          <t>Disclosure of Detailed Information About Borrowings</t>
        </is>
      </c>
      <c r="B4" s="4" t="inlineStr">
        <is>
          <t xml:space="preserve">31 July 2020 NZ $000’s
31 January 2020 NZ $000’s
Amounts due in less than one year:
Bank loans 16,700 17,900
Debt issuance costs in relation to bank loan (405 ) -
Other loan - 1,315
16,295 19,215
Amounts due after more than one year:
Convertible notes 22,387 19,698
38,682 19,698
38,682 38,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6 Months Ended</t>
        </is>
      </c>
    </row>
    <row r="2">
      <c r="B2" s="2" t="inlineStr">
        <is>
          <t>Jul. 31, 2020</t>
        </is>
      </c>
    </row>
    <row r="3">
      <c r="A3" s="3" t="inlineStr">
        <is>
          <t>Provisions [abstract]</t>
        </is>
      </c>
    </row>
    <row r="4">
      <c r="A4" s="4" t="inlineStr">
        <is>
          <t>Disclosure of Detailed Information About Provisions</t>
        </is>
      </c>
      <c r="B4" s="4" t="inlineStr">
        <is>
          <t xml:space="preserve">31 July 2020 31 January
Current:
Other provisions 8,841 5,205
Make good 602 639
9,443 5,844
31 July 2020 31 January
Non-current:
Make good 1,391 1,796
1,391 1,796 </t>
        </is>
      </c>
    </row>
    <row r="5">
      <c r="A5" s="4" t="inlineStr">
        <is>
          <t>Disclosure of Detailed Information About Reconciliation of Changes in Other Provisions</t>
        </is>
      </c>
      <c r="B5" s="4" t="inlineStr">
        <is>
          <t xml:space="preserve">Other provisions NZ$000’s
Make good NZD$000’s
Total NZ$000’s
Opening balance at 1 February 2020 5,205 2,435 7,640
Additional provisions recognised 5,717 26 5,743
Amounts used during the year (1,983 ) (439 ) (2,422 )
Exchange differences (98 ) (29 ) (127 )
Balance at 31 July 2020 8,841 1,993 10,834
Opening balance at 1 August 2019 - 2,380 2,380
Additional provisions recognised 5,205 8 5,213
Amounts used during the year - (6 ) (6 )
Other movements - (69 ) (69 )
Exchange differences - 122 122
Balance at 31 January 2020 5,205 2,435 7,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Capital (Tables)</t>
        </is>
      </c>
      <c r="B1" s="2" t="inlineStr">
        <is>
          <t>6 Months Ended</t>
        </is>
      </c>
    </row>
    <row r="2">
      <c r="B2" s="2" t="inlineStr">
        <is>
          <t>Jul. 31, 2020</t>
        </is>
      </c>
    </row>
    <row r="3">
      <c r="A3" s="3" t="inlineStr">
        <is>
          <t>Disclosure of classes of share capital [abstract]</t>
        </is>
      </c>
    </row>
    <row r="4">
      <c r="A4" s="4" t="inlineStr">
        <is>
          <t>Disclosure of Detailed Information About Share Capital</t>
        </is>
      </c>
      <c r="B4" s="4" t="inlineStr">
        <is>
          <t xml:space="preserve">31 July 2020 NZ $000’s
31 January 2020 NZ $000’s
41,629,877 (31 January 2020: 4,697,204) Ordinary shares 194,465 170,193 </t>
        </is>
      </c>
    </row>
    <row r="5">
      <c r="A5" s="4" t="inlineStr">
        <is>
          <t>Disclosure of Detailed Information About Ordinary Shares Explanatory</t>
        </is>
      </c>
      <c r="B5" s="4" t="inlineStr">
        <is>
          <t xml:space="preserve">Ordinary shares
6 months to 31 July 2019 NZ $000’s
6 months to 31 January 2020 NZ $000’s
At the beginning of the reporting period 170,193 155,536
Issuance of ordinary shares:
- Cash collected - 2,631
- Shares issued in lieu of inventory payment - 5,864
- Convertible notes converted to equity 22,583 5,979
- Conversion of debt 1,689 -
- Warrants issued - 183
At the end of the reporting period 194,465 170,193 </t>
        </is>
      </c>
    </row>
    <row r="6">
      <c r="A6" s="4" t="inlineStr">
        <is>
          <t>Disclosure of Warrants Outstanding</t>
        </is>
      </c>
      <c r="B6" s="4" t="inlineStr">
        <is>
          <t xml:space="preserve">The following warrants were outstanding as at 31 July 2020
(31 January 2020: 610,122).
Average Exercise Price USD Issue Date Expiry Date No of Warrants
$0.01 - $0.50 Mar-19 Mar-23 14,000
Mar-19 Mar-24 3,921
Apr-19 Apr-22 500
May-19 May-21 10,000
Jul-19 May-25 170,100
Aug-19 Feb-25 285,714
Aug-19 Aug-24 22,857
$0.50 - $1.00 Mar-19 Mar-21 42,280
Jul-20 Jul-25 19,136,364
$1.50 - $2.00 Nov-17 Nov-21 2,000
Oct-18 Oct-21 20,000
$2.01 - $4.00 Dec-17 Dec-20 10,660
Jun-18 Jun-23 8,000
$4.01+ May-18 May-21 2,820
Total number of outstanding warrants as at 31 July 2020 19,729,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0</t>
        </is>
      </c>
    </row>
    <row r="3">
      <c r="A3" s="3" t="inlineStr">
        <is>
          <t>Loss per share from loss from continuing operations attributable to the ordinary equity holders of Naked Brand Group Limited</t>
        </is>
      </c>
    </row>
    <row r="4">
      <c r="A4" s="4" t="inlineStr">
        <is>
          <t>Disclosure of Detailed Information About Earning Loss Per Share</t>
        </is>
      </c>
      <c r="B4" s="4" t="inlineStr">
        <is>
          <t>(a) Basic and diluted loss per
share
6 months to 31 July 2020 NZ $
6 months to 31 July 2019* NZ $
From continuing operations attributable to the ordinary equity holders of the company (1.43 ) (52.23 )
Total basic and diluted loss per share attributable to the ordinary equity holders of the company (1.43 ) (52.23 ) All convertible notes and warrants
issued during the period are not included in the calculation of diluted loss per share because they are antidilutive in nature
for the period ended 31 July 2020. These notes could potentially dilute earnings/loss per share in the future. (b) Reconciliation of loss used
in calculating earnings per share
6 months to 31 July 2020 NZ $000’s
6 months to 31 July 2019 NZ $000’s
Basic and diluted loss per share
Loss attributable to the ordinary equity holders of the Group used in calculating basic earnings per share: (18,454 ) (28,729 ) (c) Weighted average number of shares
used as the denominator
31 July 2020 Number
31 July 2019 Number*
Weighted average number of ordinary shares used as the denominator in calculating basic and diluted loss per share 12,921,978 550,071
* On 20 December 2019 the Group executed
a 1-100 reverse share split reducing the number of shares. The reverse split has also been reflected in the prior period number
of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6 Months Ended</t>
        </is>
      </c>
    </row>
    <row r="2">
      <c r="B2" s="2" t="inlineStr">
        <is>
          <t>Jul. 31, 2020</t>
        </is>
      </c>
    </row>
    <row r="3">
      <c r="A3" s="3" t="inlineStr">
        <is>
          <t>Cash Flow Information</t>
        </is>
      </c>
    </row>
    <row r="4">
      <c r="A4" s="4" t="inlineStr">
        <is>
          <t>Schedule of Cash Flow Information</t>
        </is>
      </c>
      <c r="B4" s="4" t="inlineStr">
        <is>
          <t>(a) Reconciliation of cash flow
from operations with loss are income tax
6 months to 31 July 2020 NZ $000’s 6 months to
Loss for the period (18,454 ) (28,729 )
Cash flows excluded from loss attributable to operating activities
- interest paid on borrowings 3,721 1,025
- interest paid on lease liabilities - 857
Non-cash flows in loss:
- depreciation and amortisation expense 4,560 4,567
- impairment expense 2,815 6,849
- Transaction expenses 6,748 -
Net changes in assets and liabilities 918 5,862
- net exchange differences 70 (120 )
Cash flow from operations 378 (9,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scription of the Business (Details Narrative) - NZD ($)</t>
        </is>
      </c>
      <c r="B1" s="2" t="inlineStr">
        <is>
          <t>Jan. 31, 2020</t>
        </is>
      </c>
      <c r="C1" s="2" t="inlineStr">
        <is>
          <t>Jan. 28, 2020</t>
        </is>
      </c>
    </row>
    <row r="2">
      <c r="A2" s="4" t="inlineStr">
        <is>
          <t>Licence Agreement [Member] | Heidi Klum [Member]</t>
        </is>
      </c>
    </row>
    <row r="3">
      <c r="A3" s="3" t="inlineStr">
        <is>
          <t>Statement Line Items [Line Items]</t>
        </is>
      </c>
    </row>
    <row r="4">
      <c r="A4" s="4" t="inlineStr">
        <is>
          <t>Termination fees</t>
        </is>
      </c>
      <c r="B4" s="5" t="n">
        <v>3500000</v>
      </c>
    </row>
    <row r="5">
      <c r="A5" s="4" t="inlineStr">
        <is>
          <t>Gogogo SRL [Member]</t>
        </is>
      </c>
    </row>
    <row r="6">
      <c r="A6" s="3" t="inlineStr">
        <is>
          <t>Statement Line Items [Line Items]</t>
        </is>
      </c>
    </row>
    <row r="7">
      <c r="A7" s="4" t="inlineStr">
        <is>
          <t>Sale of rights, title and interest</t>
        </is>
      </c>
      <c r="C7" s="5" t="n">
        <v>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paration of Half Year Report (Details Narrative) - NZD ($) $ in Thousands</t>
        </is>
      </c>
      <c r="B1" s="2" t="inlineStr">
        <is>
          <t>5 Months Ended</t>
        </is>
      </c>
      <c r="C1" s="2" t="inlineStr">
        <is>
          <t>6 Months Ended</t>
        </is>
      </c>
    </row>
    <row r="2">
      <c r="B2" s="2" t="inlineStr">
        <is>
          <t>Jul. 31, 2020</t>
        </is>
      </c>
      <c r="C2" s="2" t="inlineStr">
        <is>
          <t>Jul. 31, 2020</t>
        </is>
      </c>
      <c r="D2" s="2" t="inlineStr">
        <is>
          <t>Jul. 31, 2019</t>
        </is>
      </c>
    </row>
    <row r="3">
      <c r="A3" s="3" t="inlineStr">
        <is>
          <t>Basis Of Preparation Of Half Year Report</t>
        </is>
      </c>
    </row>
    <row r="4">
      <c r="A4" s="4" t="inlineStr">
        <is>
          <t>Profit/(loss) after income tax</t>
        </is>
      </c>
      <c r="B4" s="5" t="n">
        <v>722</v>
      </c>
      <c r="C4" s="5" t="n">
        <v>-18454</v>
      </c>
      <c r="D4" s="5" t="n">
        <v>-2872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3" customWidth="1" min="2" max="2"/>
    <col width="28" customWidth="1" min="3" max="3"/>
    <col width="46" customWidth="1" min="4" max="4"/>
    <col width="13" customWidth="1" min="5" max="5"/>
  </cols>
  <sheetData>
    <row r="1">
      <c r="A1" s="1" t="inlineStr">
        <is>
          <t>Consolidated Statement of Changes in Equity - NZD ($) $ in Thousands</t>
        </is>
      </c>
      <c r="B1" s="2" t="inlineStr">
        <is>
          <t>Share Capital [Member]</t>
        </is>
      </c>
      <c r="C1" s="2" t="inlineStr">
        <is>
          <t>Accumulated Losses [Member]</t>
        </is>
      </c>
      <c r="D1" s="2" t="inlineStr">
        <is>
          <t>Foreign Currency Translation Reserve [Member]</t>
        </is>
      </c>
      <c r="E1" s="2" t="inlineStr">
        <is>
          <t>Total</t>
        </is>
      </c>
    </row>
    <row r="2">
      <c r="A2" s="4" t="inlineStr">
        <is>
          <t>Balance at Jan. 31, 2019</t>
        </is>
      </c>
      <c r="B2" s="5" t="n">
        <v>134183</v>
      </c>
      <c r="C2" s="5" t="n">
        <v>-121651</v>
      </c>
      <c r="D2" s="5" t="n">
        <v>-2013</v>
      </c>
      <c r="E2" s="5" t="n">
        <v>10519</v>
      </c>
    </row>
    <row r="3">
      <c r="A3" s="4" t="inlineStr">
        <is>
          <t>Adoption of IFRS 16</t>
        </is>
      </c>
      <c r="B3" s="4" t="inlineStr">
        <is>
          <t xml:space="preserve"> </t>
        </is>
      </c>
      <c r="C3" s="6" t="n">
        <v>-639</v>
      </c>
      <c r="D3" s="4" t="inlineStr">
        <is>
          <t xml:space="preserve"> </t>
        </is>
      </c>
      <c r="E3" s="6" t="n">
        <v>-639</v>
      </c>
    </row>
    <row r="4">
      <c r="A4" s="4" t="inlineStr">
        <is>
          <t>Restated total equity</t>
        </is>
      </c>
      <c r="B4" s="6" t="n">
        <v>134183</v>
      </c>
      <c r="C4" s="6" t="n">
        <v>-122290</v>
      </c>
      <c r="D4" s="6" t="n">
        <v>-2013</v>
      </c>
      <c r="E4" s="6" t="n">
        <v>9880</v>
      </c>
    </row>
    <row r="5">
      <c r="A5" s="4" t="inlineStr">
        <is>
          <t>Loss for the half year</t>
        </is>
      </c>
      <c r="B5" s="4" t="inlineStr">
        <is>
          <t xml:space="preserve"> </t>
        </is>
      </c>
      <c r="C5" s="6" t="n">
        <v>-28729</v>
      </c>
      <c r="D5" s="4" t="inlineStr">
        <is>
          <t xml:space="preserve"> </t>
        </is>
      </c>
      <c r="E5" s="6" t="n">
        <v>-28729</v>
      </c>
    </row>
    <row r="6">
      <c r="A6" s="4" t="inlineStr">
        <is>
          <t>Other comprehensive income/(loss) for the half year</t>
        </is>
      </c>
      <c r="B6" s="4" t="inlineStr">
        <is>
          <t xml:space="preserve"> </t>
        </is>
      </c>
      <c r="C6" s="4" t="inlineStr">
        <is>
          <t xml:space="preserve"> </t>
        </is>
      </c>
      <c r="D6" s="6" t="n">
        <v>1514</v>
      </c>
      <c r="E6" s="6" t="n">
        <v>1514</v>
      </c>
    </row>
    <row r="7">
      <c r="A7" s="4" t="inlineStr">
        <is>
          <t>Total comprehensive loss for the half year</t>
        </is>
      </c>
      <c r="B7" s="4" t="inlineStr">
        <is>
          <t xml:space="preserve"> </t>
        </is>
      </c>
      <c r="C7" s="6" t="n">
        <v>-28729</v>
      </c>
      <c r="D7" s="6" t="n">
        <v>1514</v>
      </c>
      <c r="E7" s="6" t="n">
        <v>-27215</v>
      </c>
    </row>
    <row r="8">
      <c r="A8" s="4" t="inlineStr">
        <is>
          <t>Warrants issued</t>
        </is>
      </c>
      <c r="B8" s="6" t="n">
        <v>191</v>
      </c>
      <c r="C8" s="4" t="inlineStr">
        <is>
          <t xml:space="preserve"> </t>
        </is>
      </c>
      <c r="D8" s="4" t="inlineStr">
        <is>
          <t xml:space="preserve"> </t>
        </is>
      </c>
      <c r="E8" s="6" t="n">
        <v>191</v>
      </c>
    </row>
    <row r="9">
      <c r="A9" s="4" t="inlineStr">
        <is>
          <t>Issuance of new shares</t>
        </is>
      </c>
      <c r="B9" s="6" t="n">
        <v>19713</v>
      </c>
      <c r="C9" s="4" t="inlineStr">
        <is>
          <t xml:space="preserve"> </t>
        </is>
      </c>
      <c r="D9" s="4" t="inlineStr">
        <is>
          <t xml:space="preserve"> </t>
        </is>
      </c>
      <c r="E9" s="6" t="n">
        <v>19713</v>
      </c>
    </row>
    <row r="10">
      <c r="A10" s="4" t="inlineStr">
        <is>
          <t>Conversion of debt</t>
        </is>
      </c>
      <c r="B10" s="6" t="n">
        <v>1449</v>
      </c>
      <c r="C10" s="4" t="inlineStr">
        <is>
          <t xml:space="preserve"> </t>
        </is>
      </c>
      <c r="D10" s="4" t="inlineStr">
        <is>
          <t xml:space="preserve"> </t>
        </is>
      </c>
      <c r="E10" s="6" t="n">
        <v>1449</v>
      </c>
    </row>
    <row r="11">
      <c r="A11" s="4" t="inlineStr">
        <is>
          <t>Balance at Jul. 31, 2019</t>
        </is>
      </c>
      <c r="B11" s="6" t="n">
        <v>155536</v>
      </c>
      <c r="C11" s="6" t="n">
        <v>-151019</v>
      </c>
      <c r="D11" s="6" t="n">
        <v>-499</v>
      </c>
      <c r="E11" s="6" t="n">
        <v>4018</v>
      </c>
    </row>
    <row r="12">
      <c r="A12" s="4" t="inlineStr">
        <is>
          <t>Balance at Jan. 31, 2020</t>
        </is>
      </c>
      <c r="B12" s="6" t="n">
        <v>170193</v>
      </c>
      <c r="C12" s="6" t="n">
        <v>-176595</v>
      </c>
      <c r="D12" s="6" t="n">
        <v>118</v>
      </c>
      <c r="E12" s="6" t="n">
        <v>-6284</v>
      </c>
    </row>
    <row r="13">
      <c r="A13" s="4" t="inlineStr">
        <is>
          <t>Loss for the half year</t>
        </is>
      </c>
      <c r="B13" s="4" t="inlineStr">
        <is>
          <t xml:space="preserve"> </t>
        </is>
      </c>
      <c r="C13" s="6" t="n">
        <v>-18454</v>
      </c>
      <c r="D13" s="4" t="inlineStr">
        <is>
          <t xml:space="preserve"> </t>
        </is>
      </c>
      <c r="E13" s="6" t="n">
        <v>-18454</v>
      </c>
    </row>
    <row r="14">
      <c r="A14" s="4" t="inlineStr">
        <is>
          <t>Other comprehensive income/(loss) for the half year</t>
        </is>
      </c>
      <c r="B14" s="4" t="inlineStr">
        <is>
          <t xml:space="preserve"> </t>
        </is>
      </c>
      <c r="C14" s="4" t="inlineStr">
        <is>
          <t xml:space="preserve"> </t>
        </is>
      </c>
      <c r="D14" s="6" t="n">
        <v>-1242</v>
      </c>
      <c r="E14" s="6" t="n">
        <v>-1242</v>
      </c>
    </row>
    <row r="15">
      <c r="A15" s="4" t="inlineStr">
        <is>
          <t>Total comprehensive loss for the half year</t>
        </is>
      </c>
      <c r="B15" s="4" t="inlineStr">
        <is>
          <t xml:space="preserve"> </t>
        </is>
      </c>
      <c r="C15" s="6" t="n">
        <v>-18454</v>
      </c>
      <c r="D15" s="6" t="n">
        <v>-1242</v>
      </c>
      <c r="E15" s="6" t="n">
        <v>-19696</v>
      </c>
    </row>
    <row r="16">
      <c r="A16" s="4" t="inlineStr">
        <is>
          <t>Conversion of debt</t>
        </is>
      </c>
      <c r="B16" s="6" t="n">
        <v>1689</v>
      </c>
      <c r="C16" s="4" t="inlineStr">
        <is>
          <t xml:space="preserve"> </t>
        </is>
      </c>
      <c r="D16" s="4" t="inlineStr">
        <is>
          <t xml:space="preserve"> </t>
        </is>
      </c>
      <c r="E16" s="6" t="n">
        <v>1689</v>
      </c>
    </row>
    <row r="17">
      <c r="A17" s="4" t="inlineStr">
        <is>
          <t>Convertible notes converted to equity</t>
        </is>
      </c>
      <c r="B17" s="6" t="n">
        <v>22583</v>
      </c>
      <c r="C17" s="4" t="inlineStr">
        <is>
          <t xml:space="preserve"> </t>
        </is>
      </c>
      <c r="D17" s="4" t="inlineStr">
        <is>
          <t xml:space="preserve"> </t>
        </is>
      </c>
      <c r="E17" s="6" t="n">
        <v>22583</v>
      </c>
    </row>
    <row r="18">
      <c r="A18" s="4" t="inlineStr">
        <is>
          <t>Balance at Jul. 31, 2020</t>
        </is>
      </c>
      <c r="B18" s="5" t="n">
        <v>194465</v>
      </c>
      <c r="C18" s="5" t="n">
        <v>-195049</v>
      </c>
      <c r="D18" s="5" t="n">
        <v>-1124</v>
      </c>
      <c r="E18" s="5" t="n">
        <v>-17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Narrative) - NZD ($) $ in Thousands</t>
        </is>
      </c>
      <c r="B1" s="2" t="inlineStr">
        <is>
          <t>Mar. 12, 2020</t>
        </is>
      </c>
      <c r="C1" s="2" t="inlineStr">
        <is>
          <t>Jul. 31, 2020</t>
        </is>
      </c>
      <c r="D1" s="2" t="inlineStr">
        <is>
          <t>Jul. 31, 2020</t>
        </is>
      </c>
      <c r="E1" s="2" t="inlineStr">
        <is>
          <t>Jul. 31, 2019</t>
        </is>
      </c>
      <c r="F1" s="2" t="inlineStr">
        <is>
          <t>Jan. 31, 2020</t>
        </is>
      </c>
    </row>
    <row r="2">
      <c r="A2" s="3" t="inlineStr">
        <is>
          <t>Statement Line Items [Line Items]</t>
        </is>
      </c>
    </row>
    <row r="3">
      <c r="A3" s="4" t="inlineStr">
        <is>
          <t>Profit/(loss) after income tax</t>
        </is>
      </c>
      <c r="C3" s="5" t="n">
        <v>722</v>
      </c>
      <c r="D3" s="5" t="n">
        <v>-18454</v>
      </c>
      <c r="E3" s="5" t="n">
        <v>-28729</v>
      </c>
    </row>
    <row r="4">
      <c r="A4" s="4" t="inlineStr">
        <is>
          <t>Cash flows from (used in) operating activities</t>
        </is>
      </c>
      <c r="D4" s="6" t="n">
        <v>378</v>
      </c>
      <c r="E4" s="6" t="n">
        <v>-9689</v>
      </c>
    </row>
    <row r="5">
      <c r="A5" s="4" t="inlineStr">
        <is>
          <t>Net current liability</t>
        </is>
      </c>
      <c r="C5" s="6" t="n">
        <v>10200</v>
      </c>
      <c r="D5" s="6" t="n">
        <v>10200</v>
      </c>
    </row>
    <row r="6">
      <c r="A6" s="4" t="inlineStr">
        <is>
          <t>Assets (liabilities)</t>
        </is>
      </c>
      <c r="C6" s="6" t="n">
        <v>-1708</v>
      </c>
      <c r="D6" s="6" t="n">
        <v>-1708</v>
      </c>
      <c r="F6" s="5" t="n">
        <v>-6284</v>
      </c>
    </row>
    <row r="7">
      <c r="A7" s="4" t="inlineStr">
        <is>
          <t>Rent concessions</t>
        </is>
      </c>
      <c r="D7" s="6" t="n">
        <v>700</v>
      </c>
    </row>
    <row r="8">
      <c r="A8" s="4" t="inlineStr">
        <is>
          <t>Transaction expenses</t>
        </is>
      </c>
      <c r="D8" s="6" t="n">
        <v>10631</v>
      </c>
      <c r="E8" s="6" t="n">
        <v>5588</v>
      </c>
    </row>
    <row r="9">
      <c r="A9" s="4" t="inlineStr">
        <is>
          <t>Related to financial expenses</t>
        </is>
      </c>
      <c r="D9" s="6" t="n">
        <v>4900</v>
      </c>
    </row>
    <row r="10">
      <c r="A10" s="4" t="inlineStr">
        <is>
          <t>Other expenses</t>
        </is>
      </c>
      <c r="D10" s="6" t="n">
        <v>5700</v>
      </c>
    </row>
    <row r="11">
      <c r="A11" s="4" t="inlineStr">
        <is>
          <t>Sales and gross marging description</t>
        </is>
      </c>
      <c r="B11" s="4" t="inlineStr">
        <is>
          <t>Under the terms of the facility, the Group must meet specific covenant obligations namely sales and gross margin adverse variances to budget to be no greater than 15% and inventory to cover bank debt 1.35 times (increasing to 1.65 times from and including 31 July 2020).</t>
        </is>
      </c>
    </row>
    <row r="12">
      <c r="A12" s="4" t="inlineStr">
        <is>
          <t>Proceeds from issuance of debt</t>
        </is>
      </c>
      <c r="D12" s="6" t="n">
        <v>19300</v>
      </c>
    </row>
    <row r="13">
      <c r="A13" s="4" t="inlineStr">
        <is>
          <t>Repayments for issuance of debt</t>
        </is>
      </c>
      <c r="D13" s="6" t="n">
        <v>1200</v>
      </c>
    </row>
    <row r="14">
      <c r="A14" s="4" t="inlineStr">
        <is>
          <t>Bank debt</t>
        </is>
      </c>
      <c r="C14" s="5" t="n">
        <v>16700</v>
      </c>
      <c r="D14" s="6" t="n">
        <v>16700</v>
      </c>
      <c r="F14" s="6" t="n">
        <v>17900</v>
      </c>
    </row>
    <row r="15">
      <c r="A15" s="4" t="inlineStr">
        <is>
          <t>Other income</t>
        </is>
      </c>
      <c r="D15" s="6" t="n">
        <v>3162</v>
      </c>
      <c r="E15" s="4" t="inlineStr">
        <is>
          <t xml:space="preserve"> </t>
        </is>
      </c>
    </row>
    <row r="16">
      <c r="A16" s="4" t="inlineStr">
        <is>
          <t>Received rent</t>
        </is>
      </c>
      <c r="D16" s="5" t="n">
        <v>700</v>
      </c>
    </row>
    <row r="17">
      <c r="A17" s="4" t="inlineStr">
        <is>
          <t>Goodwill percentage</t>
        </is>
      </c>
      <c r="D17" s="4" t="inlineStr">
        <is>
          <t>100.00%</t>
        </is>
      </c>
    </row>
    <row r="18">
      <c r="A18" s="4" t="inlineStr">
        <is>
          <t>Bank of New Zealand [Member]</t>
        </is>
      </c>
    </row>
    <row r="19">
      <c r="A19" s="3" t="inlineStr">
        <is>
          <t>Statement Line Items [Line Items]</t>
        </is>
      </c>
    </row>
    <row r="20">
      <c r="A20" s="4" t="inlineStr">
        <is>
          <t>Loans payable</t>
        </is>
      </c>
      <c r="B20" s="5" t="n">
        <v>16700</v>
      </c>
      <c r="F20" s="5" t="n">
        <v>17900</v>
      </c>
    </row>
    <row r="21">
      <c r="A21" s="4" t="inlineStr">
        <is>
          <t>New Zealand [Member]</t>
        </is>
      </c>
    </row>
    <row r="22">
      <c r="A22" s="3" t="inlineStr">
        <is>
          <t>Statement Line Items [Line Items]</t>
        </is>
      </c>
    </row>
    <row r="23">
      <c r="A23" s="4" t="inlineStr">
        <is>
          <t>Profit/(loss) after income tax</t>
        </is>
      </c>
      <c r="D23" s="5" t="n">
        <v>2000</v>
      </c>
    </row>
    <row r="24">
      <c r="A24" s="4" t="inlineStr">
        <is>
          <t>Australia [Member]</t>
        </is>
      </c>
    </row>
    <row r="25">
      <c r="A25" s="3" t="inlineStr">
        <is>
          <t>Statement Line Items [Line Items]</t>
        </is>
      </c>
    </row>
    <row r="26">
      <c r="A26" s="4" t="inlineStr">
        <is>
          <t>Profit/(loss) after income tax</t>
        </is>
      </c>
      <c r="D26"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Disclosure of Detailed Information About Estimated Useful Lives of Property, Plant and Equipment (Details)</t>
        </is>
      </c>
      <c r="B1" s="2" t="inlineStr">
        <is>
          <t>6 Months Ended</t>
        </is>
      </c>
    </row>
    <row r="2">
      <c r="B2" s="2" t="inlineStr">
        <is>
          <t>Jul. 31, 2020</t>
        </is>
      </c>
    </row>
    <row r="3">
      <c r="A3" s="4" t="inlineStr">
        <is>
          <t>Leasehold Improvements [Member]</t>
        </is>
      </c>
    </row>
    <row r="4">
      <c r="A4" s="3" t="inlineStr">
        <is>
          <t>Statement Line Items [Line Items]</t>
        </is>
      </c>
    </row>
    <row r="5">
      <c r="A5" s="4" t="inlineStr">
        <is>
          <t>Useful lives or depreciation rates, property, plant and equipment</t>
        </is>
      </c>
      <c r="B5" s="4" t="inlineStr">
        <is>
          <t>1 - 10 years and where shorter over the lease term</t>
        </is>
      </c>
    </row>
    <row r="6">
      <c r="A6" s="4" t="inlineStr">
        <is>
          <t>Plant, Furniture, Fittings and Motor Vehicles [Member]</t>
        </is>
      </c>
    </row>
    <row r="7">
      <c r="A7" s="3" t="inlineStr">
        <is>
          <t>Statement Line Items [Line Items]</t>
        </is>
      </c>
    </row>
    <row r="8">
      <c r="A8" s="4" t="inlineStr">
        <is>
          <t>Useful lives or depreciation rates, property, plant and equipment</t>
        </is>
      </c>
      <c r="B8" s="4" t="inlineStr">
        <is>
          <t>3 - 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fit and Loss Information (Details Narrative) - NZD ($) $ in Thousands</t>
        </is>
      </c>
      <c r="B1" s="2" t="inlineStr">
        <is>
          <t>6 Months Ended</t>
        </is>
      </c>
    </row>
    <row r="2">
      <c r="B2" s="2" t="inlineStr">
        <is>
          <t>Jul. 31, 2020</t>
        </is>
      </c>
      <c r="C2" s="2" t="inlineStr">
        <is>
          <t>Jul. 31, 2019</t>
        </is>
      </c>
    </row>
    <row r="3">
      <c r="A3" s="3" t="inlineStr">
        <is>
          <t>Profit And Loss Information</t>
        </is>
      </c>
    </row>
    <row r="4">
      <c r="A4" s="4" t="inlineStr">
        <is>
          <t>Applicable tax rate</t>
        </is>
      </c>
      <c r="B4" s="4" t="inlineStr">
        <is>
          <t>28.00%</t>
        </is>
      </c>
      <c r="C4" s="4" t="inlineStr">
        <is>
          <t>30.00%</t>
        </is>
      </c>
    </row>
    <row r="5">
      <c r="A5" s="4" t="inlineStr">
        <is>
          <t>Tax losses</t>
        </is>
      </c>
      <c r="B5" s="5" t="n">
        <v>179700</v>
      </c>
      <c r="C5" s="5" t="n">
        <v>166900</v>
      </c>
    </row>
    <row r="6">
      <c r="A6" s="4" t="inlineStr">
        <is>
          <t>De-recognised deferred tax assets</t>
        </is>
      </c>
      <c r="B6" s="5" t="n">
        <v>7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and Loss Information - Disclosure of Detailed Information About Revenue from Continuing Operations (Details) - NZD ($) $ in Thousands</t>
        </is>
      </c>
      <c r="B1" s="2" t="inlineStr">
        <is>
          <t>6 Months Ended</t>
        </is>
      </c>
    </row>
    <row r="2">
      <c r="B2" s="2" t="inlineStr">
        <is>
          <t>Jul. 31, 2020</t>
        </is>
      </c>
      <c r="C2" s="2" t="inlineStr">
        <is>
          <t>Jul. 31, 2019</t>
        </is>
      </c>
    </row>
    <row r="3">
      <c r="A3" s="3" t="inlineStr">
        <is>
          <t>Statement Line Items [Line Items]</t>
        </is>
      </c>
    </row>
    <row r="4">
      <c r="A4" s="4" t="inlineStr">
        <is>
          <t>Gross revenue</t>
        </is>
      </c>
      <c r="B4" s="5" t="n">
        <v>35144</v>
      </c>
      <c r="C4" s="5" t="n">
        <v>47809</v>
      </c>
    </row>
    <row r="5">
      <c r="A5" s="4" t="inlineStr">
        <is>
          <t>Rebates</t>
        </is>
      </c>
      <c r="B5" s="6" t="n">
        <v>-580</v>
      </c>
      <c r="C5" s="6" t="n">
        <v>-5715</v>
      </c>
    </row>
    <row r="6">
      <c r="A6" s="4" t="inlineStr">
        <is>
          <t>Revenue</t>
        </is>
      </c>
      <c r="B6" s="6" t="n">
        <v>34564</v>
      </c>
      <c r="C6" s="6" t="n">
        <v>42094</v>
      </c>
    </row>
    <row r="7">
      <c r="A7" s="4" t="inlineStr">
        <is>
          <t>Sale of goods</t>
        </is>
      </c>
      <c r="B7" s="6" t="n">
        <v>34564</v>
      </c>
      <c r="C7" s="6" t="n">
        <v>42094</v>
      </c>
    </row>
    <row r="8">
      <c r="A8" s="4" t="inlineStr">
        <is>
          <t>Retail [Member]</t>
        </is>
      </c>
    </row>
    <row r="9">
      <c r="A9" s="3" t="inlineStr">
        <is>
          <t>Statement Line Items [Line Items]</t>
        </is>
      </c>
    </row>
    <row r="10">
      <c r="A10" s="4" t="inlineStr">
        <is>
          <t>Sale of goods</t>
        </is>
      </c>
      <c r="B10" s="6" t="n">
        <v>14863</v>
      </c>
      <c r="C10" s="6" t="n">
        <v>19000</v>
      </c>
    </row>
    <row r="11">
      <c r="A11" s="4" t="inlineStr">
        <is>
          <t>Wholesale [Member]</t>
        </is>
      </c>
    </row>
    <row r="12">
      <c r="A12" s="3" t="inlineStr">
        <is>
          <t>Statement Line Items [Line Items]</t>
        </is>
      </c>
    </row>
    <row r="13">
      <c r="A13" s="4" t="inlineStr">
        <is>
          <t>Sale of goods</t>
        </is>
      </c>
      <c r="B13" s="6" t="n">
        <v>2735</v>
      </c>
      <c r="C13" s="6" t="n">
        <v>8414</v>
      </c>
    </row>
    <row r="14">
      <c r="A14" s="4" t="inlineStr">
        <is>
          <t>E-Commerce [Member]</t>
        </is>
      </c>
    </row>
    <row r="15">
      <c r="A15" s="3" t="inlineStr">
        <is>
          <t>Statement Line Items [Line Items]</t>
        </is>
      </c>
    </row>
    <row r="16">
      <c r="A16" s="4" t="inlineStr">
        <is>
          <t>Sale of goods</t>
        </is>
      </c>
      <c r="B16" s="5" t="n">
        <v>16966</v>
      </c>
      <c r="C16" s="5" t="n">
        <v>146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and Loss Information - Disclosure of Detailed Information About Profit Loss from Operating Activities (Details) - NZD ($) $ in Thousands</t>
        </is>
      </c>
      <c r="B1" s="2" t="inlineStr">
        <is>
          <t>6 Months Ended</t>
        </is>
      </c>
    </row>
    <row r="2">
      <c r="B2" s="2" t="inlineStr">
        <is>
          <t>Jul. 31, 2020</t>
        </is>
      </c>
      <c r="C2" s="2" t="inlineStr">
        <is>
          <t>Jul. 31, 2019</t>
        </is>
      </c>
    </row>
    <row r="3">
      <c r="A3" s="3" t="inlineStr">
        <is>
          <t>Profit And Loss Information</t>
        </is>
      </c>
    </row>
    <row r="4">
      <c r="A4" s="4" t="inlineStr">
        <is>
          <t>Other income - Government subsides</t>
        </is>
      </c>
      <c r="B4" s="5" t="n">
        <v>3162</v>
      </c>
      <c r="C4" s="4" t="inlineStr">
        <is>
          <t xml:space="preserve"> </t>
        </is>
      </c>
    </row>
    <row r="5">
      <c r="A5" s="4" t="inlineStr">
        <is>
          <t>Interest expense on external borrowings</t>
        </is>
      </c>
      <c r="B5" s="6" t="n">
        <v>-958</v>
      </c>
      <c r="C5" s="6" t="n">
        <v>-496</v>
      </c>
    </row>
    <row r="6">
      <c r="A6" s="4" t="inlineStr">
        <is>
          <t>Interest expense on shareholder loans</t>
        </is>
      </c>
      <c r="B6" s="4" t="inlineStr">
        <is>
          <t xml:space="preserve"> </t>
        </is>
      </c>
      <c r="C6" s="6" t="n">
        <v>-255</v>
      </c>
    </row>
    <row r="7">
      <c r="A7" s="4" t="inlineStr">
        <is>
          <t>Interest expense on convertible loan notes</t>
        </is>
      </c>
      <c r="B7" s="6" t="n">
        <v>-2763</v>
      </c>
      <c r="C7" s="6" t="n">
        <v>-274</v>
      </c>
    </row>
    <row r="8">
      <c r="A8" s="4" t="inlineStr">
        <is>
          <t>Interest expense on leases</t>
        </is>
      </c>
      <c r="B8" s="6" t="n">
        <v>-713</v>
      </c>
      <c r="C8" s="6" t="n">
        <v>-857</v>
      </c>
    </row>
    <row r="9">
      <c r="A9" s="4" t="inlineStr">
        <is>
          <t>Amortisation of loan set up costs</t>
        </is>
      </c>
      <c r="B9" s="6" t="n">
        <v>276</v>
      </c>
      <c r="C9" s="6" t="n">
        <v>-348</v>
      </c>
    </row>
    <row r="10">
      <c r="A10" s="4" t="inlineStr">
        <is>
          <t>Finance expenses</t>
        </is>
      </c>
      <c r="B10" s="6" t="n">
        <v>-4158</v>
      </c>
      <c r="C10" s="6" t="n">
        <v>-2230</v>
      </c>
    </row>
    <row r="11">
      <c r="A11" s="4" t="inlineStr">
        <is>
          <t>Fair value gain on foreign exchange contracts</t>
        </is>
      </c>
      <c r="B11" s="4" t="inlineStr">
        <is>
          <t xml:space="preserve"> </t>
        </is>
      </c>
      <c r="C11" s="6" t="n">
        <v>729</v>
      </c>
    </row>
    <row r="12">
      <c r="A12" s="4" t="inlineStr">
        <is>
          <t>Net foreign exchange gains/(losses)</t>
        </is>
      </c>
      <c r="B12" s="6" t="n">
        <v>1914</v>
      </c>
      <c r="C12" s="6" t="n">
        <v>224</v>
      </c>
    </row>
    <row r="13">
      <c r="A13" s="4" t="inlineStr">
        <is>
          <t>Other foreign currency gains/(losses)</t>
        </is>
      </c>
      <c r="B13" s="6" t="n">
        <v>1914</v>
      </c>
      <c r="C13" s="6" t="n">
        <v>953</v>
      </c>
    </row>
    <row r="14">
      <c r="A14" s="4" t="inlineStr">
        <is>
          <t>Impairment of intangible assets</t>
        </is>
      </c>
      <c r="B14" s="6" t="n">
        <v>-1253</v>
      </c>
      <c r="C14" s="6" t="n">
        <v>-6647</v>
      </c>
    </row>
    <row r="15">
      <c r="A15" s="4" t="inlineStr">
        <is>
          <t>Impairment of property, plant and equipment</t>
        </is>
      </c>
      <c r="B15" s="6" t="n">
        <v>-341</v>
      </c>
      <c r="C15" s="4" t="inlineStr">
        <is>
          <t xml:space="preserve"> </t>
        </is>
      </c>
    </row>
    <row r="16">
      <c r="A16" s="4" t="inlineStr">
        <is>
          <t>Impairment of right-of-use assets</t>
        </is>
      </c>
      <c r="B16" s="6" t="n">
        <v>-1221</v>
      </c>
      <c r="C16" s="4" t="inlineStr">
        <is>
          <t xml:space="preserve"> </t>
        </is>
      </c>
    </row>
    <row r="17">
      <c r="A17" s="4" t="inlineStr">
        <is>
          <t>Impairment of software</t>
        </is>
      </c>
      <c r="B17" s="4" t="inlineStr">
        <is>
          <t xml:space="preserve"> </t>
        </is>
      </c>
      <c r="C17" s="6" t="n">
        <v>-202</v>
      </c>
    </row>
    <row r="18">
      <c r="A18" s="4" t="inlineStr">
        <is>
          <t>Impairment expense</t>
        </is>
      </c>
      <c r="B18" s="6" t="n">
        <v>-2815</v>
      </c>
      <c r="C18" s="6" t="n">
        <v>-6849</v>
      </c>
    </row>
    <row r="19">
      <c r="A19" s="4" t="inlineStr">
        <is>
          <t>Brand transition expenses</t>
        </is>
      </c>
      <c r="B19" s="6" t="n">
        <v>2343</v>
      </c>
      <c r="C19" s="6" t="n">
        <v>-258</v>
      </c>
    </row>
    <row r="20">
      <c r="A20" s="4" t="inlineStr">
        <is>
          <t>Restructure expenses</t>
        </is>
      </c>
      <c r="B20" s="6" t="n">
        <v>-38</v>
      </c>
      <c r="C20" s="4" t="inlineStr">
        <is>
          <t xml:space="preserve"> </t>
        </is>
      </c>
    </row>
    <row r="21">
      <c r="A21" s="4" t="inlineStr">
        <is>
          <t>Transaction expenses</t>
        </is>
      </c>
      <c r="B21" s="6" t="n">
        <v>-10631</v>
      </c>
      <c r="C21" s="6" t="n">
        <v>-5588</v>
      </c>
    </row>
    <row r="22">
      <c r="A22" s="4" t="inlineStr">
        <is>
          <t>Brand transition, restructure and transaction income/(expense)</t>
        </is>
      </c>
      <c r="B22" s="5" t="n">
        <v>-8326</v>
      </c>
      <c r="C22" s="5" t="n">
        <v>-58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and Loss Information - Disclosure of Components of Income Tax Expenses (Details) - NZD ($) $ in Thousands</t>
        </is>
      </c>
      <c r="B1" s="2" t="inlineStr">
        <is>
          <t>6 Months Ended</t>
        </is>
      </c>
    </row>
    <row r="2">
      <c r="B2" s="2" t="inlineStr">
        <is>
          <t>Jul. 31, 2020</t>
        </is>
      </c>
      <c r="C2" s="2" t="inlineStr">
        <is>
          <t>Jul. 31, 2019</t>
        </is>
      </c>
    </row>
    <row r="3">
      <c r="A3" s="3" t="inlineStr">
        <is>
          <t>Profit And Loss Information</t>
        </is>
      </c>
    </row>
    <row r="4">
      <c r="A4" s="4" t="inlineStr">
        <is>
          <t>Current tax on losses for the period</t>
        </is>
      </c>
      <c r="B4" s="5" t="n">
        <v>2</v>
      </c>
      <c r="C4" s="5" t="n">
        <v>9</v>
      </c>
    </row>
    <row r="5">
      <c r="A5" s="4" t="inlineStr">
        <is>
          <t>Adjustment for current tax on prior periods</t>
        </is>
      </c>
      <c r="B5" s="6" t="n">
        <v>39</v>
      </c>
      <c r="C5" s="6" t="n">
        <v>51</v>
      </c>
    </row>
    <row r="6">
      <c r="A6" s="4" t="inlineStr">
        <is>
          <t>Total current tax expense</t>
        </is>
      </c>
      <c r="B6" s="6" t="n">
        <v>41</v>
      </c>
      <c r="C6" s="6" t="n">
        <v>60</v>
      </c>
    </row>
    <row r="7">
      <c r="A7" s="4" t="inlineStr">
        <is>
          <t>Decrease in deferred tax asset</t>
        </is>
      </c>
      <c r="B7" s="4" t="inlineStr">
        <is>
          <t xml:space="preserve"> </t>
        </is>
      </c>
      <c r="C7" s="6" t="n">
        <v>701</v>
      </c>
    </row>
    <row r="8">
      <c r="A8" s="4" t="inlineStr">
        <is>
          <t>Income tax benefit for continuing operations</t>
        </is>
      </c>
      <c r="B8" s="6" t="n">
        <v>41</v>
      </c>
      <c r="C8" s="6" t="n">
        <v>761</v>
      </c>
    </row>
    <row r="9">
      <c r="A9" s="4" t="inlineStr">
        <is>
          <t>Loss before income tax</t>
        </is>
      </c>
      <c r="B9" s="6" t="n">
        <v>-18413</v>
      </c>
      <c r="C9" s="6" t="n">
        <v>-27968</v>
      </c>
    </row>
    <row r="10">
      <c r="A10" s="4" t="inlineStr">
        <is>
          <t>Tax at New Zealand tax rate 28%</t>
        </is>
      </c>
      <c r="B10" s="6" t="n">
        <v>-5156</v>
      </c>
      <c r="C10" s="6" t="n">
        <v>-7831</v>
      </c>
    </row>
    <row r="11">
      <c r="A11" s="4" t="inlineStr">
        <is>
          <t>Tax effect of - permanent differences</t>
        </is>
      </c>
      <c r="B11" s="6" t="n">
        <v>1581</v>
      </c>
      <c r="C11" s="6" t="n">
        <v>75</v>
      </c>
    </row>
    <row r="12">
      <c r="A12" s="4" t="inlineStr">
        <is>
          <t>Tax effect of - adjustments in respect of current tax or prior periods</t>
        </is>
      </c>
      <c r="B12" s="6" t="n">
        <v>37</v>
      </c>
      <c r="C12" s="6" t="n">
        <v>76</v>
      </c>
    </row>
    <row r="13">
      <c r="A13" s="4" t="inlineStr">
        <is>
          <t>Tax effect of - effects of different tax rates of subsidiaries operating in other jurisdictions</t>
        </is>
      </c>
      <c r="B13" s="6" t="n">
        <v>-3</v>
      </c>
      <c r="C13" s="6" t="n">
        <v>-641</v>
      </c>
    </row>
    <row r="14">
      <c r="A14" s="4" t="inlineStr">
        <is>
          <t>Tax effect of - deferred tax assets relating to the current period not recognised</t>
        </is>
      </c>
      <c r="B14" s="6" t="n">
        <v>3602</v>
      </c>
      <c r="C14" s="6" t="n">
        <v>7727</v>
      </c>
    </row>
    <row r="15">
      <c r="A15" s="4" t="inlineStr">
        <is>
          <t>Tax effect of - other</t>
        </is>
      </c>
      <c r="B15" s="6" t="n">
        <v>-20</v>
      </c>
      <c r="C15" s="6" t="n">
        <v>1355</v>
      </c>
    </row>
    <row r="16">
      <c r="A16" s="4" t="inlineStr">
        <is>
          <t>Income tax expense</t>
        </is>
      </c>
      <c r="B16" s="5" t="n">
        <v>41</v>
      </c>
      <c r="C16" s="5" t="n">
        <v>7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and Loss Information - Disclosure of Components of Income Tax Expenses (Details) (Parenthetical)</t>
        </is>
      </c>
      <c r="B1" s="2" t="inlineStr">
        <is>
          <t>6 Months Ended</t>
        </is>
      </c>
    </row>
    <row r="2">
      <c r="B2" s="2" t="inlineStr">
        <is>
          <t>Jul. 31, 2020</t>
        </is>
      </c>
      <c r="C2" s="2" t="inlineStr">
        <is>
          <t>Jul. 31, 2019</t>
        </is>
      </c>
    </row>
    <row r="3">
      <c r="A3" s="3" t="inlineStr">
        <is>
          <t>Profit And Loss Information</t>
        </is>
      </c>
    </row>
    <row r="4">
      <c r="A4" s="4" t="inlineStr">
        <is>
          <t>Tax rate</t>
        </is>
      </c>
      <c r="B4" s="4" t="inlineStr">
        <is>
          <t>28.00%</t>
        </is>
      </c>
      <c r="C4" s="4" t="inlineStr">
        <is>
          <t>2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Narrative)</t>
        </is>
      </c>
      <c r="B1" s="2" t="inlineStr">
        <is>
          <t>6 Months Ended</t>
        </is>
      </c>
    </row>
    <row r="2">
      <c r="B2" s="2" t="inlineStr">
        <is>
          <t>Jul. 31, 2020Integer</t>
        </is>
      </c>
    </row>
    <row r="3">
      <c r="A3" s="3" t="inlineStr">
        <is>
          <t>Operating Segment</t>
        </is>
      </c>
    </row>
    <row r="4">
      <c r="A4" s="4" t="inlineStr">
        <is>
          <t>Number of reportable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 Disclosure of Reconciliation of Segment Revenue to Profit or Loss and Other Comprehensive Income (Details) - NZD ($) $ in Thousands</t>
        </is>
      </c>
      <c r="B1" s="2" t="inlineStr">
        <is>
          <t>6 Months Ended</t>
        </is>
      </c>
    </row>
    <row r="2">
      <c r="B2" s="2" t="inlineStr">
        <is>
          <t>Jul. 31, 2020</t>
        </is>
      </c>
      <c r="C2" s="2" t="inlineStr">
        <is>
          <t>Jul. 31, 2019</t>
        </is>
      </c>
    </row>
    <row r="3">
      <c r="A3" s="3" t="inlineStr">
        <is>
          <t>Operating Segment</t>
        </is>
      </c>
    </row>
    <row r="4">
      <c r="A4" s="4" t="inlineStr">
        <is>
          <t>Total segment revenue</t>
        </is>
      </c>
      <c r="B4" s="5" t="n">
        <v>38202</v>
      </c>
      <c r="C4" s="5" t="n">
        <v>47809</v>
      </c>
    </row>
    <row r="5">
      <c r="A5" s="4" t="inlineStr">
        <is>
          <t>Intersegment eliminations</t>
        </is>
      </c>
      <c r="B5" s="6" t="n">
        <v>-3638</v>
      </c>
      <c r="C5" s="6" t="n">
        <v>-5715</v>
      </c>
    </row>
    <row r="6">
      <c r="A6" s="4" t="inlineStr">
        <is>
          <t>Total external revenue</t>
        </is>
      </c>
      <c r="B6" s="5" t="n">
        <v>34564</v>
      </c>
      <c r="C6" s="5" t="n">
        <v>420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Segment - Disclosure of Reconciliation of Segment EBITDA to Profit or Loss and Other Comprehensive Income (Details) - NZD ($) $ in Thousands</t>
        </is>
      </c>
      <c r="B1" s="2" t="inlineStr">
        <is>
          <t>5 Months Ended</t>
        </is>
      </c>
      <c r="C1" s="2" t="inlineStr">
        <is>
          <t>6 Months Ended</t>
        </is>
      </c>
    </row>
    <row r="2">
      <c r="B2" s="2" t="inlineStr">
        <is>
          <t>Jul. 31, 2020</t>
        </is>
      </c>
      <c r="C2" s="2" t="inlineStr">
        <is>
          <t>Jul. 31, 2020</t>
        </is>
      </c>
      <c r="D2" s="2" t="inlineStr">
        <is>
          <t>Jul. 31, 2019</t>
        </is>
      </c>
    </row>
    <row r="3">
      <c r="A3" s="3" t="inlineStr">
        <is>
          <t>Operating Segment</t>
        </is>
      </c>
    </row>
    <row r="4">
      <c r="A4" s="4" t="inlineStr">
        <is>
          <t>Adjusted EBITDA</t>
        </is>
      </c>
      <c r="C4" s="5" t="n">
        <v>-1313</v>
      </c>
      <c r="D4" s="5" t="n">
        <v>-9758</v>
      </c>
    </row>
    <row r="5">
      <c r="A5" s="4" t="inlineStr">
        <is>
          <t>Other reconciling items</t>
        </is>
      </c>
      <c r="C5" s="6" t="n">
        <v>-17100</v>
      </c>
      <c r="D5" s="6" t="n">
        <v>-18210</v>
      </c>
    </row>
    <row r="6">
      <c r="A6" s="4" t="inlineStr">
        <is>
          <t>Income tax (expense)/benefit</t>
        </is>
      </c>
      <c r="C6" s="6" t="n">
        <v>-41</v>
      </c>
      <c r="D6" s="6" t="n">
        <v>-761</v>
      </c>
    </row>
    <row r="7">
      <c r="A7" s="4" t="inlineStr">
        <is>
          <t>Profit/(loss) after income tax</t>
        </is>
      </c>
      <c r="B7" s="5" t="n">
        <v>722</v>
      </c>
      <c r="C7" s="5" t="n">
        <v>-18454</v>
      </c>
      <c r="D7" s="5" t="n">
        <v>-2872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NZD ($) $ in Thousands</t>
        </is>
      </c>
      <c r="B1" s="2" t="inlineStr">
        <is>
          <t>6 Months Ended</t>
        </is>
      </c>
    </row>
    <row r="2">
      <c r="B2" s="2" t="inlineStr">
        <is>
          <t>Jul. 31, 2020</t>
        </is>
      </c>
      <c r="C2" s="2" t="inlineStr">
        <is>
          <t>Jul. 31, 2019</t>
        </is>
      </c>
    </row>
    <row r="3">
      <c r="A3" s="3" t="inlineStr">
        <is>
          <t>Cash flows from operating activities</t>
        </is>
      </c>
    </row>
    <row r="4">
      <c r="A4" s="4" t="inlineStr">
        <is>
          <t>Receipts from customers</t>
        </is>
      </c>
      <c r="B4" s="5" t="n">
        <v>38761</v>
      </c>
      <c r="C4" s="5" t="n">
        <v>51756</v>
      </c>
    </row>
    <row r="5">
      <c r="A5" s="4" t="inlineStr">
        <is>
          <t>Proceeds from Government subsidies</t>
        </is>
      </c>
      <c r="B5" s="6" t="n">
        <v>2514</v>
      </c>
      <c r="C5" s="4" t="inlineStr">
        <is>
          <t xml:space="preserve"> </t>
        </is>
      </c>
    </row>
    <row r="6">
      <c r="A6" s="4" t="inlineStr">
        <is>
          <t>Rent concessions received</t>
        </is>
      </c>
      <c r="B6" s="6" t="n">
        <v>722</v>
      </c>
      <c r="C6" s="4" t="inlineStr">
        <is>
          <t xml:space="preserve"> </t>
        </is>
      </c>
    </row>
    <row r="7">
      <c r="A7" s="4" t="inlineStr">
        <is>
          <t>Payments to suppliers and employees</t>
        </is>
      </c>
      <c r="B7" s="6" t="n">
        <v>-41578</v>
      </c>
      <c r="C7" s="6" t="n">
        <v>-62123</v>
      </c>
    </row>
    <row r="8">
      <c r="A8" s="4" t="inlineStr">
        <is>
          <t>Proceeds from payments for settlement of financial assets at fair value through profit or loss</t>
        </is>
      </c>
      <c r="B8" s="4" t="inlineStr">
        <is>
          <t xml:space="preserve"> </t>
        </is>
      </c>
      <c r="C8" s="6" t="n">
        <v>729</v>
      </c>
    </row>
    <row r="9">
      <c r="A9" s="4" t="inlineStr">
        <is>
          <t>Income taxes paid</t>
        </is>
      </c>
      <c r="B9" s="6" t="n">
        <v>-41</v>
      </c>
      <c r="C9" s="6" t="n">
        <v>-51</v>
      </c>
    </row>
    <row r="10">
      <c r="A10" s="4" t="inlineStr">
        <is>
          <t>Net cash inflow/(outflow) from operating activities</t>
        </is>
      </c>
      <c r="B10" s="6" t="n">
        <v>378</v>
      </c>
      <c r="C10" s="6" t="n">
        <v>-9689</v>
      </c>
    </row>
    <row r="11">
      <c r="A11" s="3" t="inlineStr">
        <is>
          <t>Cash flows from investing activities</t>
        </is>
      </c>
    </row>
    <row r="12">
      <c r="A12" s="4" t="inlineStr">
        <is>
          <t>Payment for intangible asset</t>
        </is>
      </c>
      <c r="B12" s="6" t="n">
        <v>-86</v>
      </c>
      <c r="C12" s="4" t="inlineStr">
        <is>
          <t xml:space="preserve"> </t>
        </is>
      </c>
    </row>
    <row r="13">
      <c r="A13" s="4" t="inlineStr">
        <is>
          <t>Payments for property, plant and equipment</t>
        </is>
      </c>
      <c r="B13" s="6" t="n">
        <v>-157</v>
      </c>
      <c r="C13" s="6" t="n">
        <v>-605</v>
      </c>
    </row>
    <row r="14">
      <c r="A14" s="4" t="inlineStr">
        <is>
          <t>Net cash outflow from investing activities</t>
        </is>
      </c>
      <c r="B14" s="6" t="n">
        <v>-243</v>
      </c>
      <c r="C14" s="6" t="n">
        <v>-605</v>
      </c>
    </row>
    <row r="15">
      <c r="A15" s="3" t="inlineStr">
        <is>
          <t>Cash flows from financing activities</t>
        </is>
      </c>
    </row>
    <row r="16">
      <c r="A16" s="4" t="inlineStr">
        <is>
          <t>Proceeds from issue of shares</t>
        </is>
      </c>
      <c r="B16" s="4" t="inlineStr">
        <is>
          <t xml:space="preserve"> </t>
        </is>
      </c>
      <c r="C16" s="6" t="n">
        <v>9923</v>
      </c>
    </row>
    <row r="17">
      <c r="A17" s="4" t="inlineStr">
        <is>
          <t>Proceeds from borrowings - Convertible notes issued</t>
        </is>
      </c>
      <c r="B17" s="6" t="n">
        <v>19309</v>
      </c>
      <c r="C17" s="6" t="n">
        <v>4571</v>
      </c>
    </row>
    <row r="18">
      <c r="A18" s="4" t="inlineStr">
        <is>
          <t>Repayment of borrowings - Bank</t>
        </is>
      </c>
      <c r="B18" s="6" t="n">
        <v>-1200</v>
      </c>
      <c r="C18" s="4" t="inlineStr">
        <is>
          <t xml:space="preserve"> </t>
        </is>
      </c>
    </row>
    <row r="19">
      <c r="A19" s="4" t="inlineStr">
        <is>
          <t>Repayments of lease liabilities</t>
        </is>
      </c>
      <c r="B19" s="6" t="n">
        <v>-3431</v>
      </c>
      <c r="C19" s="6" t="n">
        <v>-3785</v>
      </c>
    </row>
    <row r="20">
      <c r="A20" s="4" t="inlineStr">
        <is>
          <t>Interest paid</t>
        </is>
      </c>
      <c r="B20" s="6" t="n">
        <v>-540</v>
      </c>
      <c r="C20" s="6" t="n">
        <v>-975</v>
      </c>
    </row>
    <row r="21">
      <c r="A21" s="4" t="inlineStr">
        <is>
          <t>Net cash inflow from financing activities</t>
        </is>
      </c>
      <c r="B21" s="6" t="n">
        <v>14138</v>
      </c>
      <c r="C21" s="6" t="n">
        <v>9734</v>
      </c>
    </row>
    <row r="22">
      <c r="A22" s="4" t="inlineStr">
        <is>
          <t>Net increase/(decrease) in cash and cash equivalents held</t>
        </is>
      </c>
      <c r="B22" s="6" t="n">
        <v>14273</v>
      </c>
      <c r="C22" s="6" t="n">
        <v>-560</v>
      </c>
    </row>
    <row r="23">
      <c r="A23" s="4" t="inlineStr">
        <is>
          <t>Cash and cash equivalents at beginning of the year</t>
        </is>
      </c>
      <c r="B23" s="6" t="n">
        <v>3791</v>
      </c>
      <c r="C23" s="6" t="n">
        <v>1962</v>
      </c>
    </row>
    <row r="24">
      <c r="A24" s="4" t="inlineStr">
        <is>
          <t>Effects of exchange rate changes on cash and cash equivalents</t>
        </is>
      </c>
      <c r="B24" s="6" t="n">
        <v>55</v>
      </c>
      <c r="C24" s="6" t="n">
        <v>120</v>
      </c>
    </row>
    <row r="25">
      <c r="A25" s="4" t="inlineStr">
        <is>
          <t>Cash and cash equivalents at end of the half year</t>
        </is>
      </c>
      <c r="B25" s="5" t="n">
        <v>18119</v>
      </c>
      <c r="C25" s="5" t="n">
        <v>1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 Disclosure of Detailed Information About Geographical Information (Details) - NZD ($) $ in Thousands</t>
        </is>
      </c>
      <c r="B1" s="2" t="inlineStr">
        <is>
          <t>6 Months Ended</t>
        </is>
      </c>
    </row>
    <row r="2">
      <c r="B2" s="2" t="inlineStr">
        <is>
          <t>Jul. 31, 2020</t>
        </is>
      </c>
      <c r="C2" s="2" t="inlineStr">
        <is>
          <t>Jul. 31, 2019</t>
        </is>
      </c>
    </row>
    <row r="3">
      <c r="A3" s="3" t="inlineStr">
        <is>
          <t>Statement Line Items [Line Items]</t>
        </is>
      </c>
    </row>
    <row r="4">
      <c r="A4" s="4" t="inlineStr">
        <is>
          <t>Revenue</t>
        </is>
      </c>
      <c r="B4" s="5" t="n">
        <v>34564</v>
      </c>
      <c r="C4" s="5" t="n">
        <v>42094</v>
      </c>
    </row>
    <row r="5">
      <c r="A5" s="4" t="inlineStr">
        <is>
          <t>New Zealand [Member]</t>
        </is>
      </c>
    </row>
    <row r="6">
      <c r="A6" s="3" t="inlineStr">
        <is>
          <t>Statement Line Items [Line Items]</t>
        </is>
      </c>
    </row>
    <row r="7">
      <c r="A7" s="4" t="inlineStr">
        <is>
          <t>Revenue</t>
        </is>
      </c>
      <c r="B7" s="6" t="n">
        <v>13644</v>
      </c>
      <c r="C7" s="6" t="n">
        <v>14876</v>
      </c>
    </row>
    <row r="8">
      <c r="A8" s="4" t="inlineStr">
        <is>
          <t>Australia [Member]</t>
        </is>
      </c>
    </row>
    <row r="9">
      <c r="A9" s="3" t="inlineStr">
        <is>
          <t>Statement Line Items [Line Items]</t>
        </is>
      </c>
    </row>
    <row r="10">
      <c r="A10" s="4" t="inlineStr">
        <is>
          <t>Revenue</t>
        </is>
      </c>
      <c r="B10" s="6" t="n">
        <v>7600</v>
      </c>
      <c r="C10" s="6" t="n">
        <v>9825</v>
      </c>
    </row>
    <row r="11">
      <c r="A11" s="4" t="inlineStr">
        <is>
          <t>United States [Member]</t>
        </is>
      </c>
    </row>
    <row r="12">
      <c r="A12" s="3" t="inlineStr">
        <is>
          <t>Statement Line Items [Line Items]</t>
        </is>
      </c>
    </row>
    <row r="13">
      <c r="A13" s="4" t="inlineStr">
        <is>
          <t>Revenue</t>
        </is>
      </c>
      <c r="B13" s="6" t="n">
        <v>12998</v>
      </c>
      <c r="C13" s="6" t="n">
        <v>17079</v>
      </c>
    </row>
    <row r="14">
      <c r="A14" s="4" t="inlineStr">
        <is>
          <t>Europe [Member]</t>
        </is>
      </c>
    </row>
    <row r="15">
      <c r="A15" s="3" t="inlineStr">
        <is>
          <t>Statement Line Items [Line Items]</t>
        </is>
      </c>
    </row>
    <row r="16">
      <c r="A16" s="4" t="inlineStr">
        <is>
          <t>Revenue</t>
        </is>
      </c>
      <c r="B16" s="5" t="n">
        <v>322</v>
      </c>
      <c r="C16" s="5" t="n">
        <v>3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Operating Segment - Disclosure of Detailed Information About Segment Performance (Details) - NZD ($) $ in Thousands</t>
        </is>
      </c>
      <c r="C1" s="2" t="inlineStr">
        <is>
          <t>5 Months Ended</t>
        </is>
      </c>
      <c r="D1" s="2" t="inlineStr">
        <is>
          <t>6 Months Ended</t>
        </is>
      </c>
    </row>
    <row r="2">
      <c r="C2" s="2" t="inlineStr">
        <is>
          <t>Jul. 31, 2020</t>
        </is>
      </c>
      <c r="D2" s="2" t="inlineStr">
        <is>
          <t>Jul. 31, 2020</t>
        </is>
      </c>
      <c r="E2" s="2" t="inlineStr">
        <is>
          <t>Jul. 31, 2019</t>
        </is>
      </c>
    </row>
    <row r="3">
      <c r="A3" s="3" t="inlineStr">
        <is>
          <t>Statement Line Items [Line Items]</t>
        </is>
      </c>
    </row>
    <row r="4">
      <c r="A4" s="4" t="inlineStr">
        <is>
          <t>Revenue</t>
        </is>
      </c>
      <c r="D4" s="5" t="n">
        <v>34564</v>
      </c>
      <c r="E4" s="5" t="n">
        <v>42094</v>
      </c>
    </row>
    <row r="5">
      <c r="A5" s="4" t="inlineStr">
        <is>
          <t>Cost of sales</t>
        </is>
      </c>
      <c r="D5" s="6" t="n">
        <v>-20427</v>
      </c>
      <c r="E5" s="6" t="n">
        <v>-28129</v>
      </c>
    </row>
    <row r="6">
      <c r="A6" s="4" t="inlineStr">
        <is>
          <t>Gross margin</t>
        </is>
      </c>
      <c r="D6" s="6" t="n">
        <v>14137</v>
      </c>
      <c r="E6" s="6" t="n">
        <v>13965</v>
      </c>
    </row>
    <row r="7">
      <c r="A7" s="4" t="inlineStr">
        <is>
          <t>Administrative expenses</t>
        </is>
      </c>
      <c r="D7" s="6" t="n">
        <v>-4963</v>
      </c>
      <c r="E7" s="6" t="n">
        <v>-5125</v>
      </c>
    </row>
    <row r="8">
      <c r="A8" s="4" t="inlineStr">
        <is>
          <t>Corporate expenses</t>
        </is>
      </c>
      <c r="D8" s="6" t="n">
        <v>-3957</v>
      </c>
      <c r="E8" s="6" t="n">
        <v>-5656</v>
      </c>
    </row>
    <row r="9">
      <c r="A9" s="4" t="inlineStr">
        <is>
          <t>Other income</t>
        </is>
      </c>
      <c r="D9" s="6" t="n">
        <v>3162</v>
      </c>
      <c r="E9" s="4" t="inlineStr">
        <is>
          <t xml:space="preserve"> </t>
        </is>
      </c>
    </row>
    <row r="10">
      <c r="A10" s="4" t="inlineStr">
        <is>
          <t>Rent concessions received</t>
        </is>
      </c>
      <c r="D10" s="6" t="n">
        <v>700</v>
      </c>
    </row>
    <row r="11">
      <c r="A11" s="4" t="inlineStr">
        <is>
          <t>Other foreign exchange loss</t>
        </is>
      </c>
      <c r="D11" s="6" t="n">
        <v>-1914</v>
      </c>
      <c r="E11" s="6" t="n">
        <v>-953</v>
      </c>
    </row>
    <row r="12">
      <c r="A12" s="4" t="inlineStr">
        <is>
          <t>Adjusted EBITDA</t>
        </is>
      </c>
      <c r="D12" s="6" t="n">
        <v>-1313</v>
      </c>
      <c r="E12" s="6" t="n">
        <v>-9758</v>
      </c>
    </row>
    <row r="13">
      <c r="A13" s="4" t="inlineStr">
        <is>
          <t>Brand transition, restructure and transaction expenses</t>
        </is>
      </c>
      <c r="D13" s="6" t="n">
        <v>-8326</v>
      </c>
      <c r="E13" s="6" t="n">
        <v>-5846</v>
      </c>
    </row>
    <row r="14">
      <c r="A14" s="4" t="inlineStr">
        <is>
          <t>Finance expense</t>
        </is>
      </c>
      <c r="D14" s="6" t="n">
        <v>-4158</v>
      </c>
      <c r="E14" s="6" t="n">
        <v>-2230</v>
      </c>
    </row>
    <row r="15">
      <c r="A15" s="4" t="inlineStr">
        <is>
          <t>Fair value gain on foreign exchange contracts</t>
        </is>
      </c>
      <c r="D15" s="4" t="inlineStr">
        <is>
          <t xml:space="preserve"> </t>
        </is>
      </c>
      <c r="E15" s="6" t="n">
        <v>729</v>
      </c>
    </row>
    <row r="16">
      <c r="A16" s="4" t="inlineStr">
        <is>
          <t>Profit/(loss) after income tax</t>
        </is>
      </c>
      <c r="D16" s="6" t="n">
        <v>-18413</v>
      </c>
      <c r="E16" s="6" t="n">
        <v>-27968</v>
      </c>
    </row>
    <row r="17">
      <c r="A17" s="4" t="inlineStr">
        <is>
          <t>Income tax expense</t>
        </is>
      </c>
      <c r="D17" s="6" t="n">
        <v>-41</v>
      </c>
      <c r="E17" s="6" t="n">
        <v>-761</v>
      </c>
    </row>
    <row r="18">
      <c r="A18" s="4" t="inlineStr">
        <is>
          <t>Profit/(loss) after income tax</t>
        </is>
      </c>
      <c r="C18" s="5" t="n">
        <v>722</v>
      </c>
      <c r="D18" s="6" t="n">
        <v>-18454</v>
      </c>
      <c r="E18" s="6" t="n">
        <v>-28729</v>
      </c>
    </row>
    <row r="19">
      <c r="A19" s="4" t="inlineStr">
        <is>
          <t>Operating segments [Member]</t>
        </is>
      </c>
    </row>
    <row r="20">
      <c r="A20" s="3" t="inlineStr">
        <is>
          <t>Statement Line Items [Line Items]</t>
        </is>
      </c>
    </row>
    <row r="21">
      <c r="A21" s="4" t="inlineStr">
        <is>
          <t>Revenue from external customers</t>
        </is>
      </c>
      <c r="D21" s="6" t="n">
        <v>34564</v>
      </c>
      <c r="E21" s="6" t="n">
        <v>42094</v>
      </c>
    </row>
    <row r="22">
      <c r="A22" s="4" t="inlineStr">
        <is>
          <t>Revenue</t>
        </is>
      </c>
      <c r="D22" s="6" t="n">
        <v>34564</v>
      </c>
      <c r="E22" s="6" t="n">
        <v>42094</v>
      </c>
    </row>
    <row r="23">
      <c r="A23" s="4" t="inlineStr">
        <is>
          <t>Cost of sales</t>
        </is>
      </c>
      <c r="D23" s="6" t="n">
        <v>-20427</v>
      </c>
      <c r="E23" s="6" t="n">
        <v>-28129</v>
      </c>
    </row>
    <row r="24">
      <c r="A24" s="4" t="inlineStr">
        <is>
          <t>Gross margin</t>
        </is>
      </c>
      <c r="D24" s="6" t="n">
        <v>14137</v>
      </c>
      <c r="E24" s="6" t="n">
        <v>13965</v>
      </c>
    </row>
    <row r="25">
      <c r="A25" s="4" t="inlineStr">
        <is>
          <t>Other segment expenses</t>
        </is>
      </c>
      <c r="B25" s="4" t="inlineStr">
        <is>
          <t>[1]</t>
        </is>
      </c>
      <c r="D25" s="6" t="n">
        <v>-14129</v>
      </c>
      <c r="E25" s="6" t="n">
        <v>-17180</v>
      </c>
    </row>
    <row r="26">
      <c r="A26" s="4" t="inlineStr">
        <is>
          <t>Administrative expenses</t>
        </is>
      </c>
      <c r="D26" s="6" t="n">
        <v>-403</v>
      </c>
      <c r="E26" s="6" t="n">
        <v>-558</v>
      </c>
    </row>
    <row r="27">
      <c r="A27" s="4" t="inlineStr">
        <is>
          <t>Corporate expenses</t>
        </is>
      </c>
      <c r="D27" s="6" t="n">
        <v>-3957</v>
      </c>
      <c r="E27" s="6" t="n">
        <v>-5656</v>
      </c>
    </row>
    <row r="28">
      <c r="A28" s="4" t="inlineStr">
        <is>
          <t>Other income</t>
        </is>
      </c>
      <c r="D28" s="6" t="n">
        <v>3162</v>
      </c>
    </row>
    <row r="29">
      <c r="A29" s="4" t="inlineStr">
        <is>
          <t>Rent concessions received</t>
        </is>
      </c>
      <c r="D29" s="6" t="n">
        <v>722</v>
      </c>
    </row>
    <row r="30">
      <c r="A30" s="4" t="inlineStr">
        <is>
          <t>Other foreign exchange loss</t>
        </is>
      </c>
      <c r="D30" s="6" t="n">
        <v>-845</v>
      </c>
      <c r="E30" s="6" t="n">
        <v>-329</v>
      </c>
    </row>
    <row r="31">
      <c r="A31" s="4" t="inlineStr">
        <is>
          <t>Adjusted EBITDA</t>
        </is>
      </c>
      <c r="D31" s="6" t="n">
        <v>-1313</v>
      </c>
      <c r="E31" s="6" t="n">
        <v>-9758</v>
      </c>
    </row>
    <row r="32">
      <c r="A32" s="4" t="inlineStr">
        <is>
          <t>Brand transition, restructure and transaction expenses</t>
        </is>
      </c>
      <c r="D32" s="6" t="n">
        <v>-8326</v>
      </c>
      <c r="E32" s="6" t="n">
        <v>-5846</v>
      </c>
    </row>
    <row r="33">
      <c r="A33" s="4" t="inlineStr">
        <is>
          <t>Finance expense</t>
        </is>
      </c>
      <c r="D33" s="6" t="n">
        <v>-4158</v>
      </c>
      <c r="E33" s="6" t="n">
        <v>-2230</v>
      </c>
    </row>
    <row r="34">
      <c r="A34" s="4" t="inlineStr">
        <is>
          <t>Impairment expense</t>
        </is>
      </c>
      <c r="D34" s="6" t="n">
        <v>-2815</v>
      </c>
      <c r="E34" s="6" t="n">
        <v>-6849</v>
      </c>
    </row>
    <row r="35">
      <c r="A35" s="4" t="inlineStr">
        <is>
          <t>Depreciation and amortisation</t>
        </is>
      </c>
      <c r="D35" s="6" t="n">
        <v>-4560</v>
      </c>
      <c r="E35" s="6" t="n">
        <v>-4567</v>
      </c>
    </row>
    <row r="36">
      <c r="A36" s="4" t="inlineStr">
        <is>
          <t>Fair value gain on foreign exchange contracts</t>
        </is>
      </c>
      <c r="E36" s="6" t="n">
        <v>729</v>
      </c>
    </row>
    <row r="37">
      <c r="A37" s="4" t="inlineStr">
        <is>
          <t>Unrealised foreign exchange gain/(loss)</t>
        </is>
      </c>
      <c r="D37" s="6" t="n">
        <v>2759</v>
      </c>
      <c r="E37" s="6" t="n">
        <v>553</v>
      </c>
    </row>
    <row r="38">
      <c r="A38" s="4" t="inlineStr">
        <is>
          <t>Profit/(loss) after income tax</t>
        </is>
      </c>
      <c r="D38" s="6" t="n">
        <v>-18413</v>
      </c>
      <c r="E38" s="6" t="n">
        <v>-27968</v>
      </c>
    </row>
    <row r="39">
      <c r="A39" s="4" t="inlineStr">
        <is>
          <t>Income tax expense</t>
        </is>
      </c>
      <c r="D39" s="6" t="n">
        <v>-41</v>
      </c>
      <c r="E39" s="6" t="n">
        <v>-761</v>
      </c>
    </row>
    <row r="40">
      <c r="A40" s="4" t="inlineStr">
        <is>
          <t>Profit/(loss) after income tax</t>
        </is>
      </c>
      <c r="D40" s="6" t="n">
        <v>-18454</v>
      </c>
      <c r="E40" s="6" t="n">
        <v>-28729</v>
      </c>
    </row>
    <row r="41">
      <c r="A41" s="4" t="inlineStr">
        <is>
          <t>Operating segments [Member] | New Zealand Retail [Member]</t>
        </is>
      </c>
    </row>
    <row r="42">
      <c r="A42" s="3" t="inlineStr">
        <is>
          <t>Statement Line Items [Line Items]</t>
        </is>
      </c>
    </row>
    <row r="43">
      <c r="A43" s="4" t="inlineStr">
        <is>
          <t>Revenue from external customers</t>
        </is>
      </c>
      <c r="D43" s="6" t="n">
        <v>14863</v>
      </c>
      <c r="E43" s="6" t="n">
        <v>19000</v>
      </c>
    </row>
    <row r="44">
      <c r="A44" s="4" t="inlineStr">
        <is>
          <t>Revenue</t>
        </is>
      </c>
      <c r="D44" s="6" t="n">
        <v>14863</v>
      </c>
      <c r="E44" s="6" t="n">
        <v>19000</v>
      </c>
    </row>
    <row r="45">
      <c r="A45" s="4" t="inlineStr">
        <is>
          <t>Cost of sales</t>
        </is>
      </c>
      <c r="D45" s="6" t="n">
        <v>-6701</v>
      </c>
      <c r="E45" s="6" t="n">
        <v>-9827</v>
      </c>
    </row>
    <row r="46">
      <c r="A46" s="4" t="inlineStr">
        <is>
          <t>Gross margin</t>
        </is>
      </c>
      <c r="D46" s="6" t="n">
        <v>8162</v>
      </c>
      <c r="E46" s="6" t="n">
        <v>9173</v>
      </c>
    </row>
    <row r="47">
      <c r="A47" s="4" t="inlineStr">
        <is>
          <t>Other segment expenses</t>
        </is>
      </c>
      <c r="B47" s="4" t="inlineStr">
        <is>
          <t>[1]</t>
        </is>
      </c>
      <c r="D47" s="6" t="n">
        <v>-7577</v>
      </c>
      <c r="E47" s="6" t="n">
        <v>-7646</v>
      </c>
    </row>
    <row r="48">
      <c r="A48" s="4" t="inlineStr">
        <is>
          <t>Administrative expenses</t>
        </is>
      </c>
      <c r="D48" s="4" t="inlineStr">
        <is>
          <t xml:space="preserve"> </t>
        </is>
      </c>
      <c r="E48" s="4" t="inlineStr">
        <is>
          <t xml:space="preserve"> </t>
        </is>
      </c>
    </row>
    <row r="49">
      <c r="A49" s="4" t="inlineStr">
        <is>
          <t>Corporate expenses</t>
        </is>
      </c>
      <c r="D49" s="4" t="inlineStr">
        <is>
          <t xml:space="preserve"> </t>
        </is>
      </c>
      <c r="E49" s="4" t="inlineStr">
        <is>
          <t xml:space="preserve"> </t>
        </is>
      </c>
    </row>
    <row r="50">
      <c r="A50" s="4" t="inlineStr">
        <is>
          <t>Other income</t>
        </is>
      </c>
      <c r="D50" s="4" t="inlineStr">
        <is>
          <t xml:space="preserve"> </t>
        </is>
      </c>
    </row>
    <row r="51">
      <c r="A51" s="4" t="inlineStr">
        <is>
          <t>Rent concessions received</t>
        </is>
      </c>
      <c r="D51" s="4" t="inlineStr">
        <is>
          <t xml:space="preserve"> </t>
        </is>
      </c>
    </row>
    <row r="52">
      <c r="A52" s="4" t="inlineStr">
        <is>
          <t>Other foreign exchange loss</t>
        </is>
      </c>
      <c r="D52" s="4" t="inlineStr">
        <is>
          <t xml:space="preserve"> </t>
        </is>
      </c>
      <c r="E52" s="4" t="inlineStr">
        <is>
          <t xml:space="preserve"> </t>
        </is>
      </c>
    </row>
    <row r="53">
      <c r="A53" s="4" t="inlineStr">
        <is>
          <t>Adjusted EBITDA</t>
        </is>
      </c>
      <c r="D53" s="6" t="n">
        <v>585</v>
      </c>
      <c r="E53" s="6" t="n">
        <v>1527</v>
      </c>
    </row>
    <row r="54">
      <c r="A54" s="4" t="inlineStr">
        <is>
          <t>Brand transition, restructure and transaction expenses</t>
        </is>
      </c>
      <c r="D54" s="4" t="inlineStr">
        <is>
          <t xml:space="preserve"> </t>
        </is>
      </c>
      <c r="E54" s="4" t="inlineStr">
        <is>
          <t xml:space="preserve"> </t>
        </is>
      </c>
    </row>
    <row r="55">
      <c r="A55" s="4" t="inlineStr">
        <is>
          <t>Finance expense</t>
        </is>
      </c>
      <c r="D55" s="4" t="inlineStr">
        <is>
          <t xml:space="preserve"> </t>
        </is>
      </c>
      <c r="E55" s="4" t="inlineStr">
        <is>
          <t xml:space="preserve"> </t>
        </is>
      </c>
    </row>
    <row r="56">
      <c r="A56" s="4" t="inlineStr">
        <is>
          <t>Impairment expense</t>
        </is>
      </c>
      <c r="D56" s="4" t="inlineStr">
        <is>
          <t xml:space="preserve"> </t>
        </is>
      </c>
      <c r="E56" s="4" t="inlineStr">
        <is>
          <t xml:space="preserve"> </t>
        </is>
      </c>
    </row>
    <row r="57">
      <c r="A57" s="4" t="inlineStr">
        <is>
          <t>Depreciation and amortisation</t>
        </is>
      </c>
      <c r="D57" s="4" t="inlineStr">
        <is>
          <t xml:space="preserve"> </t>
        </is>
      </c>
      <c r="E57" s="4" t="inlineStr">
        <is>
          <t xml:space="preserve"> </t>
        </is>
      </c>
    </row>
    <row r="58">
      <c r="A58" s="4" t="inlineStr">
        <is>
          <t>Fair value gain on foreign exchange contracts</t>
        </is>
      </c>
      <c r="E58" s="4" t="inlineStr">
        <is>
          <t xml:space="preserve"> </t>
        </is>
      </c>
    </row>
    <row r="59">
      <c r="A59" s="4" t="inlineStr">
        <is>
          <t>Unrealised foreign exchange gain/(loss)</t>
        </is>
      </c>
      <c r="D59" s="4" t="inlineStr">
        <is>
          <t xml:space="preserve"> </t>
        </is>
      </c>
      <c r="E59" s="4" t="inlineStr">
        <is>
          <t xml:space="preserve"> </t>
        </is>
      </c>
    </row>
    <row r="60">
      <c r="A60" s="4" t="inlineStr">
        <is>
          <t>Profit/(loss) after income tax</t>
        </is>
      </c>
      <c r="D60" s="6" t="n">
        <v>585</v>
      </c>
      <c r="E60" s="6" t="n">
        <v>1527</v>
      </c>
    </row>
    <row r="61">
      <c r="A61" s="4" t="inlineStr">
        <is>
          <t>Income tax expense</t>
        </is>
      </c>
      <c r="D61" s="4" t="inlineStr">
        <is>
          <t xml:space="preserve"> </t>
        </is>
      </c>
      <c r="E61" s="4" t="inlineStr">
        <is>
          <t xml:space="preserve"> </t>
        </is>
      </c>
    </row>
    <row r="62">
      <c r="A62" s="4" t="inlineStr">
        <is>
          <t>Profit/(loss) after income tax</t>
        </is>
      </c>
      <c r="D62" s="6" t="n">
        <v>585</v>
      </c>
      <c r="E62" s="6" t="n">
        <v>1527</v>
      </c>
    </row>
    <row r="63">
      <c r="A63" s="4" t="inlineStr">
        <is>
          <t>Operating segments [Member] | New Zealand Wholesale [Member]</t>
        </is>
      </c>
    </row>
    <row r="64">
      <c r="A64" s="3" t="inlineStr">
        <is>
          <t>Statement Line Items [Line Items]</t>
        </is>
      </c>
    </row>
    <row r="65">
      <c r="A65" s="4" t="inlineStr">
        <is>
          <t>Revenue from external customers</t>
        </is>
      </c>
      <c r="D65" s="6" t="n">
        <v>2735</v>
      </c>
      <c r="E65" s="6" t="n">
        <v>8414</v>
      </c>
    </row>
    <row r="66">
      <c r="A66" s="4" t="inlineStr">
        <is>
          <t>Revenue</t>
        </is>
      </c>
      <c r="D66" s="6" t="n">
        <v>2735</v>
      </c>
      <c r="E66" s="6" t="n">
        <v>8414</v>
      </c>
    </row>
    <row r="67">
      <c r="A67" s="4" t="inlineStr">
        <is>
          <t>Cost of sales</t>
        </is>
      </c>
      <c r="D67" s="6" t="n">
        <v>-2071</v>
      </c>
      <c r="E67" s="6" t="n">
        <v>-5869</v>
      </c>
    </row>
    <row r="68">
      <c r="A68" s="4" t="inlineStr">
        <is>
          <t>Gross margin</t>
        </is>
      </c>
      <c r="D68" s="6" t="n">
        <v>664</v>
      </c>
      <c r="E68" s="6" t="n">
        <v>2545</v>
      </c>
    </row>
    <row r="69">
      <c r="A69" s="4" t="inlineStr">
        <is>
          <t>Other segment expenses</t>
        </is>
      </c>
      <c r="B69" s="4" t="inlineStr">
        <is>
          <t>[1]</t>
        </is>
      </c>
      <c r="D69" s="6" t="n">
        <v>-551</v>
      </c>
      <c r="E69" s="6" t="n">
        <v>-3365</v>
      </c>
    </row>
    <row r="70">
      <c r="A70" s="4" t="inlineStr">
        <is>
          <t>Administrative expenses</t>
        </is>
      </c>
      <c r="D70" s="4" t="inlineStr">
        <is>
          <t xml:space="preserve"> </t>
        </is>
      </c>
      <c r="E70" s="4" t="inlineStr">
        <is>
          <t xml:space="preserve"> </t>
        </is>
      </c>
    </row>
    <row r="71">
      <c r="A71" s="4" t="inlineStr">
        <is>
          <t>Corporate expenses</t>
        </is>
      </c>
      <c r="D71" s="4" t="inlineStr">
        <is>
          <t xml:space="preserve"> </t>
        </is>
      </c>
      <c r="E71" s="4" t="inlineStr">
        <is>
          <t xml:space="preserve"> </t>
        </is>
      </c>
    </row>
    <row r="72">
      <c r="A72" s="4" t="inlineStr">
        <is>
          <t>Other income</t>
        </is>
      </c>
      <c r="D72" s="4" t="inlineStr">
        <is>
          <t xml:space="preserve"> </t>
        </is>
      </c>
    </row>
    <row r="73">
      <c r="A73" s="4" t="inlineStr">
        <is>
          <t>Rent concessions received</t>
        </is>
      </c>
      <c r="D73" s="4" t="inlineStr">
        <is>
          <t xml:space="preserve"> </t>
        </is>
      </c>
    </row>
    <row r="74">
      <c r="A74" s="4" t="inlineStr">
        <is>
          <t>Other foreign exchange loss</t>
        </is>
      </c>
      <c r="D74" s="4" t="inlineStr">
        <is>
          <t xml:space="preserve"> </t>
        </is>
      </c>
      <c r="E74" s="4" t="inlineStr">
        <is>
          <t xml:space="preserve"> </t>
        </is>
      </c>
    </row>
    <row r="75">
      <c r="A75" s="4" t="inlineStr">
        <is>
          <t>Adjusted EBITDA</t>
        </is>
      </c>
      <c r="D75" s="6" t="n">
        <v>113</v>
      </c>
      <c r="E75" s="6" t="n">
        <v>-820</v>
      </c>
    </row>
    <row r="76">
      <c r="A76" s="4" t="inlineStr">
        <is>
          <t>Brand transition, restructure and transaction expenses</t>
        </is>
      </c>
      <c r="D76" s="4" t="inlineStr">
        <is>
          <t xml:space="preserve"> </t>
        </is>
      </c>
      <c r="E76" s="4" t="inlineStr">
        <is>
          <t xml:space="preserve"> </t>
        </is>
      </c>
    </row>
    <row r="77">
      <c r="A77" s="4" t="inlineStr">
        <is>
          <t>Finance expense</t>
        </is>
      </c>
      <c r="D77" s="4" t="inlineStr">
        <is>
          <t xml:space="preserve"> </t>
        </is>
      </c>
      <c r="E77" s="4" t="inlineStr">
        <is>
          <t xml:space="preserve"> </t>
        </is>
      </c>
    </row>
    <row r="78">
      <c r="A78" s="4" t="inlineStr">
        <is>
          <t>Impairment expense</t>
        </is>
      </c>
      <c r="D78" s="4" t="inlineStr">
        <is>
          <t xml:space="preserve"> </t>
        </is>
      </c>
      <c r="E78" s="4" t="inlineStr">
        <is>
          <t xml:space="preserve"> </t>
        </is>
      </c>
    </row>
    <row r="79">
      <c r="A79" s="4" t="inlineStr">
        <is>
          <t>Depreciation and amortisation</t>
        </is>
      </c>
      <c r="D79" s="4" t="inlineStr">
        <is>
          <t xml:space="preserve"> </t>
        </is>
      </c>
      <c r="E79" s="4" t="inlineStr">
        <is>
          <t xml:space="preserve"> </t>
        </is>
      </c>
    </row>
    <row r="80">
      <c r="A80" s="4" t="inlineStr">
        <is>
          <t>Fair value gain on foreign exchange contracts</t>
        </is>
      </c>
      <c r="E80" s="4" t="inlineStr">
        <is>
          <t xml:space="preserve"> </t>
        </is>
      </c>
    </row>
    <row r="81">
      <c r="A81" s="4" t="inlineStr">
        <is>
          <t>Unrealised foreign exchange gain/(loss)</t>
        </is>
      </c>
      <c r="D81" s="4" t="inlineStr">
        <is>
          <t xml:space="preserve"> </t>
        </is>
      </c>
      <c r="E81" s="4" t="inlineStr">
        <is>
          <t xml:space="preserve"> </t>
        </is>
      </c>
    </row>
    <row r="82">
      <c r="A82" s="4" t="inlineStr">
        <is>
          <t>Profit/(loss) after income tax</t>
        </is>
      </c>
      <c r="D82" s="6" t="n">
        <v>113</v>
      </c>
      <c r="E82" s="6" t="n">
        <v>-820</v>
      </c>
    </row>
    <row r="83">
      <c r="A83" s="4" t="inlineStr">
        <is>
          <t>Income tax expense</t>
        </is>
      </c>
      <c r="D83" s="4" t="inlineStr">
        <is>
          <t xml:space="preserve"> </t>
        </is>
      </c>
      <c r="E83" s="4" t="inlineStr">
        <is>
          <t xml:space="preserve"> </t>
        </is>
      </c>
    </row>
    <row r="84">
      <c r="A84" s="4" t="inlineStr">
        <is>
          <t>Profit/(loss) after income tax</t>
        </is>
      </c>
      <c r="D84" s="6" t="n">
        <v>113</v>
      </c>
      <c r="E84" s="6" t="n">
        <v>-820</v>
      </c>
    </row>
    <row r="85">
      <c r="A85" s="4" t="inlineStr">
        <is>
          <t>Operating segments [Member] | E-Commerce [Member]</t>
        </is>
      </c>
    </row>
    <row r="86">
      <c r="A86" s="3" t="inlineStr">
        <is>
          <t>Statement Line Items [Line Items]</t>
        </is>
      </c>
    </row>
    <row r="87">
      <c r="A87" s="4" t="inlineStr">
        <is>
          <t>Revenue from external customers</t>
        </is>
      </c>
      <c r="D87" s="6" t="n">
        <v>16966</v>
      </c>
      <c r="E87" s="6" t="n">
        <v>14680</v>
      </c>
    </row>
    <row r="88">
      <c r="A88" s="4" t="inlineStr">
        <is>
          <t>Revenue</t>
        </is>
      </c>
      <c r="D88" s="6" t="n">
        <v>16966</v>
      </c>
      <c r="E88" s="6" t="n">
        <v>14680</v>
      </c>
    </row>
    <row r="89">
      <c r="A89" s="4" t="inlineStr">
        <is>
          <t>Cost of sales</t>
        </is>
      </c>
      <c r="D89" s="6" t="n">
        <v>-11280</v>
      </c>
      <c r="E89" s="6" t="n">
        <v>-10417</v>
      </c>
    </row>
    <row r="90">
      <c r="A90" s="4" t="inlineStr">
        <is>
          <t>Gross margin</t>
        </is>
      </c>
      <c r="D90" s="6" t="n">
        <v>5686</v>
      </c>
      <c r="E90" s="6" t="n">
        <v>4263</v>
      </c>
    </row>
    <row r="91">
      <c r="A91" s="4" t="inlineStr">
        <is>
          <t>Other segment expenses</t>
        </is>
      </c>
      <c r="B91" s="4" t="inlineStr">
        <is>
          <t>[1]</t>
        </is>
      </c>
      <c r="D91" s="6" t="n">
        <v>-6001</v>
      </c>
      <c r="E91" s="6" t="n">
        <v>-6169</v>
      </c>
    </row>
    <row r="92">
      <c r="A92" s="4" t="inlineStr">
        <is>
          <t>Administrative expenses</t>
        </is>
      </c>
      <c r="D92" s="4" t="inlineStr">
        <is>
          <t xml:space="preserve"> </t>
        </is>
      </c>
      <c r="E92" s="4" t="inlineStr">
        <is>
          <t xml:space="preserve"> </t>
        </is>
      </c>
    </row>
    <row r="93">
      <c r="A93" s="4" t="inlineStr">
        <is>
          <t>Corporate expenses</t>
        </is>
      </c>
      <c r="D93" s="4" t="inlineStr">
        <is>
          <t xml:space="preserve"> </t>
        </is>
      </c>
      <c r="E93" s="4" t="inlineStr">
        <is>
          <t xml:space="preserve"> </t>
        </is>
      </c>
    </row>
    <row r="94">
      <c r="A94" s="4" t="inlineStr">
        <is>
          <t>Other income</t>
        </is>
      </c>
      <c r="D94" s="4" t="inlineStr">
        <is>
          <t xml:space="preserve"> </t>
        </is>
      </c>
    </row>
    <row r="95">
      <c r="A95" s="4" t="inlineStr">
        <is>
          <t>Rent concessions received</t>
        </is>
      </c>
      <c r="D95" s="4" t="inlineStr">
        <is>
          <t xml:space="preserve"> </t>
        </is>
      </c>
    </row>
    <row r="96">
      <c r="A96" s="4" t="inlineStr">
        <is>
          <t>Other foreign exchange loss</t>
        </is>
      </c>
      <c r="D96" s="4" t="inlineStr">
        <is>
          <t xml:space="preserve"> </t>
        </is>
      </c>
      <c r="E96" s="4" t="inlineStr">
        <is>
          <t xml:space="preserve"> </t>
        </is>
      </c>
    </row>
    <row r="97">
      <c r="A97" s="4" t="inlineStr">
        <is>
          <t>Adjusted EBITDA</t>
        </is>
      </c>
      <c r="D97" s="6" t="n">
        <v>-315</v>
      </c>
      <c r="E97" s="6" t="n">
        <v>-1906</v>
      </c>
    </row>
    <row r="98">
      <c r="A98" s="4" t="inlineStr">
        <is>
          <t>Brand transition, restructure and transaction expenses</t>
        </is>
      </c>
      <c r="D98" s="4" t="inlineStr">
        <is>
          <t xml:space="preserve"> </t>
        </is>
      </c>
      <c r="E98" s="4" t="inlineStr">
        <is>
          <t xml:space="preserve"> </t>
        </is>
      </c>
    </row>
    <row r="99">
      <c r="A99" s="4" t="inlineStr">
        <is>
          <t>Finance expense</t>
        </is>
      </c>
      <c r="D99" s="4" t="inlineStr">
        <is>
          <t xml:space="preserve"> </t>
        </is>
      </c>
      <c r="E99" s="4" t="inlineStr">
        <is>
          <t xml:space="preserve"> </t>
        </is>
      </c>
    </row>
    <row r="100">
      <c r="A100" s="4" t="inlineStr">
        <is>
          <t>Impairment expense</t>
        </is>
      </c>
      <c r="D100" s="4" t="inlineStr">
        <is>
          <t xml:space="preserve"> </t>
        </is>
      </c>
      <c r="E100" s="4" t="inlineStr">
        <is>
          <t xml:space="preserve"> </t>
        </is>
      </c>
    </row>
    <row r="101">
      <c r="A101" s="4" t="inlineStr">
        <is>
          <t>Depreciation and amortisation</t>
        </is>
      </c>
      <c r="D101" s="4" t="inlineStr">
        <is>
          <t xml:space="preserve"> </t>
        </is>
      </c>
      <c r="E101" s="4" t="inlineStr">
        <is>
          <t xml:space="preserve"> </t>
        </is>
      </c>
    </row>
    <row r="102">
      <c r="A102" s="4" t="inlineStr">
        <is>
          <t>Fair value gain on foreign exchange contracts</t>
        </is>
      </c>
      <c r="E102" s="4" t="inlineStr">
        <is>
          <t xml:space="preserve"> </t>
        </is>
      </c>
    </row>
    <row r="103">
      <c r="A103" s="4" t="inlineStr">
        <is>
          <t>Unrealised foreign exchange gain/(loss)</t>
        </is>
      </c>
      <c r="D103" s="4" t="inlineStr">
        <is>
          <t xml:space="preserve"> </t>
        </is>
      </c>
      <c r="E103" s="4" t="inlineStr">
        <is>
          <t xml:space="preserve"> </t>
        </is>
      </c>
    </row>
    <row r="104">
      <c r="A104" s="4" t="inlineStr">
        <is>
          <t>Profit/(loss) after income tax</t>
        </is>
      </c>
      <c r="D104" s="6" t="n">
        <v>-315</v>
      </c>
      <c r="E104" s="6" t="n">
        <v>-1906</v>
      </c>
    </row>
    <row r="105">
      <c r="A105" s="4" t="inlineStr">
        <is>
          <t>Income tax expense</t>
        </is>
      </c>
      <c r="D105" s="4" t="inlineStr">
        <is>
          <t xml:space="preserve"> </t>
        </is>
      </c>
      <c r="E105" s="4" t="inlineStr">
        <is>
          <t xml:space="preserve"> </t>
        </is>
      </c>
    </row>
    <row r="106">
      <c r="A106" s="4" t="inlineStr">
        <is>
          <t>Profit/(loss) after income tax</t>
        </is>
      </c>
      <c r="D106" s="6" t="n">
        <v>-315</v>
      </c>
      <c r="E106" s="6" t="n">
        <v>-1906</v>
      </c>
    </row>
    <row r="107">
      <c r="A107" s="4" t="inlineStr">
        <is>
          <t>Operating segments [Member] | Unallocated [member]</t>
        </is>
      </c>
    </row>
    <row r="108">
      <c r="A108" s="3" t="inlineStr">
        <is>
          <t>Statement Line Items [Line Items]</t>
        </is>
      </c>
    </row>
    <row r="109">
      <c r="A109" s="4" t="inlineStr">
        <is>
          <t>Revenue from external customers</t>
        </is>
      </c>
      <c r="D109" s="4" t="inlineStr">
        <is>
          <t xml:space="preserve"> </t>
        </is>
      </c>
      <c r="E109" s="4" t="inlineStr">
        <is>
          <t xml:space="preserve"> </t>
        </is>
      </c>
    </row>
    <row r="110">
      <c r="A110" s="4" t="inlineStr">
        <is>
          <t>Revenue</t>
        </is>
      </c>
      <c r="D110" s="4" t="inlineStr">
        <is>
          <t xml:space="preserve"> </t>
        </is>
      </c>
      <c r="E110" s="4" t="inlineStr">
        <is>
          <t xml:space="preserve"> </t>
        </is>
      </c>
    </row>
    <row r="111">
      <c r="A111" s="4" t="inlineStr">
        <is>
          <t>Cost of sales</t>
        </is>
      </c>
      <c r="D111" s="6" t="n">
        <v>-375</v>
      </c>
      <c r="E111" s="6" t="n">
        <v>-2016</v>
      </c>
    </row>
    <row r="112">
      <c r="A112" s="4" t="inlineStr">
        <is>
          <t>Gross margin</t>
        </is>
      </c>
      <c r="D112" s="6" t="n">
        <v>-375</v>
      </c>
      <c r="E112" s="6" t="n">
        <v>-2016</v>
      </c>
    </row>
    <row r="113">
      <c r="A113" s="4" t="inlineStr">
        <is>
          <t>Other segment expenses</t>
        </is>
      </c>
      <c r="B113" s="4" t="inlineStr">
        <is>
          <t>[1]</t>
        </is>
      </c>
      <c r="D113" s="4" t="inlineStr">
        <is>
          <t xml:space="preserve"> </t>
        </is>
      </c>
      <c r="E113" s="4" t="inlineStr">
        <is>
          <t xml:space="preserve"> </t>
        </is>
      </c>
    </row>
    <row r="114">
      <c r="A114" s="4" t="inlineStr">
        <is>
          <t>Administrative expenses</t>
        </is>
      </c>
      <c r="D114" s="6" t="n">
        <v>-403</v>
      </c>
      <c r="E114" s="6" t="n">
        <v>-558</v>
      </c>
    </row>
    <row r="115">
      <c r="A115" s="4" t="inlineStr">
        <is>
          <t>Corporate expenses</t>
        </is>
      </c>
      <c r="D115" s="6" t="n">
        <v>-3957</v>
      </c>
      <c r="E115" s="6" t="n">
        <v>-5656</v>
      </c>
    </row>
    <row r="116">
      <c r="A116" s="4" t="inlineStr">
        <is>
          <t>Other income</t>
        </is>
      </c>
      <c r="D116" s="6" t="n">
        <v>3162</v>
      </c>
    </row>
    <row r="117">
      <c r="A117" s="4" t="inlineStr">
        <is>
          <t>Rent concessions received</t>
        </is>
      </c>
      <c r="D117" s="6" t="n">
        <v>722</v>
      </c>
    </row>
    <row r="118">
      <c r="A118" s="4" t="inlineStr">
        <is>
          <t>Other foreign exchange loss</t>
        </is>
      </c>
      <c r="D118" s="6" t="n">
        <v>-845</v>
      </c>
      <c r="E118" s="6" t="n">
        <v>-329</v>
      </c>
    </row>
    <row r="119">
      <c r="A119" s="4" t="inlineStr">
        <is>
          <t>Adjusted EBITDA</t>
        </is>
      </c>
      <c r="D119" s="6" t="n">
        <v>-1696</v>
      </c>
      <c r="E119" s="6" t="n">
        <v>-8559</v>
      </c>
    </row>
    <row r="120">
      <c r="A120" s="4" t="inlineStr">
        <is>
          <t>Brand transition, restructure and transaction expenses</t>
        </is>
      </c>
      <c r="D120" s="6" t="n">
        <v>-8326</v>
      </c>
      <c r="E120" s="6" t="n">
        <v>-5846</v>
      </c>
    </row>
    <row r="121">
      <c r="A121" s="4" t="inlineStr">
        <is>
          <t>Finance expense</t>
        </is>
      </c>
      <c r="D121" s="6" t="n">
        <v>-4158</v>
      </c>
      <c r="E121" s="6" t="n">
        <v>-2230</v>
      </c>
    </row>
    <row r="122">
      <c r="A122" s="4" t="inlineStr">
        <is>
          <t>Impairment expense</t>
        </is>
      </c>
      <c r="D122" s="6" t="n">
        <v>-2815</v>
      </c>
      <c r="E122" s="6" t="n">
        <v>-6849</v>
      </c>
    </row>
    <row r="123">
      <c r="A123" s="4" t="inlineStr">
        <is>
          <t>Depreciation and amortisation</t>
        </is>
      </c>
      <c r="D123" s="6" t="n">
        <v>-4560</v>
      </c>
      <c r="E123" s="6" t="n">
        <v>-4567</v>
      </c>
    </row>
    <row r="124">
      <c r="A124" s="4" t="inlineStr">
        <is>
          <t>Fair value gain on foreign exchange contracts</t>
        </is>
      </c>
      <c r="E124" s="6" t="n">
        <v>729</v>
      </c>
    </row>
    <row r="125">
      <c r="A125" s="4" t="inlineStr">
        <is>
          <t>Unrealised foreign exchange gain/(loss)</t>
        </is>
      </c>
      <c r="D125" s="6" t="n">
        <v>2759</v>
      </c>
      <c r="E125" s="6" t="n">
        <v>553</v>
      </c>
    </row>
    <row r="126">
      <c r="A126" s="4" t="inlineStr">
        <is>
          <t>Profit/(loss) after income tax</t>
        </is>
      </c>
      <c r="D126" s="6" t="n">
        <v>-18796</v>
      </c>
      <c r="E126" s="6" t="n">
        <v>-26769</v>
      </c>
    </row>
    <row r="127">
      <c r="A127" s="4" t="inlineStr">
        <is>
          <t>Income tax expense</t>
        </is>
      </c>
      <c r="D127" s="6" t="n">
        <v>-41</v>
      </c>
      <c r="E127" s="6" t="n">
        <v>-761</v>
      </c>
    </row>
    <row r="128">
      <c r="A128" s="4" t="inlineStr">
        <is>
          <t>Profit/(loss) after income tax</t>
        </is>
      </c>
      <c r="D128" s="5" t="n">
        <v>-18837</v>
      </c>
      <c r="E128" s="5" t="n">
        <v>-27530</v>
      </c>
    </row>
    <row r="129"/>
    <row r="130">
      <c r="A130" s="4" t="inlineStr">
        <is>
          <t>[1]</t>
        </is>
      </c>
      <c r="B130" s="4" t="inlineStr">
        <is>
          <t>Other segment expenses relate to brand management expenses and some corporate expenses.</t>
        </is>
      </c>
    </row>
  </sheetData>
  <mergeCells count="4">
    <mergeCell ref="A1:B2"/>
    <mergeCell ref="D1:E1"/>
    <mergeCell ref="A129:D129"/>
    <mergeCell ref="B130:D1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Disclosure of Detailed Information About Property, Plant and Equipment (Details) - NZD ($) $ in Thousands</t>
        </is>
      </c>
      <c r="B1" s="2" t="inlineStr">
        <is>
          <t>Jul. 31, 2020</t>
        </is>
      </c>
      <c r="C1" s="2" t="inlineStr">
        <is>
          <t>Jan. 31, 2020</t>
        </is>
      </c>
      <c r="D1" s="2" t="inlineStr">
        <is>
          <t>Jul. 31, 2019</t>
        </is>
      </c>
    </row>
    <row r="2">
      <c r="A2" s="3" t="inlineStr">
        <is>
          <t>Statement Line Items [Line Items]</t>
        </is>
      </c>
    </row>
    <row r="3">
      <c r="A3" s="4" t="inlineStr">
        <is>
          <t>Property, plant and equipment</t>
        </is>
      </c>
      <c r="B3" s="5" t="n">
        <v>2086</v>
      </c>
      <c r="C3" s="5" t="n">
        <v>3037</v>
      </c>
      <c r="D3" s="5" t="n">
        <v>4191</v>
      </c>
    </row>
    <row r="4">
      <c r="A4" s="4" t="inlineStr">
        <is>
          <t>Leasehold Improvements [Member]</t>
        </is>
      </c>
    </row>
    <row r="5">
      <c r="A5" s="3" t="inlineStr">
        <is>
          <t>Statement Line Items [Line Items]</t>
        </is>
      </c>
    </row>
    <row r="6">
      <c r="A6" s="4" t="inlineStr">
        <is>
          <t>Property, plant and equipment</t>
        </is>
      </c>
      <c r="B6" s="6" t="n">
        <v>850</v>
      </c>
      <c r="C6" s="6" t="n">
        <v>1766</v>
      </c>
      <c r="D6" s="6" t="n">
        <v>2665</v>
      </c>
    </row>
    <row r="7">
      <c r="A7" s="4" t="inlineStr">
        <is>
          <t>Leasehold Improvements [Member] | At Cost [Member]</t>
        </is>
      </c>
    </row>
    <row r="8">
      <c r="A8" s="3" t="inlineStr">
        <is>
          <t>Statement Line Items [Line Items]</t>
        </is>
      </c>
    </row>
    <row r="9">
      <c r="A9" s="4" t="inlineStr">
        <is>
          <t>Property, plant and equipment</t>
        </is>
      </c>
      <c r="B9" s="6" t="n">
        <v>9045</v>
      </c>
      <c r="C9" s="6" t="n">
        <v>11456</v>
      </c>
    </row>
    <row r="10">
      <c r="A10" s="4" t="inlineStr">
        <is>
          <t>Leasehold Improvements [Member] | Accumulated Amortisation and Impairment [Member]</t>
        </is>
      </c>
    </row>
    <row r="11">
      <c r="A11" s="3" t="inlineStr">
        <is>
          <t>Statement Line Items [Line Items]</t>
        </is>
      </c>
    </row>
    <row r="12">
      <c r="A12" s="4" t="inlineStr">
        <is>
          <t>Property, plant and equipment</t>
        </is>
      </c>
      <c r="B12" s="6" t="n">
        <v>-8195</v>
      </c>
      <c r="C12" s="6" t="n">
        <v>-9690</v>
      </c>
    </row>
    <row r="13">
      <c r="A13" s="4" t="inlineStr">
        <is>
          <t>Plant, Furniture, Fittings and Motor Vehicles [Member]</t>
        </is>
      </c>
    </row>
    <row r="14">
      <c r="A14" s="3" t="inlineStr">
        <is>
          <t>Statement Line Items [Line Items]</t>
        </is>
      </c>
    </row>
    <row r="15">
      <c r="A15" s="4" t="inlineStr">
        <is>
          <t>Property, plant and equipment</t>
        </is>
      </c>
      <c r="B15" s="6" t="n">
        <v>1236</v>
      </c>
      <c r="C15" s="6" t="n">
        <v>1271</v>
      </c>
      <c r="D15" s="5" t="n">
        <v>1526</v>
      </c>
    </row>
    <row r="16">
      <c r="A16" s="4" t="inlineStr">
        <is>
          <t>Plant, Furniture, Fittings and Motor Vehicles [Member] | At Cost [Member]</t>
        </is>
      </c>
    </row>
    <row r="17">
      <c r="A17" s="3" t="inlineStr">
        <is>
          <t>Statement Line Items [Line Items]</t>
        </is>
      </c>
    </row>
    <row r="18">
      <c r="A18" s="4" t="inlineStr">
        <is>
          <t>Property, plant and equipment</t>
        </is>
      </c>
      <c r="B18" s="6" t="n">
        <v>24960</v>
      </c>
      <c r="C18" s="6" t="n">
        <v>24850</v>
      </c>
    </row>
    <row r="19">
      <c r="A19" s="4" t="inlineStr">
        <is>
          <t>Plant, Furniture, Fittings and Motor Vehicles [Member] | Accumulated Amortisation and Impairment [Member]</t>
        </is>
      </c>
    </row>
    <row r="20">
      <c r="A20" s="3" t="inlineStr">
        <is>
          <t>Statement Line Items [Line Items]</t>
        </is>
      </c>
    </row>
    <row r="21">
      <c r="A21" s="4" t="inlineStr">
        <is>
          <t>Property, plant and equipment</t>
        </is>
      </c>
      <c r="B21" s="5" t="n">
        <v>-23724</v>
      </c>
      <c r="C21" s="5" t="n">
        <v>-23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Detailed Information About Movements in Carrying Amounts of Property, Plant and Equipment (Details) - NZD ($) $ in Thousands</t>
        </is>
      </c>
      <c r="B1" s="2" t="inlineStr">
        <is>
          <t>6 Months Ended</t>
        </is>
      </c>
    </row>
    <row r="2">
      <c r="B2" s="2" t="inlineStr">
        <is>
          <t>Jul. 31, 2020</t>
        </is>
      </c>
      <c r="C2" s="2" t="inlineStr">
        <is>
          <t>Jan. 31, 2020</t>
        </is>
      </c>
    </row>
    <row r="3">
      <c r="A3" s="3" t="inlineStr">
        <is>
          <t>Statement Line Items [Line Items]</t>
        </is>
      </c>
    </row>
    <row r="4">
      <c r="A4" s="4" t="inlineStr">
        <is>
          <t>Balance at the beginning of the period</t>
        </is>
      </c>
      <c r="B4" s="5" t="n">
        <v>3037</v>
      </c>
      <c r="C4" s="5" t="n">
        <v>4191</v>
      </c>
    </row>
    <row r="5">
      <c r="A5" s="4" t="inlineStr">
        <is>
          <t>Additions</t>
        </is>
      </c>
      <c r="B5" s="6" t="n">
        <v>180</v>
      </c>
      <c r="C5" s="6" t="n">
        <v>689</v>
      </c>
    </row>
    <row r="6">
      <c r="A6" s="4" t="inlineStr">
        <is>
          <t>Disposals</t>
        </is>
      </c>
      <c r="B6" s="6" t="n">
        <v>-134</v>
      </c>
      <c r="C6" s="6" t="n">
        <v>-323</v>
      </c>
    </row>
    <row r="7">
      <c r="A7" s="4" t="inlineStr">
        <is>
          <t>Depreciation expense</t>
        </is>
      </c>
      <c r="B7" s="6" t="n">
        <v>-689</v>
      </c>
      <c r="C7" s="6" t="n">
        <v>-1125</v>
      </c>
    </row>
    <row r="8">
      <c r="A8" s="4" t="inlineStr">
        <is>
          <t>Reclassification</t>
        </is>
      </c>
      <c r="C8" s="4" t="inlineStr">
        <is>
          <t xml:space="preserve"> </t>
        </is>
      </c>
    </row>
    <row r="9">
      <c r="A9" s="4" t="inlineStr">
        <is>
          <t>Impairment</t>
        </is>
      </c>
      <c r="B9" s="6" t="n">
        <v>-341</v>
      </c>
      <c r="C9" s="6" t="n">
        <v>-491</v>
      </c>
    </row>
    <row r="10">
      <c r="A10" s="4" t="inlineStr">
        <is>
          <t>Foreign exchange movements</t>
        </is>
      </c>
      <c r="B10" s="6" t="n">
        <v>33</v>
      </c>
      <c r="C10" s="6" t="n">
        <v>96</v>
      </c>
    </row>
    <row r="11">
      <c r="A11" s="4" t="inlineStr">
        <is>
          <t>Balance at the end of the period</t>
        </is>
      </c>
      <c r="B11" s="6" t="n">
        <v>2086</v>
      </c>
      <c r="C11" s="6" t="n">
        <v>3037</v>
      </c>
    </row>
    <row r="12">
      <c r="A12" s="4" t="inlineStr">
        <is>
          <t>Leasehold Improvements [Member]</t>
        </is>
      </c>
    </row>
    <row r="13">
      <c r="A13" s="3" t="inlineStr">
        <is>
          <t>Statement Line Items [Line Items]</t>
        </is>
      </c>
    </row>
    <row r="14">
      <c r="A14" s="4" t="inlineStr">
        <is>
          <t>Balance at the beginning of the period</t>
        </is>
      </c>
      <c r="B14" s="6" t="n">
        <v>1766</v>
      </c>
      <c r="C14" s="6" t="n">
        <v>2665</v>
      </c>
    </row>
    <row r="15">
      <c r="A15" s="4" t="inlineStr">
        <is>
          <t>Additions</t>
        </is>
      </c>
      <c r="B15" s="6" t="n">
        <v>23</v>
      </c>
      <c r="C15" s="6" t="n">
        <v>191</v>
      </c>
    </row>
    <row r="16">
      <c r="A16" s="4" t="inlineStr">
        <is>
          <t>Disposals</t>
        </is>
      </c>
      <c r="B16" s="6" t="n">
        <v>-131</v>
      </c>
      <c r="C16" s="6" t="n">
        <v>-28</v>
      </c>
    </row>
    <row r="17">
      <c r="A17" s="4" t="inlineStr">
        <is>
          <t>Depreciation expense</t>
        </is>
      </c>
      <c r="B17" s="6" t="n">
        <v>-500</v>
      </c>
      <c r="C17" s="6" t="n">
        <v>-220</v>
      </c>
    </row>
    <row r="18">
      <c r="A18" s="4" t="inlineStr">
        <is>
          <t>Reclassification</t>
        </is>
      </c>
      <c r="C18" s="6" t="n">
        <v>-719</v>
      </c>
    </row>
    <row r="19">
      <c r="A19" s="4" t="inlineStr">
        <is>
          <t>Impairment</t>
        </is>
      </c>
      <c r="B19" s="6" t="n">
        <v>-341</v>
      </c>
      <c r="C19" s="6" t="n">
        <v>-213</v>
      </c>
    </row>
    <row r="20">
      <c r="A20" s="4" t="inlineStr">
        <is>
          <t>Foreign exchange movements</t>
        </is>
      </c>
      <c r="B20" s="6" t="n">
        <v>33</v>
      </c>
      <c r="C20" s="6" t="n">
        <v>90</v>
      </c>
    </row>
    <row r="21">
      <c r="A21" s="4" t="inlineStr">
        <is>
          <t>Balance at the end of the period</t>
        </is>
      </c>
      <c r="B21" s="6" t="n">
        <v>850</v>
      </c>
      <c r="C21" s="6" t="n">
        <v>1766</v>
      </c>
    </row>
    <row r="22">
      <c r="A22" s="4" t="inlineStr">
        <is>
          <t>Plant, Furniture, Fittings and Motor Vehicles [Member]</t>
        </is>
      </c>
    </row>
    <row r="23">
      <c r="A23" s="3" t="inlineStr">
        <is>
          <t>Statement Line Items [Line Items]</t>
        </is>
      </c>
    </row>
    <row r="24">
      <c r="A24" s="4" t="inlineStr">
        <is>
          <t>Balance at the beginning of the period</t>
        </is>
      </c>
      <c r="B24" s="6" t="n">
        <v>1271</v>
      </c>
      <c r="C24" s="6" t="n">
        <v>1526</v>
      </c>
    </row>
    <row r="25">
      <c r="A25" s="4" t="inlineStr">
        <is>
          <t>Additions</t>
        </is>
      </c>
      <c r="B25" s="6" t="n">
        <v>157</v>
      </c>
      <c r="C25" s="6" t="n">
        <v>498</v>
      </c>
    </row>
    <row r="26">
      <c r="A26" s="4" t="inlineStr">
        <is>
          <t>Disposals</t>
        </is>
      </c>
      <c r="B26" s="6" t="n">
        <v>-3</v>
      </c>
      <c r="C26" s="6" t="n">
        <v>-295</v>
      </c>
    </row>
    <row r="27">
      <c r="A27" s="4" t="inlineStr">
        <is>
          <t>Depreciation expense</t>
        </is>
      </c>
      <c r="B27" s="6" t="n">
        <v>-189</v>
      </c>
      <c r="C27" s="6" t="n">
        <v>-905</v>
      </c>
    </row>
    <row r="28">
      <c r="A28" s="4" t="inlineStr">
        <is>
          <t>Reclassification</t>
        </is>
      </c>
      <c r="C28" s="6" t="n">
        <v>719</v>
      </c>
    </row>
    <row r="29">
      <c r="A29" s="4" t="inlineStr">
        <is>
          <t>Impairment</t>
        </is>
      </c>
      <c r="B29" s="4" t="inlineStr">
        <is>
          <t xml:space="preserve"> </t>
        </is>
      </c>
      <c r="C29" s="6" t="n">
        <v>-278</v>
      </c>
    </row>
    <row r="30">
      <c r="A30" s="4" t="inlineStr">
        <is>
          <t>Foreign exchange movements</t>
        </is>
      </c>
      <c r="B30" s="4" t="inlineStr">
        <is>
          <t xml:space="preserve"> </t>
        </is>
      </c>
      <c r="C30" s="6" t="n">
        <v>6</v>
      </c>
    </row>
    <row r="31">
      <c r="A31" s="4" t="inlineStr">
        <is>
          <t>Balance at the end of the period</t>
        </is>
      </c>
      <c r="B31" s="5" t="n">
        <v>1236</v>
      </c>
      <c r="C31" s="5" t="n">
        <v>12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Right-of-Use Assets (Details Narrative)</t>
        </is>
      </c>
      <c r="B1" s="2" t="inlineStr">
        <is>
          <t>6 Months Ended</t>
        </is>
      </c>
    </row>
    <row r="2">
      <c r="B2" s="2" t="inlineStr">
        <is>
          <t>Jul. 31, 2020</t>
        </is>
      </c>
    </row>
    <row r="3">
      <c r="A3" s="3" t="inlineStr">
        <is>
          <t>Right-of-use Assets</t>
        </is>
      </c>
    </row>
    <row r="4">
      <c r="A4" s="4" t="inlineStr">
        <is>
          <t>Lease term</t>
        </is>
      </c>
      <c r="B4"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isclosure of Right-of-Use Assets (Details) - NZD ($) $ in Thousands</t>
        </is>
      </c>
      <c r="B1" s="2" t="inlineStr">
        <is>
          <t>6 Months Ended</t>
        </is>
      </c>
    </row>
    <row r="2">
      <c r="B2" s="2" t="inlineStr">
        <is>
          <t>Jul. 31, 2020</t>
        </is>
      </c>
      <c r="C2" s="2" t="inlineStr">
        <is>
          <t>Jul. 31, 2019</t>
        </is>
      </c>
    </row>
    <row r="3">
      <c r="A3" s="3" t="inlineStr">
        <is>
          <t>Statement Line Items [Line Items]</t>
        </is>
      </c>
    </row>
    <row r="4">
      <c r="A4" s="4" t="inlineStr">
        <is>
          <t>Balance as at 1 February</t>
        </is>
      </c>
      <c r="B4" s="5" t="n">
        <v>23809</v>
      </c>
    </row>
    <row r="5">
      <c r="A5" s="4" t="inlineStr">
        <is>
          <t>Additions to right-of-use-assets</t>
        </is>
      </c>
      <c r="B5" s="6" t="n">
        <v>2344</v>
      </c>
    </row>
    <row r="6">
      <c r="A6" s="4" t="inlineStr">
        <is>
          <t>Depreciation charge for the period</t>
        </is>
      </c>
      <c r="B6" s="6" t="n">
        <v>-3643</v>
      </c>
    </row>
    <row r="7">
      <c r="A7" s="4" t="inlineStr">
        <is>
          <t>Impairment of right-of-use assets</t>
        </is>
      </c>
      <c r="B7" s="6" t="n">
        <v>-1221</v>
      </c>
      <c r="C7" s="4" t="inlineStr">
        <is>
          <t xml:space="preserve"> </t>
        </is>
      </c>
    </row>
    <row r="8">
      <c r="A8" s="4" t="inlineStr">
        <is>
          <t>Foreign exchange movements</t>
        </is>
      </c>
      <c r="B8" s="6" t="n">
        <v>-6</v>
      </c>
    </row>
    <row r="9">
      <c r="A9" s="4" t="inlineStr">
        <is>
          <t>Balance at 31 July 2020</t>
        </is>
      </c>
      <c r="B9" s="6" t="n">
        <v>21283</v>
      </c>
    </row>
    <row r="10">
      <c r="A10" s="4" t="inlineStr">
        <is>
          <t>Land and Buildings [Member]</t>
        </is>
      </c>
    </row>
    <row r="11">
      <c r="A11" s="3" t="inlineStr">
        <is>
          <t>Statement Line Items [Line Items]</t>
        </is>
      </c>
    </row>
    <row r="12">
      <c r="A12" s="4" t="inlineStr">
        <is>
          <t>Balance as at 1 February</t>
        </is>
      </c>
      <c r="B12" s="6" t="n">
        <v>23392</v>
      </c>
    </row>
    <row r="13">
      <c r="A13" s="4" t="inlineStr">
        <is>
          <t>Additions to right-of-use-assets</t>
        </is>
      </c>
      <c r="B13" s="6" t="n">
        <v>2344</v>
      </c>
    </row>
    <row r="14">
      <c r="A14" s="4" t="inlineStr">
        <is>
          <t>Depreciation charge for the period</t>
        </is>
      </c>
      <c r="B14" s="6" t="n">
        <v>-3582</v>
      </c>
    </row>
    <row r="15">
      <c r="A15" s="4" t="inlineStr">
        <is>
          <t>Impairment of right-of-use assets</t>
        </is>
      </c>
      <c r="B15" s="6" t="n">
        <v>-1221</v>
      </c>
    </row>
    <row r="16">
      <c r="A16" s="4" t="inlineStr">
        <is>
          <t>Foreign exchange movements</t>
        </is>
      </c>
      <c r="B16" s="6" t="n">
        <v>-6</v>
      </c>
    </row>
    <row r="17">
      <c r="A17" s="4" t="inlineStr">
        <is>
          <t>Balance at 31 July 2020</t>
        </is>
      </c>
      <c r="B17" s="6" t="n">
        <v>20927</v>
      </c>
    </row>
    <row r="18">
      <c r="A18" s="4" t="inlineStr">
        <is>
          <t>Plant, Furniture, Fittings and Motor Vehicles [Member]</t>
        </is>
      </c>
    </row>
    <row r="19">
      <c r="A19" s="3" t="inlineStr">
        <is>
          <t>Statement Line Items [Line Items]</t>
        </is>
      </c>
    </row>
    <row r="20">
      <c r="A20" s="4" t="inlineStr">
        <is>
          <t>Balance as at 1 February</t>
        </is>
      </c>
      <c r="B20" s="6" t="n">
        <v>417</v>
      </c>
    </row>
    <row r="21">
      <c r="A21" s="4" t="inlineStr">
        <is>
          <t>Additions to right-of-use-assets</t>
        </is>
      </c>
      <c r="B21" s="4" t="inlineStr">
        <is>
          <t xml:space="preserve"> </t>
        </is>
      </c>
    </row>
    <row r="22">
      <c r="A22" s="4" t="inlineStr">
        <is>
          <t>Depreciation charge for the period</t>
        </is>
      </c>
      <c r="B22" s="6" t="n">
        <v>-61</v>
      </c>
    </row>
    <row r="23">
      <c r="A23" s="4" t="inlineStr">
        <is>
          <t>Impairment of right-of-use assets</t>
        </is>
      </c>
      <c r="B23" s="4" t="inlineStr">
        <is>
          <t xml:space="preserve"> </t>
        </is>
      </c>
    </row>
    <row r="24">
      <c r="A24" s="4" t="inlineStr">
        <is>
          <t>Foreign exchange movements</t>
        </is>
      </c>
      <c r="B24" s="4" t="inlineStr">
        <is>
          <t xml:space="preserve"> </t>
        </is>
      </c>
    </row>
    <row r="25">
      <c r="A25" s="4" t="inlineStr">
        <is>
          <t>Balance at 31 July 2020</t>
        </is>
      </c>
      <c r="B25" s="5" t="n">
        <v>3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isclosure of Amounts Recognised in Profit or Loss (Details) - NZD ($) $ in Thousands</t>
        </is>
      </c>
      <c r="B1" s="2" t="inlineStr">
        <is>
          <t>6 Months Ended</t>
        </is>
      </c>
    </row>
    <row r="2">
      <c r="B2" s="2" t="inlineStr">
        <is>
          <t>Jul. 31, 2020</t>
        </is>
      </c>
      <c r="C2" s="2" t="inlineStr">
        <is>
          <t>Jul. 31, 2019</t>
        </is>
      </c>
    </row>
    <row r="3">
      <c r="A3" s="3" t="inlineStr">
        <is>
          <t>Right-of-use Assets</t>
        </is>
      </c>
    </row>
    <row r="4">
      <c r="A4" s="4" t="inlineStr">
        <is>
          <t>Interest of lease liabilities (Note 6b)</t>
        </is>
      </c>
      <c r="B4" s="5" t="n">
        <v>713</v>
      </c>
      <c r="C4" s="5" t="n">
        <v>8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4" customWidth="1" min="2" max="2"/>
    <col width="18" customWidth="1" min="3" max="3"/>
    <col width="18" customWidth="1" min="4" max="4"/>
    <col width="14" customWidth="1" min="5" max="5"/>
  </cols>
  <sheetData>
    <row r="1">
      <c r="A1" s="1" t="inlineStr">
        <is>
          <t>Intangible Assets (Details Narrative) - NZD ($) $ in Thousands</t>
        </is>
      </c>
      <c r="B1" s="2" t="inlineStr">
        <is>
          <t>Jan. 28, 2020</t>
        </is>
      </c>
      <c r="C1" s="2" t="inlineStr">
        <is>
          <t>Jul. 31, 2020</t>
        </is>
      </c>
      <c r="D1" s="2" t="inlineStr">
        <is>
          <t>Jul. 31, 2019</t>
        </is>
      </c>
      <c r="E1" s="2" t="inlineStr">
        <is>
          <t>Jan. 31, 2020</t>
        </is>
      </c>
    </row>
    <row r="2">
      <c r="A2" s="3" t="inlineStr">
        <is>
          <t>Disclosure of detailed information about intangible assets [line items]</t>
        </is>
      </c>
    </row>
    <row r="3">
      <c r="A3" s="4" t="inlineStr">
        <is>
          <t>Impairment loss recognised in profit or loss, goodwill</t>
        </is>
      </c>
      <c r="C3" s="4" t="inlineStr">
        <is>
          <t xml:space="preserve"> </t>
        </is>
      </c>
      <c r="D3" s="5" t="n">
        <v>2480</v>
      </c>
    </row>
    <row r="4">
      <c r="A4" s="4" t="inlineStr">
        <is>
          <t>Gogogo SRL [Member]</t>
        </is>
      </c>
    </row>
    <row r="5">
      <c r="A5" s="3" t="inlineStr">
        <is>
          <t>Disclosure of detailed information about intangible assets [line items]</t>
        </is>
      </c>
    </row>
    <row r="6">
      <c r="A6" s="4" t="inlineStr">
        <is>
          <t>Sale of rights, title and interest</t>
        </is>
      </c>
      <c r="B6" s="5" t="n">
        <v>600</v>
      </c>
    </row>
    <row r="7">
      <c r="A7" s="4" t="inlineStr">
        <is>
          <t>FOH License [Member]</t>
        </is>
      </c>
    </row>
    <row r="8">
      <c r="A8" s="3" t="inlineStr">
        <is>
          <t>Disclosure of detailed information about intangible assets [line items]</t>
        </is>
      </c>
    </row>
    <row r="9">
      <c r="A9" s="4" t="inlineStr">
        <is>
          <t>Cash flow forecast period</t>
        </is>
      </c>
      <c r="C9" s="4" t="inlineStr">
        <is>
          <t>48 years 6 months</t>
        </is>
      </c>
      <c r="D9" s="4" t="inlineStr">
        <is>
          <t>49 years 6 months</t>
        </is>
      </c>
    </row>
    <row r="10">
      <c r="A10" s="4" t="inlineStr">
        <is>
          <t>Post-tax discount rate</t>
        </is>
      </c>
      <c r="C10" s="4" t="inlineStr">
        <is>
          <t>10.50%</t>
        </is>
      </c>
    </row>
    <row r="11">
      <c r="A11" s="4" t="inlineStr">
        <is>
          <t>FOH License [Member] | FY2022 [Member]</t>
        </is>
      </c>
    </row>
    <row r="12">
      <c r="A12" s="3" t="inlineStr">
        <is>
          <t>Disclosure of detailed information about intangible assets [line items]</t>
        </is>
      </c>
    </row>
    <row r="13">
      <c r="A13" s="4" t="inlineStr">
        <is>
          <t>Sales growth</t>
        </is>
      </c>
      <c r="C13" s="4" t="inlineStr">
        <is>
          <t>14.00%</t>
        </is>
      </c>
    </row>
    <row r="14">
      <c r="A14" s="4" t="inlineStr">
        <is>
          <t>FOH License [Member] | FY2023 and FY2026 [Member]</t>
        </is>
      </c>
    </row>
    <row r="15">
      <c r="A15" s="3" t="inlineStr">
        <is>
          <t>Disclosure of detailed information about intangible assets [line items]</t>
        </is>
      </c>
    </row>
    <row r="16">
      <c r="A16" s="4" t="inlineStr">
        <is>
          <t>Sales growth</t>
        </is>
      </c>
      <c r="C16" s="4" t="inlineStr">
        <is>
          <t>10.00%</t>
        </is>
      </c>
    </row>
    <row r="17">
      <c r="A17" s="4" t="inlineStr">
        <is>
          <t>FOH License [Member] | FY2022 and FY2026 [Member] | Minimum [Member]</t>
        </is>
      </c>
    </row>
    <row r="18">
      <c r="A18" s="3" t="inlineStr">
        <is>
          <t>Disclosure of detailed information about intangible assets [line items]</t>
        </is>
      </c>
    </row>
    <row r="19">
      <c r="A19" s="4" t="inlineStr">
        <is>
          <t>Net margin</t>
        </is>
      </c>
      <c r="C19" s="4" t="inlineStr">
        <is>
          <t>37.00%</t>
        </is>
      </c>
    </row>
    <row r="20">
      <c r="A20" s="4" t="inlineStr">
        <is>
          <t>EBITDA margin</t>
        </is>
      </c>
      <c r="C20" s="4" t="inlineStr">
        <is>
          <t>16.00%</t>
        </is>
      </c>
    </row>
    <row r="21">
      <c r="A21" s="4" t="inlineStr">
        <is>
          <t>FOH License [Member] | FY2022 and FY2026 [Member] | Maximum [Member]</t>
        </is>
      </c>
    </row>
    <row r="22">
      <c r="A22" s="3" t="inlineStr">
        <is>
          <t>Disclosure of detailed information about intangible assets [line items]</t>
        </is>
      </c>
    </row>
    <row r="23">
      <c r="A23" s="4" t="inlineStr">
        <is>
          <t>Net margin</t>
        </is>
      </c>
      <c r="C23" s="4" t="inlineStr">
        <is>
          <t>45.00%</t>
        </is>
      </c>
    </row>
    <row r="24">
      <c r="A24" s="4" t="inlineStr">
        <is>
          <t>EBITDA margin</t>
        </is>
      </c>
      <c r="C24" s="4" t="inlineStr">
        <is>
          <t>29.00%</t>
        </is>
      </c>
    </row>
    <row r="25">
      <c r="A25" s="4" t="inlineStr">
        <is>
          <t>FOH License [Member] | Beyond Year 5 [Member]</t>
        </is>
      </c>
    </row>
    <row r="26">
      <c r="A26" s="3" t="inlineStr">
        <is>
          <t>Disclosure of detailed information about intangible assets [line items]</t>
        </is>
      </c>
    </row>
    <row r="27">
      <c r="A27" s="4" t="inlineStr">
        <is>
          <t>Long term sales growth rate</t>
        </is>
      </c>
      <c r="C27" s="4" t="inlineStr">
        <is>
          <t>1.00%</t>
        </is>
      </c>
    </row>
    <row r="28">
      <c r="A28" s="4" t="inlineStr">
        <is>
          <t>Brands [Member]</t>
        </is>
      </c>
    </row>
    <row r="29">
      <c r="A29" s="3" t="inlineStr">
        <is>
          <t>Disclosure of detailed information about intangible assets [line items]</t>
        </is>
      </c>
    </row>
    <row r="30">
      <c r="A30" s="4" t="inlineStr">
        <is>
          <t>Long term sales growth rate</t>
        </is>
      </c>
      <c r="C30" s="4" t="inlineStr">
        <is>
          <t>1.00%</t>
        </is>
      </c>
      <c r="E30" s="4" t="inlineStr">
        <is>
          <t>2.00%</t>
        </is>
      </c>
    </row>
    <row r="31">
      <c r="A31" s="4" t="inlineStr">
        <is>
          <t>Fair value less costs</t>
        </is>
      </c>
      <c r="C31" s="5" t="n">
        <v>1300</v>
      </c>
    </row>
    <row r="32">
      <c r="A32" s="4" t="inlineStr">
        <is>
          <t>Royalty rate</t>
        </is>
      </c>
      <c r="C32" s="4" t="inlineStr">
        <is>
          <t>5.00%</t>
        </is>
      </c>
      <c r="E32" s="4" t="inlineStr">
        <is>
          <t>5.00%</t>
        </is>
      </c>
    </row>
    <row r="33">
      <c r="A33" s="4" t="inlineStr">
        <is>
          <t>Brands [Member] | FY2022 [Member] | Minimum [Member]</t>
        </is>
      </c>
    </row>
    <row r="34">
      <c r="A34" s="3" t="inlineStr">
        <is>
          <t>Disclosure of detailed information about intangible assets [line items]</t>
        </is>
      </c>
    </row>
    <row r="35">
      <c r="A35" s="4" t="inlineStr">
        <is>
          <t>Sales growth</t>
        </is>
      </c>
      <c r="C35" s="4" t="inlineStr">
        <is>
          <t>12.00%</t>
        </is>
      </c>
    </row>
    <row r="36">
      <c r="A36" s="4" t="inlineStr">
        <is>
          <t>Brands [Member] | FY2022 [Member] | Maximum [Member]</t>
        </is>
      </c>
    </row>
    <row r="37">
      <c r="A37" s="3" t="inlineStr">
        <is>
          <t>Disclosure of detailed information about intangible assets [line items]</t>
        </is>
      </c>
    </row>
    <row r="38">
      <c r="A38" s="4" t="inlineStr">
        <is>
          <t>Sales growth</t>
        </is>
      </c>
      <c r="C38" s="4" t="inlineStr">
        <is>
          <t>138.00%</t>
        </is>
      </c>
    </row>
    <row r="39">
      <c r="A39" s="4" t="inlineStr">
        <is>
          <t>Brands [Member] | FY2023 and FY2026 [Member]</t>
        </is>
      </c>
    </row>
    <row r="40">
      <c r="A40" s="3" t="inlineStr">
        <is>
          <t>Disclosure of detailed information about intangible assets [line items]</t>
        </is>
      </c>
    </row>
    <row r="41">
      <c r="A41" s="4" t="inlineStr">
        <is>
          <t>Sales growth</t>
        </is>
      </c>
      <c r="E41" s="4" t="inlineStr">
        <is>
          <t>2.50%</t>
        </is>
      </c>
    </row>
    <row r="42">
      <c r="A42" s="4" t="inlineStr">
        <is>
          <t>Brands [Member] | FY2023 and FY2026 [Member] | Minimum [Member]</t>
        </is>
      </c>
    </row>
    <row r="43">
      <c r="A43" s="3" t="inlineStr">
        <is>
          <t>Disclosure of detailed information about intangible assets [line items]</t>
        </is>
      </c>
    </row>
    <row r="44">
      <c r="A44" s="4" t="inlineStr">
        <is>
          <t>Sales growth</t>
        </is>
      </c>
      <c r="C44" s="4" t="inlineStr">
        <is>
          <t>3.00%</t>
        </is>
      </c>
    </row>
    <row r="45">
      <c r="A45" s="4" t="inlineStr">
        <is>
          <t>Brands [Member] | FY2023 and FY2026 [Member] | Maximum [Member]</t>
        </is>
      </c>
    </row>
    <row r="46">
      <c r="A46" s="3" t="inlineStr">
        <is>
          <t>Disclosure of detailed information about intangible assets [line items]</t>
        </is>
      </c>
    </row>
    <row r="47">
      <c r="A47" s="4" t="inlineStr">
        <is>
          <t>Sales growth</t>
        </is>
      </c>
      <c r="C47" s="4" t="inlineStr">
        <is>
          <t>8.00%</t>
        </is>
      </c>
    </row>
    <row r="48">
      <c r="A48" s="4" t="inlineStr">
        <is>
          <t>US Brands [Member]</t>
        </is>
      </c>
    </row>
    <row r="49">
      <c r="A49" s="3" t="inlineStr">
        <is>
          <t>Disclosure of detailed information about intangible assets [line items]</t>
        </is>
      </c>
    </row>
    <row r="50">
      <c r="A50" s="4" t="inlineStr">
        <is>
          <t>Cash flow forecast period</t>
        </is>
      </c>
      <c r="C50" s="4" t="inlineStr">
        <is>
          <t>5 years</t>
        </is>
      </c>
      <c r="E50" s="4" t="inlineStr">
        <is>
          <t>5 years</t>
        </is>
      </c>
    </row>
    <row r="51">
      <c r="A51" s="4" t="inlineStr">
        <is>
          <t>Post-tax discount rate</t>
        </is>
      </c>
      <c r="C51" s="4" t="inlineStr">
        <is>
          <t>0.00%</t>
        </is>
      </c>
      <c r="E51" s="4" t="inlineStr">
        <is>
          <t>10.50%</t>
        </is>
      </c>
    </row>
    <row r="52">
      <c r="A52" s="4" t="inlineStr">
        <is>
          <t>NZ Brands [Member]</t>
        </is>
      </c>
    </row>
    <row r="53">
      <c r="A53" s="3" t="inlineStr">
        <is>
          <t>Disclosure of detailed information about intangible assets [line items]</t>
        </is>
      </c>
    </row>
    <row r="54">
      <c r="A54" s="4" t="inlineStr">
        <is>
          <t>Post-tax discount rate</t>
        </is>
      </c>
      <c r="C54" s="4" t="inlineStr">
        <is>
          <t>13.85%</t>
        </is>
      </c>
      <c r="E54" s="4" t="inlineStr">
        <is>
          <t>11.75%</t>
        </is>
      </c>
    </row>
    <row r="55">
      <c r="A55" s="4" t="inlineStr">
        <is>
          <t>Software &amp; Website [Member]</t>
        </is>
      </c>
    </row>
    <row r="56">
      <c r="A56" s="3" t="inlineStr">
        <is>
          <t>Disclosure of detailed information about intangible assets [line items]</t>
        </is>
      </c>
    </row>
    <row r="57">
      <c r="A57" s="4" t="inlineStr">
        <is>
          <t>Impairment loss recognised in profit or loss, goodwill</t>
        </is>
      </c>
      <c r="D57"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Detailed Information About Intangible Assets (Details) - NZD ($) $ in Thousands</t>
        </is>
      </c>
      <c r="B1" s="2" t="inlineStr">
        <is>
          <t>Jul. 31, 2020</t>
        </is>
      </c>
      <c r="C1" s="2" t="inlineStr">
        <is>
          <t>Jan. 31, 2020</t>
        </is>
      </c>
      <c r="D1" s="2" t="inlineStr">
        <is>
          <t>Jul. 31, 2019</t>
        </is>
      </c>
    </row>
    <row r="2">
      <c r="A2" s="3" t="inlineStr">
        <is>
          <t>Disclosure of detailed information about intangible assets [line items]</t>
        </is>
      </c>
    </row>
    <row r="3">
      <c r="A3" s="4" t="inlineStr">
        <is>
          <t>Total intangible assets and goodwill</t>
        </is>
      </c>
      <c r="B3" s="5" t="n">
        <v>26397</v>
      </c>
      <c r="C3" s="5" t="n">
        <v>28293</v>
      </c>
      <c r="D3" s="5" t="n">
        <v>32431</v>
      </c>
    </row>
    <row r="4">
      <c r="A4" s="4" t="inlineStr">
        <is>
          <t>Goodwill [Member]</t>
        </is>
      </c>
    </row>
    <row r="5">
      <c r="A5" s="3" t="inlineStr">
        <is>
          <t>Disclosure of detailed information about intangible assets [line items]</t>
        </is>
      </c>
    </row>
    <row r="6">
      <c r="A6" s="4" t="inlineStr">
        <is>
          <t>Total intangible assets and goodwill</t>
        </is>
      </c>
      <c r="B6" s="4" t="inlineStr">
        <is>
          <t xml:space="preserve"> </t>
        </is>
      </c>
      <c r="C6" s="4" t="inlineStr">
        <is>
          <t xml:space="preserve"> </t>
        </is>
      </c>
      <c r="D6" s="4" t="inlineStr">
        <is>
          <t xml:space="preserve"> </t>
        </is>
      </c>
    </row>
    <row r="7">
      <c r="A7" s="4" t="inlineStr">
        <is>
          <t>Goodwill [Member] | At Cost [Member]</t>
        </is>
      </c>
    </row>
    <row r="8">
      <c r="A8" s="3" t="inlineStr">
        <is>
          <t>Disclosure of detailed information about intangible assets [line items]</t>
        </is>
      </c>
    </row>
    <row r="9">
      <c r="A9" s="4" t="inlineStr">
        <is>
          <t>Total intangible assets and goodwill</t>
        </is>
      </c>
      <c r="B9" s="6" t="n">
        <v>5901</v>
      </c>
      <c r="C9" s="6" t="n">
        <v>6091</v>
      </c>
    </row>
    <row r="10">
      <c r="A10" s="4" t="inlineStr">
        <is>
          <t>Goodwill [Member] | Accumulated Impairment [Member]</t>
        </is>
      </c>
    </row>
    <row r="11">
      <c r="A11" s="3" t="inlineStr">
        <is>
          <t>Disclosure of detailed information about intangible assets [line items]</t>
        </is>
      </c>
    </row>
    <row r="12">
      <c r="A12" s="4" t="inlineStr">
        <is>
          <t>Total intangible assets and goodwill</t>
        </is>
      </c>
      <c r="B12" s="6" t="n">
        <v>-5901</v>
      </c>
      <c r="C12" s="6" t="n">
        <v>-6091</v>
      </c>
    </row>
    <row r="13">
      <c r="A13" s="4" t="inlineStr">
        <is>
          <t>Patents and Licences [Member]</t>
        </is>
      </c>
    </row>
    <row r="14">
      <c r="A14" s="3" t="inlineStr">
        <is>
          <t>Disclosure of detailed information about intangible assets [line items]</t>
        </is>
      </c>
    </row>
    <row r="15">
      <c r="A15" s="4" t="inlineStr">
        <is>
          <t>Total intangible assets and goodwill</t>
        </is>
      </c>
      <c r="B15" s="6" t="n">
        <v>20770</v>
      </c>
      <c r="C15" s="6" t="n">
        <v>21662</v>
      </c>
      <c r="D15" s="6" t="n">
        <v>24202</v>
      </c>
    </row>
    <row r="16">
      <c r="A16" s="4" t="inlineStr">
        <is>
          <t>Patents and Licences [Member] | At Cost [Member]</t>
        </is>
      </c>
    </row>
    <row r="17">
      <c r="A17" s="3" t="inlineStr">
        <is>
          <t>Disclosure of detailed information about intangible assets [line items]</t>
        </is>
      </c>
    </row>
    <row r="18">
      <c r="A18" s="4" t="inlineStr">
        <is>
          <t>Total intangible assets and goodwill</t>
        </is>
      </c>
      <c r="B18" s="6" t="n">
        <v>24393</v>
      </c>
      <c r="C18" s="6" t="n">
        <v>25151</v>
      </c>
    </row>
    <row r="19">
      <c r="A19" s="4" t="inlineStr">
        <is>
          <t>Patents and Licences [Member] | Accumulated Amortisation and Impairment [Member]</t>
        </is>
      </c>
    </row>
    <row r="20">
      <c r="A20" s="3" t="inlineStr">
        <is>
          <t>Disclosure of detailed information about intangible assets [line items]</t>
        </is>
      </c>
    </row>
    <row r="21">
      <c r="A21" s="4" t="inlineStr">
        <is>
          <t>Total intangible assets and goodwill</t>
        </is>
      </c>
      <c r="B21" s="6" t="n">
        <v>-3623</v>
      </c>
      <c r="C21" s="6" t="n">
        <v>-3489</v>
      </c>
    </row>
    <row r="22">
      <c r="A22" s="4" t="inlineStr">
        <is>
          <t>Brands [Member]</t>
        </is>
      </c>
    </row>
    <row r="23">
      <c r="A23" s="3" t="inlineStr">
        <is>
          <t>Disclosure of detailed information about intangible assets [line items]</t>
        </is>
      </c>
    </row>
    <row r="24">
      <c r="A24" s="4" t="inlineStr">
        <is>
          <t>Total intangible assets and goodwill</t>
        </is>
      </c>
      <c r="B24" s="6" t="n">
        <v>5544</v>
      </c>
      <c r="C24" s="6" t="n">
        <v>6631</v>
      </c>
      <c r="D24" s="6" t="n">
        <v>8229</v>
      </c>
    </row>
    <row r="25">
      <c r="A25" s="4" t="inlineStr">
        <is>
          <t>Brands [Member] | At Cost [Member]</t>
        </is>
      </c>
    </row>
    <row r="26">
      <c r="A26" s="3" t="inlineStr">
        <is>
          <t>Disclosure of detailed information about intangible assets [line items]</t>
        </is>
      </c>
    </row>
    <row r="27">
      <c r="A27" s="4" t="inlineStr">
        <is>
          <t>Total intangible assets and goodwill</t>
        </is>
      </c>
      <c r="B27" s="6" t="n">
        <v>12303</v>
      </c>
      <c r="C27" s="6" t="n">
        <v>12032</v>
      </c>
    </row>
    <row r="28">
      <c r="A28" s="4" t="inlineStr">
        <is>
          <t>Brands [Member] | Accumulated Amortisation and Impairment [Member]</t>
        </is>
      </c>
    </row>
    <row r="29">
      <c r="A29" s="3" t="inlineStr">
        <is>
          <t>Disclosure of detailed information about intangible assets [line items]</t>
        </is>
      </c>
    </row>
    <row r="30">
      <c r="A30" s="4" t="inlineStr">
        <is>
          <t>Total intangible assets and goodwill</t>
        </is>
      </c>
      <c r="B30" s="6" t="n">
        <v>-6759</v>
      </c>
      <c r="C30" s="6" t="n">
        <v>-5401</v>
      </c>
    </row>
    <row r="31">
      <c r="A31" s="4" t="inlineStr">
        <is>
          <t>Software &amp; Website [Member]</t>
        </is>
      </c>
    </row>
    <row r="32">
      <c r="A32" s="3" t="inlineStr">
        <is>
          <t>Disclosure of detailed information about intangible assets [line items]</t>
        </is>
      </c>
    </row>
    <row r="33">
      <c r="A33" s="4" t="inlineStr">
        <is>
          <t>Total intangible assets and goodwill</t>
        </is>
      </c>
      <c r="B33" s="6" t="n">
        <v>83</v>
      </c>
      <c r="C33" s="4" t="inlineStr">
        <is>
          <t xml:space="preserve"> </t>
        </is>
      </c>
      <c r="D33" s="4" t="inlineStr">
        <is>
          <t xml:space="preserve"> </t>
        </is>
      </c>
    </row>
    <row r="34">
      <c r="A34" s="4" t="inlineStr">
        <is>
          <t>Software &amp; Website [Member] | At Cost [Member]</t>
        </is>
      </c>
    </row>
    <row r="35">
      <c r="A35" s="3" t="inlineStr">
        <is>
          <t>Disclosure of detailed information about intangible assets [line items]</t>
        </is>
      </c>
    </row>
    <row r="36">
      <c r="A36" s="4" t="inlineStr">
        <is>
          <t>Total intangible assets and goodwill</t>
        </is>
      </c>
      <c r="B36" s="6" t="n">
        <v>15625</v>
      </c>
      <c r="C36" s="6" t="n">
        <v>15548</v>
      </c>
    </row>
    <row r="37">
      <c r="A37" s="4" t="inlineStr">
        <is>
          <t>Software &amp; Website [Member] | Accumulated Amortisation and Impairment [Member]</t>
        </is>
      </c>
    </row>
    <row r="38">
      <c r="A38" s="3" t="inlineStr">
        <is>
          <t>Disclosure of detailed information about intangible assets [line items]</t>
        </is>
      </c>
    </row>
    <row r="39">
      <c r="A39" s="4" t="inlineStr">
        <is>
          <t>Total intangible assets and goodwill</t>
        </is>
      </c>
      <c r="B39" s="5" t="n">
        <v>-15542</v>
      </c>
      <c r="C39" s="5" t="n">
        <v>-15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tangible Assets - Disclosure of Detailed Information About Movements in Carrying Amounts of Intangible Assets (Details) - NZD ($) $ in Thousands</t>
        </is>
      </c>
      <c r="B1" s="2" t="inlineStr">
        <is>
          <t>6 Months Ended</t>
        </is>
      </c>
    </row>
    <row r="2">
      <c r="B2" s="2" t="inlineStr">
        <is>
          <t>Jul. 31, 2020</t>
        </is>
      </c>
      <c r="C2" s="2" t="inlineStr">
        <is>
          <t>Jan. 31, 2020</t>
        </is>
      </c>
      <c r="E2" s="2" t="inlineStr">
        <is>
          <t>Jul. 31, 2019</t>
        </is>
      </c>
    </row>
    <row r="3">
      <c r="A3" s="3" t="inlineStr">
        <is>
          <t>Disclosure of detailed information about intangible assets [line items]</t>
        </is>
      </c>
    </row>
    <row r="4">
      <c r="A4" s="4" t="inlineStr">
        <is>
          <t>For the 6 months ended 31 July 2020</t>
        </is>
      </c>
      <c r="B4" s="5" t="n">
        <v>28293</v>
      </c>
      <c r="C4" s="5" t="n">
        <v>32431</v>
      </c>
    </row>
    <row r="5">
      <c r="A5" s="4" t="inlineStr">
        <is>
          <t>Additions/Adjustments</t>
        </is>
      </c>
      <c r="B5" s="6" t="n">
        <v>86</v>
      </c>
      <c r="C5" s="6" t="n">
        <v>-2310</v>
      </c>
      <c r="D5" s="4" t="inlineStr">
        <is>
          <t>[1]</t>
        </is>
      </c>
    </row>
    <row r="6">
      <c r="A6" s="4" t="inlineStr">
        <is>
          <t>Amortisation expense</t>
        </is>
      </c>
      <c r="B6" s="6" t="n">
        <v>-228</v>
      </c>
      <c r="C6" s="6" t="n">
        <v>-589</v>
      </c>
    </row>
    <row r="7">
      <c r="A7" s="4" t="inlineStr">
        <is>
          <t>Impairment</t>
        </is>
      </c>
      <c r="B7" s="6" t="n">
        <v>-1253</v>
      </c>
      <c r="C7" s="6" t="n">
        <v>-1564</v>
      </c>
    </row>
    <row r="8">
      <c r="A8" s="4" t="inlineStr">
        <is>
          <t>Foreign exchange movements</t>
        </is>
      </c>
      <c r="B8" s="6" t="n">
        <v>-501</v>
      </c>
      <c r="C8" s="6" t="n">
        <v>325</v>
      </c>
    </row>
    <row r="9">
      <c r="A9" s="4" t="inlineStr">
        <is>
          <t>Closing value at 31 July 2020</t>
        </is>
      </c>
      <c r="B9" s="6" t="n">
        <v>26397</v>
      </c>
      <c r="C9" s="6" t="n">
        <v>28293</v>
      </c>
      <c r="E9" s="5" t="n">
        <v>32431</v>
      </c>
    </row>
    <row r="10">
      <c r="A10" s="4" t="inlineStr">
        <is>
          <t>Goodwill [Member]</t>
        </is>
      </c>
    </row>
    <row r="11">
      <c r="A11" s="3" t="inlineStr">
        <is>
          <t>Disclosure of detailed information about intangible assets [line items]</t>
        </is>
      </c>
    </row>
    <row r="12">
      <c r="A12" s="4" t="inlineStr">
        <is>
          <t>For the 6 months ended 31 July 2020</t>
        </is>
      </c>
      <c r="B12" s="4" t="inlineStr">
        <is>
          <t xml:space="preserve"> </t>
        </is>
      </c>
      <c r="C12" s="4" t="inlineStr">
        <is>
          <t xml:space="preserve"> </t>
        </is>
      </c>
    </row>
    <row r="13">
      <c r="A13" s="4" t="inlineStr">
        <is>
          <t>Additions/Adjustments</t>
        </is>
      </c>
      <c r="B13" s="4" t="inlineStr">
        <is>
          <t xml:space="preserve"> </t>
        </is>
      </c>
      <c r="C13" s="4" t="inlineStr">
        <is>
          <t xml:space="preserve"> </t>
        </is>
      </c>
      <c r="D13" s="4" t="inlineStr">
        <is>
          <t>[1]</t>
        </is>
      </c>
    </row>
    <row r="14">
      <c r="A14" s="4" t="inlineStr">
        <is>
          <t>Amortisation expense</t>
        </is>
      </c>
      <c r="B14" s="4" t="inlineStr">
        <is>
          <t xml:space="preserve"> </t>
        </is>
      </c>
      <c r="C14" s="4" t="inlineStr">
        <is>
          <t xml:space="preserve"> </t>
        </is>
      </c>
    </row>
    <row r="15">
      <c r="A15" s="4" t="inlineStr">
        <is>
          <t>Impairment</t>
        </is>
      </c>
      <c r="B15" s="4" t="inlineStr">
        <is>
          <t xml:space="preserve"> </t>
        </is>
      </c>
      <c r="C15" s="4" t="inlineStr">
        <is>
          <t xml:space="preserve"> </t>
        </is>
      </c>
    </row>
    <row r="16">
      <c r="A16" s="4" t="inlineStr">
        <is>
          <t>Foreign exchange movements</t>
        </is>
      </c>
      <c r="B16" s="4" t="inlineStr">
        <is>
          <t xml:space="preserve"> </t>
        </is>
      </c>
      <c r="C16" s="4" t="inlineStr">
        <is>
          <t xml:space="preserve"> </t>
        </is>
      </c>
    </row>
    <row r="17">
      <c r="A17" s="4" t="inlineStr">
        <is>
          <t>Closing value at 31 July 2020</t>
        </is>
      </c>
      <c r="B17" s="4" t="inlineStr">
        <is>
          <t xml:space="preserve"> </t>
        </is>
      </c>
      <c r="C17" s="4" t="inlineStr">
        <is>
          <t xml:space="preserve"> </t>
        </is>
      </c>
      <c r="E17" s="4" t="inlineStr">
        <is>
          <t xml:space="preserve"> </t>
        </is>
      </c>
    </row>
    <row r="18">
      <c r="A18" s="4" t="inlineStr">
        <is>
          <t>Patents and Licences [Member]</t>
        </is>
      </c>
    </row>
    <row r="19">
      <c r="A19" s="3" t="inlineStr">
        <is>
          <t>Disclosure of detailed information about intangible assets [line items]</t>
        </is>
      </c>
    </row>
    <row r="20">
      <c r="A20" s="4" t="inlineStr">
        <is>
          <t>For the 6 months ended 31 July 2020</t>
        </is>
      </c>
      <c r="B20" s="6" t="n">
        <v>21662</v>
      </c>
      <c r="C20" s="6" t="n">
        <v>24202</v>
      </c>
    </row>
    <row r="21">
      <c r="A21" s="4" t="inlineStr">
        <is>
          <t>Additions/Adjustments</t>
        </is>
      </c>
      <c r="B21" s="4" t="inlineStr">
        <is>
          <t xml:space="preserve"> </t>
        </is>
      </c>
      <c r="C21" s="6" t="n">
        <v>-2310</v>
      </c>
      <c r="D21" s="4" t="inlineStr">
        <is>
          <t>[1]</t>
        </is>
      </c>
    </row>
    <row r="22">
      <c r="A22" s="4" t="inlineStr">
        <is>
          <t>Amortisation expense</t>
        </is>
      </c>
      <c r="B22" s="6" t="n">
        <v>-228</v>
      </c>
      <c r="C22" s="6" t="n">
        <v>-589</v>
      </c>
    </row>
    <row r="23">
      <c r="A23" s="4" t="inlineStr">
        <is>
          <t>Impairment</t>
        </is>
      </c>
      <c r="B23" s="4" t="inlineStr">
        <is>
          <t xml:space="preserve"> </t>
        </is>
      </c>
      <c r="C23" s="4" t="inlineStr">
        <is>
          <t xml:space="preserve"> </t>
        </is>
      </c>
    </row>
    <row r="24">
      <c r="A24" s="4" t="inlineStr">
        <is>
          <t>Foreign exchange movements</t>
        </is>
      </c>
      <c r="B24" s="6" t="n">
        <v>-664</v>
      </c>
      <c r="C24" s="6" t="n">
        <v>359</v>
      </c>
    </row>
    <row r="25">
      <c r="A25" s="4" t="inlineStr">
        <is>
          <t>Closing value at 31 July 2020</t>
        </is>
      </c>
      <c r="B25" s="6" t="n">
        <v>20770</v>
      </c>
      <c r="C25" s="6" t="n">
        <v>21662</v>
      </c>
      <c r="E25" s="6" t="n">
        <v>24202</v>
      </c>
    </row>
    <row r="26">
      <c r="A26" s="4" t="inlineStr">
        <is>
          <t>Brands [Member]</t>
        </is>
      </c>
    </row>
    <row r="27">
      <c r="A27" s="3" t="inlineStr">
        <is>
          <t>Disclosure of detailed information about intangible assets [line items]</t>
        </is>
      </c>
    </row>
    <row r="28">
      <c r="A28" s="4" t="inlineStr">
        <is>
          <t>For the 6 months ended 31 July 2020</t>
        </is>
      </c>
      <c r="B28" s="6" t="n">
        <v>6631</v>
      </c>
      <c r="C28" s="6" t="n">
        <v>8229</v>
      </c>
    </row>
    <row r="29">
      <c r="A29" s="4" t="inlineStr">
        <is>
          <t>Additions/Adjustments</t>
        </is>
      </c>
      <c r="B29" s="4" t="inlineStr">
        <is>
          <t xml:space="preserve"> </t>
        </is>
      </c>
      <c r="C29" s="4" t="inlineStr">
        <is>
          <t xml:space="preserve"> </t>
        </is>
      </c>
      <c r="D29" s="4" t="inlineStr">
        <is>
          <t>[1]</t>
        </is>
      </c>
    </row>
    <row r="30">
      <c r="A30" s="4" t="inlineStr">
        <is>
          <t>Amortisation expense</t>
        </is>
      </c>
      <c r="B30" s="4" t="inlineStr">
        <is>
          <t xml:space="preserve"> </t>
        </is>
      </c>
      <c r="C30" s="4" t="inlineStr">
        <is>
          <t xml:space="preserve"> </t>
        </is>
      </c>
    </row>
    <row r="31">
      <c r="A31" s="4" t="inlineStr">
        <is>
          <t>Impairment</t>
        </is>
      </c>
      <c r="B31" s="6" t="n">
        <v>-1253</v>
      </c>
      <c r="C31" s="6" t="n">
        <v>-1564</v>
      </c>
      <c r="E31" s="6" t="n">
        <v>-2130</v>
      </c>
    </row>
    <row r="32">
      <c r="A32" s="4" t="inlineStr">
        <is>
          <t>Foreign exchange movements</t>
        </is>
      </c>
      <c r="B32" s="6" t="n">
        <v>166</v>
      </c>
      <c r="C32" s="6" t="n">
        <v>-34</v>
      </c>
    </row>
    <row r="33">
      <c r="A33" s="4" t="inlineStr">
        <is>
          <t>Closing value at 31 July 2020</t>
        </is>
      </c>
      <c r="B33" s="6" t="n">
        <v>5544</v>
      </c>
      <c r="C33" s="6" t="n">
        <v>6631</v>
      </c>
      <c r="E33" s="6" t="n">
        <v>8229</v>
      </c>
    </row>
    <row r="34">
      <c r="A34" s="4" t="inlineStr">
        <is>
          <t>Software &amp; Website [Member]</t>
        </is>
      </c>
    </row>
    <row r="35">
      <c r="A35" s="3" t="inlineStr">
        <is>
          <t>Disclosure of detailed information about intangible assets [line items]</t>
        </is>
      </c>
    </row>
    <row r="36">
      <c r="A36" s="4" t="inlineStr">
        <is>
          <t>For the 6 months ended 31 July 2020</t>
        </is>
      </c>
      <c r="B36" s="4" t="inlineStr">
        <is>
          <t xml:space="preserve"> </t>
        </is>
      </c>
      <c r="C36" s="4" t="inlineStr">
        <is>
          <t xml:space="preserve"> </t>
        </is>
      </c>
    </row>
    <row r="37">
      <c r="A37" s="4" t="inlineStr">
        <is>
          <t>Additions/Adjustments</t>
        </is>
      </c>
      <c r="B37" s="6" t="n">
        <v>86</v>
      </c>
      <c r="C37" s="4" t="inlineStr">
        <is>
          <t xml:space="preserve"> </t>
        </is>
      </c>
      <c r="D37" s="4" t="inlineStr">
        <is>
          <t>[1]</t>
        </is>
      </c>
    </row>
    <row r="38">
      <c r="A38" s="4" t="inlineStr">
        <is>
          <t>Amortisation expense</t>
        </is>
      </c>
      <c r="B38" s="4" t="inlineStr">
        <is>
          <t xml:space="preserve"> </t>
        </is>
      </c>
      <c r="C38" s="4" t="inlineStr">
        <is>
          <t xml:space="preserve"> </t>
        </is>
      </c>
    </row>
    <row r="39">
      <c r="A39" s="4" t="inlineStr">
        <is>
          <t>Impairment</t>
        </is>
      </c>
      <c r="B39" s="4" t="inlineStr">
        <is>
          <t xml:space="preserve"> </t>
        </is>
      </c>
      <c r="C39" s="4" t="inlineStr">
        <is>
          <t xml:space="preserve"> </t>
        </is>
      </c>
      <c r="E39" s="6" t="n">
        <v>-202</v>
      </c>
    </row>
    <row r="40">
      <c r="A40" s="4" t="inlineStr">
        <is>
          <t>Foreign exchange movements</t>
        </is>
      </c>
      <c r="B40" s="6" t="n">
        <v>-3</v>
      </c>
      <c r="C40" s="4" t="inlineStr">
        <is>
          <t xml:space="preserve"> </t>
        </is>
      </c>
    </row>
    <row r="41">
      <c r="A41" s="4" t="inlineStr">
        <is>
          <t>Closing value at 31 July 2020</t>
        </is>
      </c>
      <c r="B41" s="5" t="n">
        <v>83</v>
      </c>
      <c r="C41" s="4" t="inlineStr">
        <is>
          <t xml:space="preserve"> </t>
        </is>
      </c>
      <c r="E41" s="4" t="inlineStr">
        <is>
          <t xml:space="preserve"> </t>
        </is>
      </c>
    </row>
    <row r="42"/>
    <row r="43">
      <c r="A43" s="4" t="inlineStr">
        <is>
          <t>[1]</t>
        </is>
      </c>
      <c r="B43" s="4" t="inlineStr">
        <is>
          <t>During the second half of last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which was NZ$0.2m.</t>
        </is>
      </c>
    </row>
  </sheetData>
  <mergeCells count="5">
    <mergeCell ref="A1:A2"/>
    <mergeCell ref="B1:E1"/>
    <mergeCell ref="C2:D2"/>
    <mergeCell ref="A42:E42"/>
    <mergeCell ref="B43:E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l. 31, 2020</t>
        </is>
      </c>
    </row>
    <row r="3">
      <c r="A3" s="3" t="inlineStr">
        <is>
          <t>Description Of Business</t>
        </is>
      </c>
    </row>
    <row r="4">
      <c r="A4" s="4" t="inlineStr">
        <is>
          <t>Description of the Business</t>
        </is>
      </c>
      <c r="B4" s="4" t="inlineStr">
        <is>
          <t>1 Description of the business Naked Brand Group Limited (“the
Group”) is a designer, distributor, wholesaler and retailer of women’s and men’s intimates apparel globally.
The Group sells its merchandise through retail and outlet stores in New Zealand and Australia, wholesale operations in New Zealand,
Australia, the United States and Europe, and through online channels. The Group operates both licenced and owned brands, including
the following: Licenced brands: Heidi Klum, Fredericks of Hollywood Owned brands: Pleasure State, Davenport, Lovable,
Bendon, Fayreform, VaVoom, Evollove, Hickory In the prior year the following significant
changes occurred: On 28 January 2020, Naked Brand Group
Limited agreed to sell all of its rights, title and interest in the trademarks related to the “Naked” and “NKD”
brands to Gogogo SRL for a consideration of US $0.6m On 31 January 2020, the licence agreement
with Heidi Klum was terminated by mutual consent for a fee of US$3.5m which is to be paid in monthly instalments up to and including
30 December 2020. We may continue selling existing Heidi
Klum branded products, as well as Heidi Klum branded products manufactured on or prior to June 30, 2020 under existing contracts.
The right to continue selling such products will continue until six months after the date of the termination agreement in the Northern
Hemisphere and until 12 months after the date of the termination agreement in the Southern Hemisphere. We also may continue selling
any inventory bearing the Naked brand that was in existence as of the closing. The amounts in the financial statements
have been rounded to the nearest thousand doll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 Disclosure of Detailed Information About Movements in Carrying Amounts of Intangible Assets (Details) (Parenthetical) $ in Thousands</t>
        </is>
      </c>
      <c r="B1" s="2" t="inlineStr">
        <is>
          <t>Jul. 31, 2020NZD ($)</t>
        </is>
      </c>
    </row>
    <row r="2">
      <c r="A2" s="3" t="inlineStr">
        <is>
          <t>Disclosure of detailed information about intangible assets [abstract]</t>
        </is>
      </c>
    </row>
    <row r="3">
      <c r="A3" s="4" t="inlineStr">
        <is>
          <t>Accrued and capitalised interest</t>
        </is>
      </c>
      <c r="B3" s="5"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Disclosure of Information for Cash-generating Units (Details) - NZD ($) $ in Thousands</t>
        </is>
      </c>
      <c r="B1" s="2" t="inlineStr">
        <is>
          <t>6 Months Ended</t>
        </is>
      </c>
    </row>
    <row r="2">
      <c r="B2" s="2" t="inlineStr">
        <is>
          <t>Jul. 31, 2020</t>
        </is>
      </c>
      <c r="C2" s="2" t="inlineStr">
        <is>
          <t>Jul. 31, 2019</t>
        </is>
      </c>
    </row>
    <row r="3">
      <c r="A3" s="3" t="inlineStr">
        <is>
          <t>Disclosure of detailed information about intangible assets [line items]</t>
        </is>
      </c>
    </row>
    <row r="4">
      <c r="A4" s="4" t="inlineStr">
        <is>
          <t>Impairment of expense</t>
        </is>
      </c>
      <c r="B4" s="4" t="inlineStr">
        <is>
          <t xml:space="preserve"> </t>
        </is>
      </c>
      <c r="C4" s="5" t="n">
        <v>2480</v>
      </c>
    </row>
    <row r="5">
      <c r="A5" s="4" t="inlineStr">
        <is>
          <t>United States [Member]</t>
        </is>
      </c>
    </row>
    <row r="6">
      <c r="A6" s="3" t="inlineStr">
        <is>
          <t>Disclosure of detailed information about intangible assets [line items]</t>
        </is>
      </c>
    </row>
    <row r="7">
      <c r="A7" s="4" t="inlineStr">
        <is>
          <t>Impairment of expense</t>
        </is>
      </c>
      <c r="B7" s="4" t="inlineStr">
        <is>
          <t xml:space="preserve"> </t>
        </is>
      </c>
      <c r="C7" s="5" t="n">
        <v>24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Disclosure of Impairment of Intangible Assets (Details) - NZD ($) $ in Thousands</t>
        </is>
      </c>
      <c r="B1" s="2" t="inlineStr">
        <is>
          <t>6 Months Ended</t>
        </is>
      </c>
    </row>
    <row r="2">
      <c r="B2" s="2" t="inlineStr">
        <is>
          <t>Jul. 31, 2020</t>
        </is>
      </c>
      <c r="C2" s="2" t="inlineStr">
        <is>
          <t>Jan. 31, 2020</t>
        </is>
      </c>
      <c r="D2" s="2" t="inlineStr">
        <is>
          <t>Jul. 31, 2019</t>
        </is>
      </c>
    </row>
    <row r="3">
      <c r="A3" s="3" t="inlineStr">
        <is>
          <t>Disclosure of detailed information about intangible assets [line items]</t>
        </is>
      </c>
    </row>
    <row r="4">
      <c r="A4" s="4" t="inlineStr">
        <is>
          <t>Impairment of intangible assets</t>
        </is>
      </c>
      <c r="B4" s="5" t="n">
        <v>1253</v>
      </c>
      <c r="C4" s="5" t="n">
        <v>1564</v>
      </c>
    </row>
    <row r="5">
      <c r="A5" s="4" t="inlineStr">
        <is>
          <t>FOH License [Member]</t>
        </is>
      </c>
    </row>
    <row r="6">
      <c r="A6" s="3" t="inlineStr">
        <is>
          <t>Disclosure of detailed information about intangible assets [line items]</t>
        </is>
      </c>
    </row>
    <row r="7">
      <c r="A7" s="4" t="inlineStr">
        <is>
          <t>Impairment of intangible assets</t>
        </is>
      </c>
      <c r="B7" s="4" t="inlineStr">
        <is>
          <t xml:space="preserve"> </t>
        </is>
      </c>
      <c r="D7" s="5" t="n">
        <v>1914</v>
      </c>
    </row>
    <row r="8">
      <c r="A8" s="4" t="inlineStr">
        <is>
          <t>Naked Patents &amp; Licence [Member]</t>
        </is>
      </c>
    </row>
    <row r="9">
      <c r="A9" s="3" t="inlineStr">
        <is>
          <t>Disclosure of detailed information about intangible assets [line items]</t>
        </is>
      </c>
    </row>
    <row r="10">
      <c r="A10" s="4" t="inlineStr">
        <is>
          <t>Impairment of intangible assets</t>
        </is>
      </c>
      <c r="B10" s="4" t="inlineStr">
        <is>
          <t xml:space="preserve"> </t>
        </is>
      </c>
      <c r="D10" s="6" t="n">
        <v>123</v>
      </c>
    </row>
    <row r="11">
      <c r="A11" s="4" t="inlineStr">
        <is>
          <t>Patents &amp; Licence [Member]</t>
        </is>
      </c>
    </row>
    <row r="12">
      <c r="A12" s="3" t="inlineStr">
        <is>
          <t>Disclosure of detailed information about intangible assets [line items]</t>
        </is>
      </c>
    </row>
    <row r="13">
      <c r="A13" s="4" t="inlineStr">
        <is>
          <t>Impairment of intangible assets</t>
        </is>
      </c>
      <c r="B13" s="4" t="inlineStr">
        <is>
          <t xml:space="preserve"> </t>
        </is>
      </c>
      <c r="D13" s="6" t="n">
        <v>2037</v>
      </c>
    </row>
    <row r="14">
      <c r="A14" s="4" t="inlineStr">
        <is>
          <t>Pleasure State [Member]</t>
        </is>
      </c>
    </row>
    <row r="15">
      <c r="A15" s="3" t="inlineStr">
        <is>
          <t>Disclosure of detailed information about intangible assets [line items]</t>
        </is>
      </c>
    </row>
    <row r="16">
      <c r="A16" s="4" t="inlineStr">
        <is>
          <t>Impairment of intangible assets</t>
        </is>
      </c>
      <c r="B16" s="6" t="n">
        <v>1253</v>
      </c>
      <c r="D16" s="4" t="inlineStr">
        <is>
          <t xml:space="preserve"> </t>
        </is>
      </c>
    </row>
    <row r="17">
      <c r="A17" s="4" t="inlineStr">
        <is>
          <t>Brands - Naked [Member]</t>
        </is>
      </c>
    </row>
    <row r="18">
      <c r="A18" s="3" t="inlineStr">
        <is>
          <t>Disclosure of detailed information about intangible assets [line items]</t>
        </is>
      </c>
    </row>
    <row r="19">
      <c r="A19" s="4" t="inlineStr">
        <is>
          <t>Impairment of intangible assets</t>
        </is>
      </c>
      <c r="B19" s="4" t="inlineStr">
        <is>
          <t xml:space="preserve"> </t>
        </is>
      </c>
      <c r="D19" s="6" t="n">
        <v>2130</v>
      </c>
    </row>
    <row r="20">
      <c r="A20" s="4" t="inlineStr">
        <is>
          <t>Brands [Member]</t>
        </is>
      </c>
    </row>
    <row r="21">
      <c r="A21" s="3" t="inlineStr">
        <is>
          <t>Disclosure of detailed information about intangible assets [line items]</t>
        </is>
      </c>
    </row>
    <row r="22">
      <c r="A22" s="4" t="inlineStr">
        <is>
          <t>Impairment of intangible assets</t>
        </is>
      </c>
      <c r="B22" s="6" t="n">
        <v>1253</v>
      </c>
      <c r="C22" s="6" t="n">
        <v>1564</v>
      </c>
      <c r="D22" s="6" t="n">
        <v>2130</v>
      </c>
    </row>
    <row r="23">
      <c r="A23" s="4" t="inlineStr">
        <is>
          <t>Software &amp; Website [Member]</t>
        </is>
      </c>
    </row>
    <row r="24">
      <c r="A24" s="3" t="inlineStr">
        <is>
          <t>Disclosure of detailed information about intangible assets [line items]</t>
        </is>
      </c>
    </row>
    <row r="25">
      <c r="A25" s="4" t="inlineStr">
        <is>
          <t>Impairment of intangible assets</t>
        </is>
      </c>
      <c r="B25" s="4" t="inlineStr">
        <is>
          <t xml:space="preserve"> </t>
        </is>
      </c>
      <c r="C25" s="4" t="inlineStr">
        <is>
          <t xml:space="preserve"> </t>
        </is>
      </c>
      <c r="D25" s="6" t="n">
        <v>202</v>
      </c>
    </row>
    <row r="26">
      <c r="A26" s="4" t="inlineStr">
        <is>
          <t>Impairment of Software [Member]</t>
        </is>
      </c>
    </row>
    <row r="27">
      <c r="A27" s="3" t="inlineStr">
        <is>
          <t>Disclosure of detailed information about intangible assets [line items]</t>
        </is>
      </c>
    </row>
    <row r="28">
      <c r="A28" s="4" t="inlineStr">
        <is>
          <t>Impairment of intangible assets</t>
        </is>
      </c>
      <c r="B28" s="4" t="inlineStr">
        <is>
          <t xml:space="preserve"> </t>
        </is>
      </c>
      <c r="D28" s="5" t="n">
        <v>2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Disclosure of Detailed Information About Impairment of Indefinite-lived Brand Intangibles (Details) $ in Thousands</t>
        </is>
      </c>
      <c r="B1" s="2" t="inlineStr">
        <is>
          <t>6 Months Ended</t>
        </is>
      </c>
    </row>
    <row r="2">
      <c r="B2" s="2" t="inlineStr">
        <is>
          <t>Jul. 31, 2020NZD ($)</t>
        </is>
      </c>
    </row>
    <row r="3">
      <c r="A3" s="3" t="inlineStr">
        <is>
          <t>Disclosure of detailed information about intangible assets [abstract]</t>
        </is>
      </c>
    </row>
    <row r="4">
      <c r="A4" s="4" t="inlineStr">
        <is>
          <t>33 basis points increase in discount rate</t>
        </is>
      </c>
      <c r="B4" s="5" t="n">
        <v>-164</v>
      </c>
    </row>
    <row r="5">
      <c r="A5" s="4" t="inlineStr">
        <is>
          <t>70 basis points decrease in long-term sales growth</t>
        </is>
      </c>
      <c r="B5" s="6" t="n">
        <v>-66</v>
      </c>
    </row>
    <row r="6">
      <c r="A6" s="4" t="inlineStr">
        <is>
          <t>500 basis points decrease in long-term sales forecast</t>
        </is>
      </c>
      <c r="B6" s="5" t="n">
        <v>-3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Current Payables (Details) - NZD ($) $ in Thousands</t>
        </is>
      </c>
      <c r="B1" s="2" t="inlineStr">
        <is>
          <t>Jul. 31, 2020</t>
        </is>
      </c>
      <c r="C1" s="2" t="inlineStr">
        <is>
          <t>Jan. 31, 2020</t>
        </is>
      </c>
    </row>
    <row r="2">
      <c r="A2" s="3" t="inlineStr">
        <is>
          <t>Trade and other payables [abstract]</t>
        </is>
      </c>
    </row>
    <row r="3">
      <c r="A3" s="4" t="inlineStr">
        <is>
          <t>Trade payables</t>
        </is>
      </c>
      <c r="B3" s="5" t="n">
        <v>7842</v>
      </c>
      <c r="C3" s="5" t="n">
        <v>10407</v>
      </c>
    </row>
    <row r="4">
      <c r="A4" s="4" t="inlineStr">
        <is>
          <t>Accruals</t>
        </is>
      </c>
      <c r="B4" s="6" t="n">
        <v>5007</v>
      </c>
      <c r="C4" s="6" t="n">
        <v>8593</v>
      </c>
    </row>
    <row r="5">
      <c r="A5" s="4" t="inlineStr">
        <is>
          <t>Employee benefits liabilities</t>
        </is>
      </c>
      <c r="B5" s="6" t="n">
        <v>4326</v>
      </c>
      <c r="C5" s="6" t="n">
        <v>3430</v>
      </c>
    </row>
    <row r="6">
      <c r="A6" s="4" t="inlineStr">
        <is>
          <t>Trade and other current payables</t>
        </is>
      </c>
      <c r="B6" s="5" t="n">
        <v>17175</v>
      </c>
      <c r="C6" s="5" t="n">
        <v>22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7" customWidth="1" min="17" max="17"/>
    <col width="27"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Borrowings (Details Narrative) $ / shares in Units, $ in Thousands, $ in Thousands</t>
        </is>
      </c>
      <c r="B1" s="2" t="inlineStr">
        <is>
          <t>Mar. 12, 2020NZD ($)</t>
        </is>
      </c>
      <c r="C1" s="2" t="inlineStr">
        <is>
          <t>Jul. 31, 2020NZD ($)shares</t>
        </is>
      </c>
      <c r="D1" s="2" t="inlineStr">
        <is>
          <t>Jul. 31, 2020USD ($)$ / sharesshares</t>
        </is>
      </c>
      <c r="E1" s="2" t="inlineStr">
        <is>
          <t>Apr. 30, 2020NZD ($)</t>
        </is>
      </c>
      <c r="F1" s="2" t="inlineStr">
        <is>
          <t>Apr. 30, 2020USD ($)</t>
        </is>
      </c>
      <c r="G1" s="2" t="inlineStr">
        <is>
          <t>Feb. 29, 2020NZD ($)shares</t>
        </is>
      </c>
      <c r="H1" s="2" t="inlineStr">
        <is>
          <t>Feb. 29, 2020USD ($)shares</t>
        </is>
      </c>
      <c r="I1" s="2" t="inlineStr">
        <is>
          <t>Jan. 31, 2020NZD ($)</t>
        </is>
      </c>
      <c r="J1" s="2" t="inlineStr">
        <is>
          <t>Jan. 31, 2020USD ($)</t>
        </is>
      </c>
      <c r="K1" s="2" t="inlineStr">
        <is>
          <t>Dec. 31, 2019NZD ($)</t>
        </is>
      </c>
      <c r="L1" s="2" t="inlineStr">
        <is>
          <t>Dec. 31, 2019USD ($)</t>
        </is>
      </c>
      <c r="M1" s="2" t="inlineStr">
        <is>
          <t>Nov. 30, 2019NZD ($)</t>
        </is>
      </c>
      <c r="N1" s="2" t="inlineStr">
        <is>
          <t>Nov. 30, 2019USD ($)</t>
        </is>
      </c>
      <c r="O1" s="2" t="inlineStr">
        <is>
          <t>Oct. 31, 2019NZD ($)</t>
        </is>
      </c>
      <c r="P1" s="2" t="inlineStr">
        <is>
          <t>Oct. 31, 2019USD ($)</t>
        </is>
      </c>
      <c r="Q1" s="2" t="inlineStr">
        <is>
          <t>Jul. 31, 2020NZD ($)shares</t>
        </is>
      </c>
      <c r="R1" s="2" t="inlineStr">
        <is>
          <t>Jul. 31, 2020USD ($)shares</t>
        </is>
      </c>
      <c r="S1" s="2" t="inlineStr">
        <is>
          <t>Jan. 31, 2020USD ($)</t>
        </is>
      </c>
      <c r="T1" s="2" t="inlineStr">
        <is>
          <t>Jul. 31, 2020USD ($)</t>
        </is>
      </c>
      <c r="U1" s="2" t="inlineStr">
        <is>
          <t>Apr. 30, 2020USD ($)</t>
        </is>
      </c>
      <c r="V1" s="2" t="inlineStr">
        <is>
          <t>Feb. 29, 2020USD ($)</t>
        </is>
      </c>
      <c r="W1" s="2" t="inlineStr">
        <is>
          <t>Jan. 31, 2020USD ($)</t>
        </is>
      </c>
      <c r="X1" s="2" t="inlineStr">
        <is>
          <t>Dec. 31, 2019USD ($)</t>
        </is>
      </c>
      <c r="Y1" s="2" t="inlineStr">
        <is>
          <t>Nov. 30, 2019USD ($)</t>
        </is>
      </c>
      <c r="Z1" s="2" t="inlineStr">
        <is>
          <t>Oct. 31, 2019USD ($)</t>
        </is>
      </c>
      <c r="AA1" s="2" t="inlineStr">
        <is>
          <t>Jan. 31, 2019NZD ($)</t>
        </is>
      </c>
    </row>
    <row r="2">
      <c r="A2" s="3" t="inlineStr">
        <is>
          <t>Statement Line Items [Line Items]</t>
        </is>
      </c>
    </row>
    <row r="3">
      <c r="A3" s="4" t="inlineStr">
        <is>
          <t>Borrowings</t>
        </is>
      </c>
      <c r="C3" s="5" t="n">
        <v>38682</v>
      </c>
      <c r="I3" s="5" t="n">
        <v>38913</v>
      </c>
      <c r="Q3" s="5" t="n">
        <v>38682</v>
      </c>
    </row>
    <row r="4">
      <c r="A4" s="4" t="inlineStr">
        <is>
          <t>Principal liability</t>
        </is>
      </c>
      <c r="C4" s="6" t="n">
        <v>21700</v>
      </c>
      <c r="Q4" s="6" t="n">
        <v>21700</v>
      </c>
    </row>
    <row r="5">
      <c r="A5" s="4" t="inlineStr">
        <is>
          <t>Interest liability</t>
        </is>
      </c>
      <c r="C5" s="6" t="n">
        <v>700</v>
      </c>
      <c r="Q5" s="6" t="n">
        <v>700</v>
      </c>
    </row>
    <row r="6">
      <c r="A6" s="4" t="inlineStr">
        <is>
          <t>Guarantees and Financial Instruments [Member]</t>
        </is>
      </c>
    </row>
    <row r="7">
      <c r="A7" s="3" t="inlineStr">
        <is>
          <t>Statement Line Items [Line Items]</t>
        </is>
      </c>
    </row>
    <row r="8">
      <c r="A8" s="4" t="inlineStr">
        <is>
          <t>Current borrowing amount</t>
        </is>
      </c>
      <c r="AA8" s="5" t="n">
        <v>700</v>
      </c>
    </row>
    <row r="9">
      <c r="A9" s="4" t="inlineStr">
        <is>
          <t>Bank of New Zealand [Member]</t>
        </is>
      </c>
    </row>
    <row r="10">
      <c r="A10" s="3" t="inlineStr">
        <is>
          <t>Statement Line Items [Line Items]</t>
        </is>
      </c>
    </row>
    <row r="11">
      <c r="A11" s="4" t="inlineStr">
        <is>
          <t>Pricipal and interest of borrowings on other loans</t>
        </is>
      </c>
      <c r="C11" s="5" t="n">
        <v>1600</v>
      </c>
    </row>
    <row r="12">
      <c r="A12" s="4" t="inlineStr">
        <is>
          <t>Converted shares of other loans | shares</t>
        </is>
      </c>
      <c r="C12" s="6" t="n">
        <v>1666667</v>
      </c>
      <c r="D12" s="6" t="n">
        <v>1666667</v>
      </c>
    </row>
    <row r="13">
      <c r="A13" s="4" t="inlineStr">
        <is>
          <t>Ordinary shares price per share | $ / shares</t>
        </is>
      </c>
      <c r="D13" s="7" t="n">
        <v>0.66</v>
      </c>
    </row>
    <row r="14">
      <c r="A14" s="4" t="inlineStr">
        <is>
          <t>Bank of New Zealand [Member] | Guarantees and Financial Instruments [Member]</t>
        </is>
      </c>
    </row>
    <row r="15">
      <c r="A15" s="3" t="inlineStr">
        <is>
          <t>Statement Line Items [Line Items]</t>
        </is>
      </c>
    </row>
    <row r="16">
      <c r="A16" s="4" t="inlineStr">
        <is>
          <t>Current borrowing amount</t>
        </is>
      </c>
      <c r="C16" s="5" t="n">
        <v>800</v>
      </c>
      <c r="Q16" s="5" t="n">
        <v>800</v>
      </c>
    </row>
    <row r="17">
      <c r="A17" s="4" t="inlineStr">
        <is>
          <t>US [Member]</t>
        </is>
      </c>
    </row>
    <row r="18">
      <c r="A18" s="3" t="inlineStr">
        <is>
          <t>Statement Line Items [Line Items]</t>
        </is>
      </c>
    </row>
    <row r="19">
      <c r="A19" s="4" t="inlineStr">
        <is>
          <t>Pricipal and interest of borrowings on other loans</t>
        </is>
      </c>
      <c r="S19" s="5" t="n">
        <v>1100</v>
      </c>
    </row>
    <row r="20">
      <c r="A20" s="4" t="inlineStr">
        <is>
          <t>Bank of New Zealand [Member]</t>
        </is>
      </c>
    </row>
    <row r="21">
      <c r="A21" s="3" t="inlineStr">
        <is>
          <t>Statement Line Items [Line Items]</t>
        </is>
      </c>
    </row>
    <row r="22">
      <c r="A22" s="4" t="inlineStr">
        <is>
          <t>Loans payable</t>
        </is>
      </c>
      <c r="B22" s="5" t="n">
        <v>16700</v>
      </c>
      <c r="I22" s="6" t="n">
        <v>17900</v>
      </c>
    </row>
    <row r="23">
      <c r="A23" s="4" t="inlineStr">
        <is>
          <t>Guarantees and financial instruments</t>
        </is>
      </c>
      <c r="B23" s="5" t="n">
        <v>1345</v>
      </c>
    </row>
    <row r="24">
      <c r="A24" s="4" t="inlineStr">
        <is>
          <t>Description of borrowings</t>
        </is>
      </c>
      <c r="B24" s="4" t="inlineStr">
        <is>
          <t>Under the terms of the facility, the Group must meet specific covenant obligations namely sales and gross margin adverse variances to budget to be no greater than 15% and inventory to cover bank debt 1.35 times (increasing to 1.65 times from and including 31 July 2020).</t>
        </is>
      </c>
    </row>
    <row r="25">
      <c r="A25" s="4" t="inlineStr">
        <is>
          <t>Bank of New Zealand [Member] | Minimum [Member]</t>
        </is>
      </c>
    </row>
    <row r="26">
      <c r="A26" s="3" t="inlineStr">
        <is>
          <t>Statement Line Items [Line Items]</t>
        </is>
      </c>
    </row>
    <row r="27">
      <c r="A27" s="4" t="inlineStr">
        <is>
          <t>Borrowings, interest rate</t>
        </is>
      </c>
      <c r="B27" s="4" t="inlineStr">
        <is>
          <t>4.60%</t>
        </is>
      </c>
    </row>
    <row r="28">
      <c r="A28" s="4" t="inlineStr">
        <is>
          <t>Bank of New Zealand [Member] | Maximum [Member]</t>
        </is>
      </c>
    </row>
    <row r="29">
      <c r="A29" s="3" t="inlineStr">
        <is>
          <t>Statement Line Items [Line Items]</t>
        </is>
      </c>
    </row>
    <row r="30">
      <c r="A30" s="4" t="inlineStr">
        <is>
          <t>Borrowings, interest rate</t>
        </is>
      </c>
      <c r="B30" s="4" t="inlineStr">
        <is>
          <t>5.26%</t>
        </is>
      </c>
    </row>
    <row r="31">
      <c r="A31" s="4" t="inlineStr">
        <is>
          <t>Prior Note [Member]</t>
        </is>
      </c>
    </row>
    <row r="32">
      <c r="A32" s="3" t="inlineStr">
        <is>
          <t>Statement Line Items [Line Items]</t>
        </is>
      </c>
    </row>
    <row r="33">
      <c r="A33" s="4" t="inlineStr">
        <is>
          <t>Converted shares | shares</t>
        </is>
      </c>
      <c r="G33" s="6" t="n">
        <v>1875670</v>
      </c>
      <c r="H33" s="6" t="n">
        <v>1875670</v>
      </c>
    </row>
    <row r="34">
      <c r="A34" s="4" t="inlineStr">
        <is>
          <t>Notes interest</t>
        </is>
      </c>
      <c r="E34" s="4" t="inlineStr">
        <is>
          <t>20.00%</t>
        </is>
      </c>
      <c r="F34" s="4" t="inlineStr">
        <is>
          <t>20.00%</t>
        </is>
      </c>
      <c r="G34" s="4" t="inlineStr">
        <is>
          <t>20.00%</t>
        </is>
      </c>
      <c r="H34" s="4" t="inlineStr">
        <is>
          <t>20.00%</t>
        </is>
      </c>
    </row>
    <row r="35">
      <c r="A35" s="4" t="inlineStr">
        <is>
          <t>Prior Note [Member] | Securities Purchase Agreement [Member] | Affiliated Holder [Member]</t>
        </is>
      </c>
    </row>
    <row r="36">
      <c r="A36" s="3" t="inlineStr">
        <is>
          <t>Statement Line Items [Line Items]</t>
        </is>
      </c>
    </row>
    <row r="37">
      <c r="A37" s="4" t="inlineStr">
        <is>
          <t>Purchase price</t>
        </is>
      </c>
      <c r="E37" s="5" t="n">
        <v>235000</v>
      </c>
      <c r="G37" s="5" t="n">
        <v>235000</v>
      </c>
      <c r="I37" s="5" t="n">
        <v>235000</v>
      </c>
      <c r="K37" s="5" t="n">
        <v>235000</v>
      </c>
      <c r="M37" s="5" t="n">
        <v>235000</v>
      </c>
      <c r="O37" s="5" t="n">
        <v>235000</v>
      </c>
    </row>
    <row r="38">
      <c r="A38" s="4" t="inlineStr">
        <is>
          <t>Original issue discount rate</t>
        </is>
      </c>
      <c r="E38" s="4" t="inlineStr">
        <is>
          <t>5.00%</t>
        </is>
      </c>
      <c r="G38" s="4" t="inlineStr">
        <is>
          <t>5.00%</t>
        </is>
      </c>
      <c r="I38" s="4" t="inlineStr">
        <is>
          <t>5.00%</t>
        </is>
      </c>
      <c r="K38" s="4" t="inlineStr">
        <is>
          <t>5.00%</t>
        </is>
      </c>
      <c r="M38" s="4" t="inlineStr">
        <is>
          <t>5.00%</t>
        </is>
      </c>
      <c r="O38" s="4" t="inlineStr">
        <is>
          <t>5.00%</t>
        </is>
      </c>
      <c r="U38" s="4" t="inlineStr">
        <is>
          <t>5.00%</t>
        </is>
      </c>
      <c r="V38" s="4" t="inlineStr">
        <is>
          <t>5.00%</t>
        </is>
      </c>
      <c r="W38" s="4" t="inlineStr">
        <is>
          <t>5.00%</t>
        </is>
      </c>
      <c r="X38" s="4" t="inlineStr">
        <is>
          <t>5.00%</t>
        </is>
      </c>
      <c r="Y38" s="4" t="inlineStr">
        <is>
          <t>5.00%</t>
        </is>
      </c>
      <c r="Z38" s="4" t="inlineStr">
        <is>
          <t>5.00%</t>
        </is>
      </c>
    </row>
    <row r="39">
      <c r="A39" s="4" t="inlineStr">
        <is>
          <t>Borrowings</t>
        </is>
      </c>
      <c r="E39" s="5" t="n">
        <v>248000</v>
      </c>
      <c r="G39" s="5" t="n">
        <v>248000</v>
      </c>
      <c r="I39" s="5" t="n">
        <v>248000</v>
      </c>
      <c r="K39" s="5" t="n">
        <v>248000</v>
      </c>
      <c r="M39" s="5" t="n">
        <v>248000</v>
      </c>
      <c r="O39" s="5" t="n">
        <v>248000</v>
      </c>
    </row>
    <row r="40">
      <c r="A40" s="4" t="inlineStr">
        <is>
          <t>Notes payable</t>
        </is>
      </c>
      <c r="I40" s="5" t="n">
        <v>227000</v>
      </c>
      <c r="K40" s="5" t="n">
        <v>227000</v>
      </c>
      <c r="M40" s="5" t="n">
        <v>227000</v>
      </c>
      <c r="O40" s="5" t="n">
        <v>227000</v>
      </c>
    </row>
    <row r="41">
      <c r="A41" s="4" t="inlineStr">
        <is>
          <t>Converted shares | shares</t>
        </is>
      </c>
      <c r="Q41" s="6" t="n">
        <v>35746486</v>
      </c>
      <c r="R41" s="6" t="n">
        <v>35746486</v>
      </c>
    </row>
    <row r="42">
      <c r="A42" s="4" t="inlineStr">
        <is>
          <t>Converted amount</t>
        </is>
      </c>
      <c r="Q42" s="5" t="n">
        <v>500</v>
      </c>
    </row>
    <row r="43">
      <c r="A43" s="4" t="inlineStr">
        <is>
          <t>Prior Note [Member] | Securities Purchase Agreement [Member] | Affiliated Holder [Member] | US [Member]</t>
        </is>
      </c>
    </row>
    <row r="44">
      <c r="A44" s="3" t="inlineStr">
        <is>
          <t>Statement Line Items [Line Items]</t>
        </is>
      </c>
    </row>
    <row r="45">
      <c r="A45" s="4" t="inlineStr">
        <is>
          <t>Purchase price</t>
        </is>
      </c>
      <c r="F45" s="5" t="n">
        <v>155000</v>
      </c>
      <c r="H45" s="5" t="n">
        <v>155000</v>
      </c>
      <c r="J45" s="5" t="n">
        <v>155000</v>
      </c>
      <c r="L45" s="5" t="n">
        <v>155000</v>
      </c>
      <c r="N45" s="5" t="n">
        <v>155000</v>
      </c>
      <c r="P45" s="5" t="n">
        <v>155000</v>
      </c>
    </row>
    <row r="46">
      <c r="A46" s="4" t="inlineStr">
        <is>
          <t>Borrowings</t>
        </is>
      </c>
      <c r="U46" s="5" t="n">
        <v>164000</v>
      </c>
      <c r="V46" s="5" t="n">
        <v>164000</v>
      </c>
      <c r="W46" s="5" t="n">
        <v>164000</v>
      </c>
      <c r="X46" s="5" t="n">
        <v>164000</v>
      </c>
      <c r="Y46" s="5" t="n">
        <v>164000</v>
      </c>
      <c r="Z46" s="5" t="n">
        <v>164000</v>
      </c>
    </row>
    <row r="47">
      <c r="A47" s="4" t="inlineStr">
        <is>
          <t>Notes payable</t>
        </is>
      </c>
      <c r="W47" s="5" t="n">
        <v>15000</v>
      </c>
      <c r="X47" s="5" t="n">
        <v>15000</v>
      </c>
      <c r="Y47" s="5" t="n">
        <v>15000</v>
      </c>
      <c r="Z47" s="5" t="n">
        <v>15000</v>
      </c>
    </row>
    <row r="48">
      <c r="A48" s="4" t="inlineStr">
        <is>
          <t>Converted amount</t>
        </is>
      </c>
      <c r="R48" s="5" t="n">
        <v>400</v>
      </c>
    </row>
    <row r="49">
      <c r="A49" s="4" t="inlineStr">
        <is>
          <t>Convertible Promissory Note [Member] | 90 Days [Member]</t>
        </is>
      </c>
    </row>
    <row r="50">
      <c r="A50" s="3" t="inlineStr">
        <is>
          <t>Statement Line Items [Line Items]</t>
        </is>
      </c>
    </row>
    <row r="51">
      <c r="A51" s="4" t="inlineStr">
        <is>
          <t>Borrowings, interest rate</t>
        </is>
      </c>
      <c r="C51" s="4" t="inlineStr">
        <is>
          <t>2.00%</t>
        </is>
      </c>
      <c r="Q51" s="4" t="inlineStr">
        <is>
          <t>2.00%</t>
        </is>
      </c>
      <c r="T51" s="4" t="inlineStr">
        <is>
          <t>2.00%</t>
        </is>
      </c>
    </row>
    <row r="52">
      <c r="A52" s="4" t="inlineStr">
        <is>
          <t>Convertible Promissory Note [Member] | Next 90 Days [Member]</t>
        </is>
      </c>
    </row>
    <row r="53">
      <c r="A53" s="3" t="inlineStr">
        <is>
          <t>Statement Line Items [Line Items]</t>
        </is>
      </c>
    </row>
    <row r="54">
      <c r="A54" s="4" t="inlineStr">
        <is>
          <t>Borrowings, interest rate</t>
        </is>
      </c>
      <c r="C54" s="4" t="inlineStr">
        <is>
          <t>10.00%</t>
        </is>
      </c>
      <c r="Q54" s="4" t="inlineStr">
        <is>
          <t>10.00%</t>
        </is>
      </c>
      <c r="T54" s="4" t="inlineStr">
        <is>
          <t>10.00%</t>
        </is>
      </c>
    </row>
    <row r="55">
      <c r="A55" s="4" t="inlineStr">
        <is>
          <t>Convertible Promissory Note [Member] | Thereafter [Member]</t>
        </is>
      </c>
    </row>
    <row r="56">
      <c r="A56" s="3" t="inlineStr">
        <is>
          <t>Statement Line Items [Line Items]</t>
        </is>
      </c>
    </row>
    <row r="57">
      <c r="A57" s="4" t="inlineStr">
        <is>
          <t>Borrowings, interest rate</t>
        </is>
      </c>
      <c r="C57" s="4" t="inlineStr">
        <is>
          <t>15.00%</t>
        </is>
      </c>
      <c r="Q57" s="4" t="inlineStr">
        <is>
          <t>15.00%</t>
        </is>
      </c>
      <c r="T57" s="4" t="inlineStr">
        <is>
          <t>15.00%</t>
        </is>
      </c>
    </row>
    <row r="58">
      <c r="A58" s="4" t="inlineStr">
        <is>
          <t>Convertible Promissory Note [Member] | US [Member]</t>
        </is>
      </c>
    </row>
    <row r="59">
      <c r="A59" s="3" t="inlineStr">
        <is>
          <t>Statement Line Items [Line Items]</t>
        </is>
      </c>
    </row>
    <row r="60">
      <c r="A60" s="4" t="inlineStr">
        <is>
          <t>Principal liability</t>
        </is>
      </c>
      <c r="T60" s="5" t="n">
        <v>14500</v>
      </c>
    </row>
    <row r="61">
      <c r="A61" s="4" t="inlineStr">
        <is>
          <t>Interest liability</t>
        </is>
      </c>
      <c r="T61" s="5" t="n">
        <v>500</v>
      </c>
    </row>
    <row r="62">
      <c r="A62" s="4" t="inlineStr">
        <is>
          <t>Convertible Promissory Note [Member] | Securities Purchase Agreement [Member] | July Purchase Warrant [Member] | Bank of New Zealand [Member]</t>
        </is>
      </c>
    </row>
    <row r="63">
      <c r="A63" s="3" t="inlineStr">
        <is>
          <t>Statement Line Items [Line Items]</t>
        </is>
      </c>
    </row>
    <row r="64">
      <c r="A64" s="4" t="inlineStr">
        <is>
          <t>Borrowings, interest rate</t>
        </is>
      </c>
      <c r="C64" s="4" t="inlineStr">
        <is>
          <t>5.00%</t>
        </is>
      </c>
      <c r="Q64" s="4" t="inlineStr">
        <is>
          <t>5.00%</t>
        </is>
      </c>
      <c r="T64" s="4" t="inlineStr">
        <is>
          <t>5.00%</t>
        </is>
      </c>
    </row>
    <row r="65">
      <c r="A65" s="4" t="inlineStr">
        <is>
          <t>Description of borrowings</t>
        </is>
      </c>
      <c r="C65" s="4" t="inlineStr">
        <is>
          <t>The July Note accrues interest at the following rates: (i) for a period of 90 days starting on its issuance date, 2.0% per annum, (ii) for the next 90 days, 10.0% per annum and (iii) thereafter, 15.0% per annum. The July Note matures on the second anniversary of its issuance.</t>
        </is>
      </c>
      <c r="D65" s="4" t="inlineStr">
        <is>
          <t>The July Note accrues interest at the following rates: (i) for a period of 90 days starting on its issuance date, 2.0% per annum, (ii) for the next 90 days, 10.0% per annum and (iii) thereafter, 15.0% per annum. The July Note matures on the second anniversary of its issuance.</t>
        </is>
      </c>
    </row>
    <row r="66">
      <c r="A66" s="4" t="inlineStr">
        <is>
          <t>Purchase price</t>
        </is>
      </c>
      <c r="C66" s="5" t="n">
        <v>10900</v>
      </c>
    </row>
    <row r="67">
      <c r="A67" s="4" t="inlineStr">
        <is>
          <t>Borrowings</t>
        </is>
      </c>
      <c r="C67" s="6" t="n">
        <v>128000</v>
      </c>
      <c r="Q67" s="5" t="n">
        <v>128000</v>
      </c>
    </row>
    <row r="68">
      <c r="A68" s="4" t="inlineStr">
        <is>
          <t>Notional amount</t>
        </is>
      </c>
      <c r="C68" s="5" t="n">
        <v>12100</v>
      </c>
      <c r="Q68" s="5" t="n">
        <v>12100</v>
      </c>
    </row>
    <row r="69">
      <c r="A69" s="4" t="inlineStr">
        <is>
          <t>Convertible Promissory Note [Member] | Securities Purchase Agreement [Member] | US [Member] | July Purchase Warrant [Member]</t>
        </is>
      </c>
    </row>
    <row r="70">
      <c r="A70" s="3" t="inlineStr">
        <is>
          <t>Statement Line Items [Line Items]</t>
        </is>
      </c>
    </row>
    <row r="71">
      <c r="A71" s="4" t="inlineStr">
        <is>
          <t>Purchase price</t>
        </is>
      </c>
      <c r="D71" s="5" t="n">
        <v>7200</v>
      </c>
    </row>
    <row r="72">
      <c r="A72" s="4" t="inlineStr">
        <is>
          <t>Borrowings</t>
        </is>
      </c>
      <c r="T72" s="5" t="n">
        <v>8400</v>
      </c>
    </row>
    <row r="73">
      <c r="A73" s="4" t="inlineStr">
        <is>
          <t>Notional amount</t>
        </is>
      </c>
      <c r="T73" s="5" t="n">
        <v>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Detailed Information About Borrowings (Details) - NZD ($) $ in Thousands</t>
        </is>
      </c>
      <c r="B1" s="2" t="inlineStr">
        <is>
          <t>Jul. 31, 2020</t>
        </is>
      </c>
      <c r="C1" s="2" t="inlineStr">
        <is>
          <t>Jan. 31, 2020</t>
        </is>
      </c>
    </row>
    <row r="2">
      <c r="A2" s="3" t="inlineStr">
        <is>
          <t>Schedule Of Fair Value Measurement Of Assets And Liabilities [Text Block]</t>
        </is>
      </c>
    </row>
    <row r="3">
      <c r="A3" s="4" t="inlineStr">
        <is>
          <t>Bank loans</t>
        </is>
      </c>
      <c r="B3" s="5" t="n">
        <v>16700</v>
      </c>
      <c r="C3" s="5" t="n">
        <v>17900</v>
      </c>
    </row>
    <row r="4">
      <c r="A4" s="4" t="inlineStr">
        <is>
          <t>Debt issuance costs in relation to bank loan</t>
        </is>
      </c>
      <c r="B4" s="6" t="n">
        <v>-405</v>
      </c>
      <c r="C4" s="4" t="inlineStr">
        <is>
          <t xml:space="preserve"> </t>
        </is>
      </c>
    </row>
    <row r="5">
      <c r="A5" s="4" t="inlineStr">
        <is>
          <t>Other loan</t>
        </is>
      </c>
      <c r="B5" s="4" t="inlineStr">
        <is>
          <t xml:space="preserve"> </t>
        </is>
      </c>
      <c r="C5" s="6" t="n">
        <v>1315</v>
      </c>
    </row>
    <row r="6">
      <c r="A6" s="4" t="inlineStr">
        <is>
          <t>Amounts due in less than one year</t>
        </is>
      </c>
      <c r="B6" s="6" t="n">
        <v>16295</v>
      </c>
      <c r="C6" s="6" t="n">
        <v>19215</v>
      </c>
    </row>
    <row r="7">
      <c r="A7" s="4" t="inlineStr">
        <is>
          <t>Convertible notes</t>
        </is>
      </c>
      <c r="B7" s="6" t="n">
        <v>22387</v>
      </c>
      <c r="C7" s="6" t="n">
        <v>19698</v>
      </c>
    </row>
    <row r="8">
      <c r="A8" s="4" t="inlineStr">
        <is>
          <t>Amounts due after more than one year</t>
        </is>
      </c>
      <c r="B8" s="6" t="n">
        <v>38682</v>
      </c>
      <c r="C8" s="6" t="n">
        <v>19698</v>
      </c>
    </row>
    <row r="9">
      <c r="A9" s="4" t="inlineStr">
        <is>
          <t>Borrowings</t>
        </is>
      </c>
      <c r="B9" s="5" t="n">
        <v>38682</v>
      </c>
      <c r="C9" s="5" t="n">
        <v>389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Provisions  (Details Narrative) - NZD ($) $ in Thousands</t>
        </is>
      </c>
      <c r="B1" s="2" t="inlineStr">
        <is>
          <t>6 Months Ended</t>
        </is>
      </c>
      <c r="C1" s="2" t="inlineStr">
        <is>
          <t>12 Months Ended</t>
        </is>
      </c>
    </row>
    <row r="2">
      <c r="B2" s="2" t="inlineStr">
        <is>
          <t>Jul. 31, 2020</t>
        </is>
      </c>
      <c r="C2" s="2" t="inlineStr">
        <is>
          <t>Jan. 31, 2020</t>
        </is>
      </c>
      <c r="D2" s="2" t="inlineStr">
        <is>
          <t>Mar. 24, 2020</t>
        </is>
      </c>
      <c r="E2" s="2" t="inlineStr">
        <is>
          <t>Jul. 31, 2019</t>
        </is>
      </c>
    </row>
    <row r="3">
      <c r="A3" s="3" t="inlineStr">
        <is>
          <t>Statement Line Items [Line Items]</t>
        </is>
      </c>
    </row>
    <row r="4">
      <c r="A4" s="4" t="inlineStr">
        <is>
          <t>Other provisions</t>
        </is>
      </c>
      <c r="B4" s="5" t="n">
        <v>10834</v>
      </c>
      <c r="C4" s="5" t="n">
        <v>7640</v>
      </c>
      <c r="E4" s="5" t="n">
        <v>2380</v>
      </c>
    </row>
    <row r="5">
      <c r="A5" s="4" t="inlineStr">
        <is>
          <t>Pre-tax discount rate applied to provisions calculations</t>
        </is>
      </c>
      <c r="B5" s="4" t="inlineStr">
        <is>
          <t>2.00%</t>
        </is>
      </c>
      <c r="C5" s="4" t="inlineStr">
        <is>
          <t>2.00%</t>
        </is>
      </c>
    </row>
    <row r="6">
      <c r="A6" s="4" t="inlineStr">
        <is>
          <t>Mr. Davis-Rice [Member]</t>
        </is>
      </c>
    </row>
    <row r="7">
      <c r="A7" s="3" t="inlineStr">
        <is>
          <t>Statement Line Items [Line Items]</t>
        </is>
      </c>
    </row>
    <row r="8">
      <c r="A8" s="4" t="inlineStr">
        <is>
          <t>Other provisions</t>
        </is>
      </c>
      <c r="D8" s="5" t="n">
        <v>5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closure of Detailed Information About Provisions (Details) - NZD ($) $ in Thousands</t>
        </is>
      </c>
      <c r="B1" s="2" t="inlineStr">
        <is>
          <t>Jul. 31, 2020</t>
        </is>
      </c>
      <c r="C1" s="2" t="inlineStr">
        <is>
          <t>Jan. 31, 2020</t>
        </is>
      </c>
    </row>
    <row r="2">
      <c r="A2" s="3" t="inlineStr">
        <is>
          <t>Statement Line Items [Line Items]</t>
        </is>
      </c>
    </row>
    <row r="3">
      <c r="A3" s="4" t="inlineStr">
        <is>
          <t>Current provisions</t>
        </is>
      </c>
      <c r="B3" s="5" t="n">
        <v>9443</v>
      </c>
      <c r="C3" s="5" t="n">
        <v>5844</v>
      </c>
    </row>
    <row r="4">
      <c r="A4" s="4" t="inlineStr">
        <is>
          <t>Non-current provisions</t>
        </is>
      </c>
      <c r="B4" s="6" t="n">
        <v>1391</v>
      </c>
      <c r="C4" s="6" t="n">
        <v>1796</v>
      </c>
    </row>
    <row r="5">
      <c r="A5" s="4" t="inlineStr">
        <is>
          <t>Other Provisions [Member]</t>
        </is>
      </c>
    </row>
    <row r="6">
      <c r="A6" s="3" t="inlineStr">
        <is>
          <t>Statement Line Items [Line Items]</t>
        </is>
      </c>
    </row>
    <row r="7">
      <c r="A7" s="4" t="inlineStr">
        <is>
          <t>Current provisions</t>
        </is>
      </c>
      <c r="B7" s="6" t="n">
        <v>8841</v>
      </c>
      <c r="C7" s="6" t="n">
        <v>5205</v>
      </c>
    </row>
    <row r="8">
      <c r="A8" s="4" t="inlineStr">
        <is>
          <t>Make Good [Member]</t>
        </is>
      </c>
    </row>
    <row r="9">
      <c r="A9" s="3" t="inlineStr">
        <is>
          <t>Statement Line Items [Line Items]</t>
        </is>
      </c>
    </row>
    <row r="10">
      <c r="A10" s="4" t="inlineStr">
        <is>
          <t>Current provisions</t>
        </is>
      </c>
      <c r="B10" s="6" t="n">
        <v>602</v>
      </c>
      <c r="C10" s="6" t="n">
        <v>639</v>
      </c>
    </row>
    <row r="11">
      <c r="A11" s="4" t="inlineStr">
        <is>
          <t>Non-current provisions</t>
        </is>
      </c>
      <c r="B11" s="5" t="n">
        <v>1391</v>
      </c>
      <c r="C11" s="5" t="n">
        <v>17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Disclosure of Detailed Information About Reconciliation of Changes in Other Provisions (Details) - NZD ($) $ in Thousands</t>
        </is>
      </c>
      <c r="B1" s="2" t="inlineStr">
        <is>
          <t>6 Months Ended</t>
        </is>
      </c>
    </row>
    <row r="2">
      <c r="B2" s="2" t="inlineStr">
        <is>
          <t>Jul. 31, 2020</t>
        </is>
      </c>
      <c r="C2" s="2" t="inlineStr">
        <is>
          <t>Jan. 31, 2020</t>
        </is>
      </c>
    </row>
    <row r="3">
      <c r="A3" s="3" t="inlineStr">
        <is>
          <t>Statement Line Items [Line Items]</t>
        </is>
      </c>
    </row>
    <row r="4">
      <c r="A4" s="4" t="inlineStr">
        <is>
          <t>Opening balance</t>
        </is>
      </c>
      <c r="B4" s="5" t="n">
        <v>7640</v>
      </c>
      <c r="C4" s="5" t="n">
        <v>2380</v>
      </c>
    </row>
    <row r="5">
      <c r="A5" s="4" t="inlineStr">
        <is>
          <t>Additional provisions recognised</t>
        </is>
      </c>
      <c r="B5" s="6" t="n">
        <v>5743</v>
      </c>
      <c r="C5" s="6" t="n">
        <v>5213</v>
      </c>
    </row>
    <row r="6">
      <c r="A6" s="4" t="inlineStr">
        <is>
          <t>Amounts used during the year</t>
        </is>
      </c>
      <c r="B6" s="6" t="n">
        <v>-2422</v>
      </c>
      <c r="C6" s="6" t="n">
        <v>-6</v>
      </c>
    </row>
    <row r="7">
      <c r="A7" s="4" t="inlineStr">
        <is>
          <t>Other movements</t>
        </is>
      </c>
      <c r="C7" s="6" t="n">
        <v>-69</v>
      </c>
    </row>
    <row r="8">
      <c r="A8" s="4" t="inlineStr">
        <is>
          <t>Exchange differences</t>
        </is>
      </c>
      <c r="B8" s="6" t="n">
        <v>-127</v>
      </c>
      <c r="C8" s="6" t="n">
        <v>122</v>
      </c>
    </row>
    <row r="9">
      <c r="A9" s="4" t="inlineStr">
        <is>
          <t>Ending Balance</t>
        </is>
      </c>
      <c r="B9" s="6" t="n">
        <v>10834</v>
      </c>
      <c r="C9" s="6" t="n">
        <v>7640</v>
      </c>
    </row>
    <row r="10">
      <c r="A10" s="4" t="inlineStr">
        <is>
          <t>Other Provisions [Member]</t>
        </is>
      </c>
    </row>
    <row r="11">
      <c r="A11" s="3" t="inlineStr">
        <is>
          <t>Statement Line Items [Line Items]</t>
        </is>
      </c>
    </row>
    <row r="12">
      <c r="A12" s="4" t="inlineStr">
        <is>
          <t>Opening balance</t>
        </is>
      </c>
      <c r="B12" s="6" t="n">
        <v>5205</v>
      </c>
      <c r="C12" s="4" t="inlineStr">
        <is>
          <t xml:space="preserve"> </t>
        </is>
      </c>
    </row>
    <row r="13">
      <c r="A13" s="4" t="inlineStr">
        <is>
          <t>Additional provisions recognised</t>
        </is>
      </c>
      <c r="B13" s="6" t="n">
        <v>5717</v>
      </c>
      <c r="C13" s="6" t="n">
        <v>5205</v>
      </c>
    </row>
    <row r="14">
      <c r="A14" s="4" t="inlineStr">
        <is>
          <t>Amounts used during the year</t>
        </is>
      </c>
      <c r="B14" s="6" t="n">
        <v>-1983</v>
      </c>
      <c r="C14" s="4" t="inlineStr">
        <is>
          <t xml:space="preserve"> </t>
        </is>
      </c>
    </row>
    <row r="15">
      <c r="A15" s="4" t="inlineStr">
        <is>
          <t>Other movements</t>
        </is>
      </c>
      <c r="C15" s="4" t="inlineStr">
        <is>
          <t xml:space="preserve"> </t>
        </is>
      </c>
    </row>
    <row r="16">
      <c r="A16" s="4" t="inlineStr">
        <is>
          <t>Exchange differences</t>
        </is>
      </c>
      <c r="B16" s="6" t="n">
        <v>-98</v>
      </c>
      <c r="C16" s="4" t="inlineStr">
        <is>
          <t xml:space="preserve"> </t>
        </is>
      </c>
    </row>
    <row r="17">
      <c r="A17" s="4" t="inlineStr">
        <is>
          <t>Ending Balance</t>
        </is>
      </c>
      <c r="B17" s="6" t="n">
        <v>8841</v>
      </c>
      <c r="C17" s="6" t="n">
        <v>5205</v>
      </c>
    </row>
    <row r="18">
      <c r="A18" s="4" t="inlineStr">
        <is>
          <t>Make Good [Member]</t>
        </is>
      </c>
    </row>
    <row r="19">
      <c r="A19" s="3" t="inlineStr">
        <is>
          <t>Statement Line Items [Line Items]</t>
        </is>
      </c>
    </row>
    <row r="20">
      <c r="A20" s="4" t="inlineStr">
        <is>
          <t>Opening balance</t>
        </is>
      </c>
      <c r="B20" s="6" t="n">
        <v>2435</v>
      </c>
      <c r="C20" s="6" t="n">
        <v>2380</v>
      </c>
    </row>
    <row r="21">
      <c r="A21" s="4" t="inlineStr">
        <is>
          <t>Additional provisions recognised</t>
        </is>
      </c>
      <c r="B21" s="6" t="n">
        <v>26</v>
      </c>
      <c r="C21" s="6" t="n">
        <v>8</v>
      </c>
    </row>
    <row r="22">
      <c r="A22" s="4" t="inlineStr">
        <is>
          <t>Amounts used during the year</t>
        </is>
      </c>
      <c r="B22" s="6" t="n">
        <v>-439</v>
      </c>
      <c r="C22" s="6" t="n">
        <v>-6</v>
      </c>
    </row>
    <row r="23">
      <c r="A23" s="4" t="inlineStr">
        <is>
          <t>Other movements</t>
        </is>
      </c>
      <c r="C23" s="6" t="n">
        <v>-69</v>
      </c>
    </row>
    <row r="24">
      <c r="A24" s="4" t="inlineStr">
        <is>
          <t>Exchange differences</t>
        </is>
      </c>
      <c r="B24" s="6" t="n">
        <v>-29</v>
      </c>
      <c r="C24" s="6" t="n">
        <v>122</v>
      </c>
    </row>
    <row r="25">
      <c r="A25" s="4" t="inlineStr">
        <is>
          <t>Ending Balance</t>
        </is>
      </c>
      <c r="B25" s="5" t="n">
        <v>1993</v>
      </c>
      <c r="C25" s="5" t="n">
        <v>2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of Half Year Report</t>
        </is>
      </c>
      <c r="B1" s="2" t="inlineStr">
        <is>
          <t>6 Months Ended</t>
        </is>
      </c>
    </row>
    <row r="2">
      <c r="B2" s="2" t="inlineStr">
        <is>
          <t>Jul. 31, 2020</t>
        </is>
      </c>
    </row>
    <row r="3">
      <c r="A3" s="3" t="inlineStr">
        <is>
          <t>Basis Of Preparation Of Half Year Report</t>
        </is>
      </c>
    </row>
    <row r="4">
      <c r="A4" s="4" t="inlineStr">
        <is>
          <t>Basis of Preparation of Half Year Report</t>
        </is>
      </c>
      <c r="B4" s="4" t="inlineStr">
        <is>
          <t>2 Basis of preparation of half year report The Group has presented its interim
consolidated financial report for the half year ended 31 July 2020 in accordance with IAS 34 Interim Financial Reporting. The interim report does not include
all the notes of the type normally included in an annual financial report. Accordingly, this report should be read in conjunction
with the last annual report for the year ended 31 January 2020 and any public announcement made by the Group during the interim
reporting period. The accounting policies adopted are
consistent with those of the previous financial year and corresponding interim reporting period except for amendments to IFRS 16:
COVID-19 Related Rent Concessions, which were adopted on 1 June 2020. Amendments to IFRS 16: COVID-19-Related
Rent Concessions Effective 1 June 2020, IFRS 16 was
amended to provide a practical expedient for lessees accounting for rent concessions that arise as a direct consequence of the
COVID-19 pandemic and satisfy the following criteria: (a) The change in lease payments results
in revised consideration for the lease that is substantially the same as, or less than, the consideration for the lease immediately
preceding the change; (b) The reduction is lease payments
affects only payments originally due on or before 31 July 2021; and (c) There are is no substantive change
to other terms and conditions of the lease. Rent concessions that satisfy these
criteria may be accounted for in accordance with the practical expedient, which means the lessee does not need to assess whether
the rent concession meets the definition of a lease modification. Lessees apply other requirements in IFRS 16 in accounting for
the concession. The Group has elected to utilise the
practical expedient for all rent concessions that meet the criteria. The practical expedient has been applied retrospectively,
meaning it has been applied to all rent concessions that satisfy the criteria, which in the case of the Group, occurred from March
2020 to July 2020. The amount recognised in profit or loss is $722k. Accounting for the rent concessions
as lease modifications would have resulted in the Group remeasuring the lease liability to reflect the revised consideration using
a revised discount rate, with the effect of the change in the lease liability recorded against the right-of-use asset. By applying
the practical expedient, the Group is not required to determine a revised discount rate and the effect of the change in the lease
liability is reflected in profit or loss in the period in which the event or condition that triggers the rent concession occurs. These interim financial statements
are unaudited. In the opinion of management, these interim financial statements include all the adjustments necessary in order
to make these interim financial statements not misleading. (a) Historical cost convention The financial statements are based
on historical costs, except for the measurement at fair value of selected financial assets and financial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Capital (Details Narrative) - shares</t>
        </is>
      </c>
      <c r="B1" s="2" t="inlineStr">
        <is>
          <t>Jul. 31, 2020</t>
        </is>
      </c>
      <c r="C1" s="2" t="inlineStr">
        <is>
          <t>Jan. 31, 2020</t>
        </is>
      </c>
    </row>
    <row r="2">
      <c r="A2" s="3" t="inlineStr">
        <is>
          <t>Disclosure of classes of share capital [abstract]</t>
        </is>
      </c>
    </row>
    <row r="3">
      <c r="A3" s="4" t="inlineStr">
        <is>
          <t>Number of warrants outstanding</t>
        </is>
      </c>
      <c r="B3" s="6" t="n">
        <v>19729216</v>
      </c>
      <c r="C3" s="6" t="n">
        <v>610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isclosure of Detailed Information About Share Capital (Details) - NZD ($) $ in Thousands</t>
        </is>
      </c>
      <c r="B1" s="2" t="inlineStr">
        <is>
          <t>Jul. 31, 2020</t>
        </is>
      </c>
      <c r="C1" s="2" t="inlineStr">
        <is>
          <t>Jan. 31, 2020</t>
        </is>
      </c>
    </row>
    <row r="2">
      <c r="A2" s="3" t="inlineStr">
        <is>
          <t>Disclosure of classes of share capital [abstract]</t>
        </is>
      </c>
    </row>
    <row r="3">
      <c r="A3" s="4" t="inlineStr">
        <is>
          <t>Shares Outstanding Value</t>
        </is>
      </c>
      <c r="B3" s="5" t="n">
        <v>194465</v>
      </c>
      <c r="C3" s="5" t="n">
        <v>170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isclosure of Detailed Information About Share Capital (Details) (Parenthetical) - shares</t>
        </is>
      </c>
      <c r="B1" s="2" t="inlineStr">
        <is>
          <t>Jul. 31, 2020</t>
        </is>
      </c>
      <c r="C1" s="2" t="inlineStr">
        <is>
          <t>Jan. 31, 2020</t>
        </is>
      </c>
    </row>
    <row r="2">
      <c r="A2" s="4" t="inlineStr">
        <is>
          <t>Ordinary share [Member]</t>
        </is>
      </c>
    </row>
    <row r="3">
      <c r="A3" s="3" t="inlineStr">
        <is>
          <t>Disclosure of classes of share capital [line items]</t>
        </is>
      </c>
    </row>
    <row r="4">
      <c r="A4" s="4" t="inlineStr">
        <is>
          <t>Number of shares outstanding</t>
        </is>
      </c>
      <c r="B4" s="6" t="n">
        <v>41629877</v>
      </c>
      <c r="C4" s="6" t="n">
        <v>4697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Disclosure of Detailed Information About Ordinary Shares Explanatory (Details) - NZD ($) $ in Thousands</t>
        </is>
      </c>
      <c r="B1" s="2" t="inlineStr">
        <is>
          <t>6 Months Ended</t>
        </is>
      </c>
    </row>
    <row r="2">
      <c r="B2" s="2" t="inlineStr">
        <is>
          <t>Jul. 31, 2020</t>
        </is>
      </c>
      <c r="C2" s="2" t="inlineStr">
        <is>
          <t>Jan. 31, 2020</t>
        </is>
      </c>
    </row>
    <row r="3">
      <c r="A3" s="3" t="inlineStr">
        <is>
          <t>Disclosure of classes of share capital [line items]</t>
        </is>
      </c>
    </row>
    <row r="4">
      <c r="A4" s="4" t="inlineStr">
        <is>
          <t>Balance, beginning</t>
        </is>
      </c>
      <c r="B4" s="5" t="n">
        <v>170193</v>
      </c>
    </row>
    <row r="5">
      <c r="A5" s="4" t="inlineStr">
        <is>
          <t>Balance, ending</t>
        </is>
      </c>
      <c r="B5" s="6" t="n">
        <v>194465</v>
      </c>
      <c r="C5" s="5" t="n">
        <v>170193</v>
      </c>
    </row>
    <row r="6">
      <c r="A6" s="4" t="inlineStr">
        <is>
          <t>Ordinary share [Member]</t>
        </is>
      </c>
    </row>
    <row r="7">
      <c r="A7" s="3" t="inlineStr">
        <is>
          <t>Disclosure of classes of share capital [line items]</t>
        </is>
      </c>
    </row>
    <row r="8">
      <c r="A8" s="4" t="inlineStr">
        <is>
          <t>Balance, beginning</t>
        </is>
      </c>
      <c r="B8" s="6" t="n">
        <v>170193</v>
      </c>
      <c r="C8" s="6" t="n">
        <v>155536</v>
      </c>
    </row>
    <row r="9">
      <c r="A9" s="4" t="inlineStr">
        <is>
          <t>Issuance of ordinary shares, Cash collected</t>
        </is>
      </c>
      <c r="B9" s="4" t="inlineStr">
        <is>
          <t xml:space="preserve"> </t>
        </is>
      </c>
      <c r="C9" s="6" t="n">
        <v>2631</v>
      </c>
    </row>
    <row r="10">
      <c r="A10" s="4" t="inlineStr">
        <is>
          <t>Issuance of ordinary shares, Shares issued in lieu of inventory payment</t>
        </is>
      </c>
      <c r="B10" s="4" t="inlineStr">
        <is>
          <t xml:space="preserve"> </t>
        </is>
      </c>
      <c r="C10" s="6" t="n">
        <v>5864</v>
      </c>
    </row>
    <row r="11">
      <c r="A11" s="4" t="inlineStr">
        <is>
          <t>Issuance of ordinary shares, Convertible notes converted to equity</t>
        </is>
      </c>
      <c r="B11" s="6" t="n">
        <v>22583</v>
      </c>
      <c r="C11" s="6" t="n">
        <v>5979</v>
      </c>
    </row>
    <row r="12">
      <c r="A12" s="4" t="inlineStr">
        <is>
          <t>Issuance of ordinary shares, Conversion of debt</t>
        </is>
      </c>
      <c r="B12" s="6" t="n">
        <v>1689</v>
      </c>
      <c r="C12" s="4" t="inlineStr">
        <is>
          <t xml:space="preserve"> </t>
        </is>
      </c>
    </row>
    <row r="13">
      <c r="A13" s="4" t="inlineStr">
        <is>
          <t>Issuance of ordinary shares, Warrants issued</t>
        </is>
      </c>
      <c r="B13" s="4" t="inlineStr">
        <is>
          <t xml:space="preserve"> </t>
        </is>
      </c>
      <c r="C13" s="6" t="n">
        <v>183</v>
      </c>
    </row>
    <row r="14">
      <c r="A14" s="4" t="inlineStr">
        <is>
          <t>Balance, ending</t>
        </is>
      </c>
      <c r="B14" s="5" t="n">
        <v>194465</v>
      </c>
      <c r="C14" s="5" t="n">
        <v>1701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1" customWidth="1" min="1" max="1"/>
    <col width="30" customWidth="1" min="2" max="2"/>
    <col width="30" customWidth="1" min="3" max="3"/>
    <col width="20" customWidth="1" min="4" max="4"/>
  </cols>
  <sheetData>
    <row r="1">
      <c r="A1" s="1" t="inlineStr">
        <is>
          <t>Share Capital - Disclosure of Warrants Outstanding (Details)</t>
        </is>
      </c>
      <c r="B1" s="2" t="inlineStr">
        <is>
          <t>6 Months Ended</t>
        </is>
      </c>
    </row>
    <row r="2">
      <c r="B2" s="2" t="inlineStr">
        <is>
          <t>Jul. 31, 2020$ / sharesshares</t>
        </is>
      </c>
      <c r="C2" s="2" t="inlineStr">
        <is>
          <t>Jul. 31, 2020$ / sharesshares</t>
        </is>
      </c>
      <c r="D2" s="2" t="inlineStr">
        <is>
          <t>Jan. 31, 2020shares</t>
        </is>
      </c>
    </row>
    <row r="3">
      <c r="A3" s="3" t="inlineStr">
        <is>
          <t>Disclosure of classes of share capital [line items]</t>
        </is>
      </c>
    </row>
    <row r="4">
      <c r="A4" s="4" t="inlineStr">
        <is>
          <t>Number of warrants outstanding</t>
        </is>
      </c>
      <c r="B4" s="6" t="n">
        <v>19729216</v>
      </c>
      <c r="C4" s="6" t="n">
        <v>19729216</v>
      </c>
      <c r="D4" s="6" t="n">
        <v>610122</v>
      </c>
    </row>
    <row r="5">
      <c r="A5" s="4" t="inlineStr">
        <is>
          <t>Warrants One [Member]</t>
        </is>
      </c>
    </row>
    <row r="6">
      <c r="A6" s="3" t="inlineStr">
        <is>
          <t>Disclosure of classes of share capital [line items]</t>
        </is>
      </c>
    </row>
    <row r="7">
      <c r="A7" s="4" t="inlineStr">
        <is>
          <t>Issuance date of warrants</t>
        </is>
      </c>
      <c r="B7" s="4" t="inlineStr">
        <is>
          <t>Mar-19</t>
        </is>
      </c>
    </row>
    <row r="8">
      <c r="A8" s="4" t="inlineStr">
        <is>
          <t>Expiry date</t>
        </is>
      </c>
      <c r="B8" s="4" t="inlineStr">
        <is>
          <t>Mar-23</t>
        </is>
      </c>
    </row>
    <row r="9">
      <c r="A9" s="4" t="inlineStr">
        <is>
          <t>Number of warrants outstanding</t>
        </is>
      </c>
      <c r="B9" s="6" t="n">
        <v>14000</v>
      </c>
      <c r="C9" s="6" t="n">
        <v>14000</v>
      </c>
    </row>
    <row r="10">
      <c r="A10" s="4" t="inlineStr">
        <is>
          <t>Warrants One [Member] | Minimum [Member]</t>
        </is>
      </c>
    </row>
    <row r="11">
      <c r="A11" s="3" t="inlineStr">
        <is>
          <t>Disclosure of classes of share capital [line items]</t>
        </is>
      </c>
    </row>
    <row r="12">
      <c r="A12" s="4" t="inlineStr">
        <is>
          <t>Average exercise price | $ / shares</t>
        </is>
      </c>
      <c r="B12" s="7" t="n">
        <v>0.01</v>
      </c>
    </row>
    <row r="13">
      <c r="A13" s="4" t="inlineStr">
        <is>
          <t>Warrants One [Member] | Maximum [Member]</t>
        </is>
      </c>
    </row>
    <row r="14">
      <c r="A14" s="3" t="inlineStr">
        <is>
          <t>Disclosure of classes of share capital [line items]</t>
        </is>
      </c>
    </row>
    <row r="15">
      <c r="A15" s="4" t="inlineStr">
        <is>
          <t>Average exercise price | $ / shares</t>
        </is>
      </c>
      <c r="B15" s="7" t="n">
        <v>0.5</v>
      </c>
    </row>
    <row r="16">
      <c r="A16" s="4" t="inlineStr">
        <is>
          <t>Warrants Two [Member]</t>
        </is>
      </c>
    </row>
    <row r="17">
      <c r="A17" s="3" t="inlineStr">
        <is>
          <t>Disclosure of classes of share capital [line items]</t>
        </is>
      </c>
    </row>
    <row r="18">
      <c r="A18" s="4" t="inlineStr">
        <is>
          <t>Issuance date of warrants</t>
        </is>
      </c>
      <c r="B18" s="4" t="inlineStr">
        <is>
          <t>Mar-19</t>
        </is>
      </c>
    </row>
    <row r="19">
      <c r="A19" s="4" t="inlineStr">
        <is>
          <t>Expiry date</t>
        </is>
      </c>
      <c r="B19" s="4" t="inlineStr">
        <is>
          <t>Mar-24</t>
        </is>
      </c>
    </row>
    <row r="20">
      <c r="A20" s="4" t="inlineStr">
        <is>
          <t>Number of warrants outstanding</t>
        </is>
      </c>
      <c r="B20" s="6" t="n">
        <v>3921</v>
      </c>
      <c r="C20" s="6" t="n">
        <v>3921</v>
      </c>
    </row>
    <row r="21">
      <c r="A21" s="4" t="inlineStr">
        <is>
          <t>Warrants Three [Member]</t>
        </is>
      </c>
    </row>
    <row r="22">
      <c r="A22" s="3" t="inlineStr">
        <is>
          <t>Disclosure of classes of share capital [line items]</t>
        </is>
      </c>
    </row>
    <row r="23">
      <c r="A23" s="4" t="inlineStr">
        <is>
          <t>Issuance date of warrants</t>
        </is>
      </c>
      <c r="B23" s="4" t="inlineStr">
        <is>
          <t>Apr-19</t>
        </is>
      </c>
    </row>
    <row r="24">
      <c r="A24" s="4" t="inlineStr">
        <is>
          <t>Expiry date</t>
        </is>
      </c>
      <c r="B24" s="4" t="inlineStr">
        <is>
          <t>Apr-22</t>
        </is>
      </c>
    </row>
    <row r="25">
      <c r="A25" s="4" t="inlineStr">
        <is>
          <t>Number of warrants outstanding</t>
        </is>
      </c>
      <c r="B25" s="6" t="n">
        <v>500</v>
      </c>
      <c r="C25" s="6" t="n">
        <v>500</v>
      </c>
    </row>
    <row r="26">
      <c r="A26" s="4" t="inlineStr">
        <is>
          <t>Warrants Four [Member]</t>
        </is>
      </c>
    </row>
    <row r="27">
      <c r="A27" s="3" t="inlineStr">
        <is>
          <t>Disclosure of classes of share capital [line items]</t>
        </is>
      </c>
    </row>
    <row r="28">
      <c r="A28" s="4" t="inlineStr">
        <is>
          <t>Issuance date of warrants</t>
        </is>
      </c>
      <c r="B28" s="4" t="inlineStr">
        <is>
          <t>May-19</t>
        </is>
      </c>
    </row>
    <row r="29">
      <c r="A29" s="4" t="inlineStr">
        <is>
          <t>Expiry date</t>
        </is>
      </c>
      <c r="B29" s="4" t="inlineStr">
        <is>
          <t>May-21</t>
        </is>
      </c>
    </row>
    <row r="30">
      <c r="A30" s="4" t="inlineStr">
        <is>
          <t>Number of warrants outstanding</t>
        </is>
      </c>
      <c r="B30" s="6" t="n">
        <v>10000</v>
      </c>
      <c r="C30" s="6" t="n">
        <v>10000</v>
      </c>
    </row>
    <row r="31">
      <c r="A31" s="4" t="inlineStr">
        <is>
          <t>Warrants Four [Member] | Minimum [Member]</t>
        </is>
      </c>
    </row>
    <row r="32">
      <c r="A32" s="3" t="inlineStr">
        <is>
          <t>Disclosure of classes of share capital [line items]</t>
        </is>
      </c>
    </row>
    <row r="33">
      <c r="A33" s="4" t="inlineStr">
        <is>
          <t>Average exercise price | $ / shares</t>
        </is>
      </c>
      <c r="B33" s="7" t="n">
        <v>0.5</v>
      </c>
    </row>
    <row r="34">
      <c r="A34" s="4" t="inlineStr">
        <is>
          <t>Warrants Four [Member] | Maximum [Member]</t>
        </is>
      </c>
    </row>
    <row r="35">
      <c r="A35" s="3" t="inlineStr">
        <is>
          <t>Disclosure of classes of share capital [line items]</t>
        </is>
      </c>
    </row>
    <row r="36">
      <c r="A36" s="4" t="inlineStr">
        <is>
          <t>Average exercise price | $ / shares</t>
        </is>
      </c>
      <c r="B36" s="7" t="n">
        <v>0.01</v>
      </c>
    </row>
    <row r="37">
      <c r="A37" s="4" t="inlineStr">
        <is>
          <t>Warrants Five [Member]</t>
        </is>
      </c>
    </row>
    <row r="38">
      <c r="A38" s="3" t="inlineStr">
        <is>
          <t>Disclosure of classes of share capital [line items]</t>
        </is>
      </c>
    </row>
    <row r="39">
      <c r="A39" s="4" t="inlineStr">
        <is>
          <t>Issuance date of warrants</t>
        </is>
      </c>
      <c r="B39" s="4" t="inlineStr">
        <is>
          <t>Jul-19</t>
        </is>
      </c>
    </row>
    <row r="40">
      <c r="A40" s="4" t="inlineStr">
        <is>
          <t>Expiry date</t>
        </is>
      </c>
      <c r="B40" s="4" t="inlineStr">
        <is>
          <t>May-25</t>
        </is>
      </c>
    </row>
    <row r="41">
      <c r="A41" s="4" t="inlineStr">
        <is>
          <t>Number of warrants outstanding</t>
        </is>
      </c>
      <c r="B41" s="6" t="n">
        <v>170100</v>
      </c>
      <c r="C41" s="6" t="n">
        <v>170100</v>
      </c>
    </row>
    <row r="42">
      <c r="A42" s="4" t="inlineStr">
        <is>
          <t>Warrants Six [Member]</t>
        </is>
      </c>
    </row>
    <row r="43">
      <c r="A43" s="3" t="inlineStr">
        <is>
          <t>Disclosure of classes of share capital [line items]</t>
        </is>
      </c>
    </row>
    <row r="44">
      <c r="A44" s="4" t="inlineStr">
        <is>
          <t>Issuance date of warrants</t>
        </is>
      </c>
      <c r="B44" s="4" t="inlineStr">
        <is>
          <t>Aug-19</t>
        </is>
      </c>
    </row>
    <row r="45">
      <c r="A45" s="4" t="inlineStr">
        <is>
          <t>Expiry date</t>
        </is>
      </c>
      <c r="B45" s="4" t="inlineStr">
        <is>
          <t>Feb-25</t>
        </is>
      </c>
    </row>
    <row r="46">
      <c r="A46" s="4" t="inlineStr">
        <is>
          <t>Number of warrants outstanding</t>
        </is>
      </c>
      <c r="B46" s="6" t="n">
        <v>285714</v>
      </c>
      <c r="C46" s="6" t="n">
        <v>285714</v>
      </c>
    </row>
    <row r="47">
      <c r="A47" s="4" t="inlineStr">
        <is>
          <t>Warrants Seven [Member]</t>
        </is>
      </c>
    </row>
    <row r="48">
      <c r="A48" s="3" t="inlineStr">
        <is>
          <t>Disclosure of classes of share capital [line items]</t>
        </is>
      </c>
    </row>
    <row r="49">
      <c r="A49" s="4" t="inlineStr">
        <is>
          <t>Issuance date of warrants</t>
        </is>
      </c>
      <c r="B49" s="4" t="inlineStr">
        <is>
          <t>Aug-19</t>
        </is>
      </c>
    </row>
    <row r="50">
      <c r="A50" s="4" t="inlineStr">
        <is>
          <t>Expiry date</t>
        </is>
      </c>
      <c r="B50" s="4" t="inlineStr">
        <is>
          <t>Aug-24</t>
        </is>
      </c>
    </row>
    <row r="51">
      <c r="A51" s="4" t="inlineStr">
        <is>
          <t>Number of warrants outstanding</t>
        </is>
      </c>
      <c r="B51" s="6" t="n">
        <v>22857</v>
      </c>
      <c r="C51" s="6" t="n">
        <v>22857</v>
      </c>
    </row>
    <row r="52">
      <c r="A52" s="4" t="inlineStr">
        <is>
          <t>Warrants Eight [Member]</t>
        </is>
      </c>
    </row>
    <row r="53">
      <c r="A53" s="3" t="inlineStr">
        <is>
          <t>Disclosure of classes of share capital [line items]</t>
        </is>
      </c>
    </row>
    <row r="54">
      <c r="A54" s="4" t="inlineStr">
        <is>
          <t>Issuance date of warrants</t>
        </is>
      </c>
      <c r="B54" s="4" t="inlineStr">
        <is>
          <t>Mar-19</t>
        </is>
      </c>
    </row>
    <row r="55">
      <c r="A55" s="4" t="inlineStr">
        <is>
          <t>Expiry date</t>
        </is>
      </c>
      <c r="B55" s="4" t="inlineStr">
        <is>
          <t>Mar-21</t>
        </is>
      </c>
    </row>
    <row r="56">
      <c r="A56" s="4" t="inlineStr">
        <is>
          <t>Number of warrants outstanding</t>
        </is>
      </c>
      <c r="B56" s="6" t="n">
        <v>42280</v>
      </c>
      <c r="C56" s="6" t="n">
        <v>42280</v>
      </c>
    </row>
    <row r="57">
      <c r="A57" s="4" t="inlineStr">
        <is>
          <t>Warrants Eight [Member] | Minimum [Member]</t>
        </is>
      </c>
    </row>
    <row r="58">
      <c r="A58" s="3" t="inlineStr">
        <is>
          <t>Disclosure of classes of share capital [line items]</t>
        </is>
      </c>
    </row>
    <row r="59">
      <c r="A59" s="4" t="inlineStr">
        <is>
          <t>Average exercise price | $ / shares</t>
        </is>
      </c>
      <c r="C59" s="7" t="n">
        <v>0.5</v>
      </c>
    </row>
    <row r="60">
      <c r="A60" s="4" t="inlineStr">
        <is>
          <t>Warrants Eight [Member] | Maximum [Member]</t>
        </is>
      </c>
    </row>
    <row r="61">
      <c r="A61" s="3" t="inlineStr">
        <is>
          <t>Disclosure of classes of share capital [line items]</t>
        </is>
      </c>
    </row>
    <row r="62">
      <c r="A62" s="4" t="inlineStr">
        <is>
          <t>Average exercise price | $ / shares</t>
        </is>
      </c>
      <c r="C62" s="5" t="n">
        <v>1</v>
      </c>
    </row>
    <row r="63">
      <c r="A63" s="4" t="inlineStr">
        <is>
          <t>Warrants Nine [Member]</t>
        </is>
      </c>
    </row>
    <row r="64">
      <c r="A64" s="3" t="inlineStr">
        <is>
          <t>Disclosure of classes of share capital [line items]</t>
        </is>
      </c>
    </row>
    <row r="65">
      <c r="A65" s="4" t="inlineStr">
        <is>
          <t>Issuance date of warrants</t>
        </is>
      </c>
      <c r="B65" s="4" t="inlineStr">
        <is>
          <t>Jul-20</t>
        </is>
      </c>
    </row>
    <row r="66">
      <c r="A66" s="4" t="inlineStr">
        <is>
          <t>Expiry date</t>
        </is>
      </c>
      <c r="B66" s="4" t="inlineStr">
        <is>
          <t>Jul-25</t>
        </is>
      </c>
    </row>
    <row r="67">
      <c r="A67" s="4" t="inlineStr">
        <is>
          <t>Number of warrants outstanding</t>
        </is>
      </c>
      <c r="B67" s="6" t="n">
        <v>19136364</v>
      </c>
      <c r="C67" s="6" t="n">
        <v>19136364</v>
      </c>
    </row>
    <row r="68">
      <c r="A68" s="4" t="inlineStr">
        <is>
          <t>Warrants Ten [Member]</t>
        </is>
      </c>
    </row>
    <row r="69">
      <c r="A69" s="3" t="inlineStr">
        <is>
          <t>Disclosure of classes of share capital [line items]</t>
        </is>
      </c>
    </row>
    <row r="70">
      <c r="A70" s="4" t="inlineStr">
        <is>
          <t>Issuance date of warrants</t>
        </is>
      </c>
      <c r="B70" s="4" t="inlineStr">
        <is>
          <t>Nov-17</t>
        </is>
      </c>
    </row>
    <row r="71">
      <c r="A71" s="4" t="inlineStr">
        <is>
          <t>Expiry date</t>
        </is>
      </c>
      <c r="B71" s="4" t="inlineStr">
        <is>
          <t>Nov-21</t>
        </is>
      </c>
    </row>
    <row r="72">
      <c r="A72" s="4" t="inlineStr">
        <is>
          <t>Number of warrants outstanding</t>
        </is>
      </c>
      <c r="B72" s="6" t="n">
        <v>2000</v>
      </c>
      <c r="C72" s="6" t="n">
        <v>2000</v>
      </c>
    </row>
    <row r="73">
      <c r="A73" s="4" t="inlineStr">
        <is>
          <t>Warrants Ten [Member] | Minimum [Member]</t>
        </is>
      </c>
    </row>
    <row r="74">
      <c r="A74" s="3" t="inlineStr">
        <is>
          <t>Disclosure of classes of share capital [line items]</t>
        </is>
      </c>
    </row>
    <row r="75">
      <c r="A75" s="4" t="inlineStr">
        <is>
          <t>Average exercise price | $ / shares</t>
        </is>
      </c>
      <c r="C75" s="7" t="n">
        <v>1.5</v>
      </c>
    </row>
    <row r="76">
      <c r="A76" s="4" t="inlineStr">
        <is>
          <t>Warrants Ten [Member] | Maximum [Member]</t>
        </is>
      </c>
    </row>
    <row r="77">
      <c r="A77" s="3" t="inlineStr">
        <is>
          <t>Disclosure of classes of share capital [line items]</t>
        </is>
      </c>
    </row>
    <row r="78">
      <c r="A78" s="4" t="inlineStr">
        <is>
          <t>Average exercise price | $ / shares</t>
        </is>
      </c>
      <c r="C78" s="5" t="n">
        <v>2</v>
      </c>
    </row>
    <row r="79">
      <c r="A79" s="4" t="inlineStr">
        <is>
          <t>Warrants Eleven [Member]</t>
        </is>
      </c>
    </row>
    <row r="80">
      <c r="A80" s="3" t="inlineStr">
        <is>
          <t>Disclosure of classes of share capital [line items]</t>
        </is>
      </c>
    </row>
    <row r="81">
      <c r="A81" s="4" t="inlineStr">
        <is>
          <t>Issuance date of warrants</t>
        </is>
      </c>
      <c r="B81" s="4" t="inlineStr">
        <is>
          <t>Oct-18</t>
        </is>
      </c>
    </row>
    <row r="82">
      <c r="A82" s="4" t="inlineStr">
        <is>
          <t>Expiry date</t>
        </is>
      </c>
      <c r="B82" s="4" t="inlineStr">
        <is>
          <t>Oct-21</t>
        </is>
      </c>
    </row>
    <row r="83">
      <c r="A83" s="4" t="inlineStr">
        <is>
          <t>Number of warrants outstanding</t>
        </is>
      </c>
      <c r="B83" s="6" t="n">
        <v>20000</v>
      </c>
      <c r="C83" s="6" t="n">
        <v>20000</v>
      </c>
    </row>
    <row r="84">
      <c r="A84" s="4" t="inlineStr">
        <is>
          <t>Warrants Twelve [Member]</t>
        </is>
      </c>
    </row>
    <row r="85">
      <c r="A85" s="3" t="inlineStr">
        <is>
          <t>Disclosure of classes of share capital [line items]</t>
        </is>
      </c>
    </row>
    <row r="86">
      <c r="A86" s="4" t="inlineStr">
        <is>
          <t>Issuance date of warrants</t>
        </is>
      </c>
      <c r="B86" s="4" t="inlineStr">
        <is>
          <t>Dec-17</t>
        </is>
      </c>
    </row>
    <row r="87">
      <c r="A87" s="4" t="inlineStr">
        <is>
          <t>Expiry date</t>
        </is>
      </c>
      <c r="B87" s="4" t="inlineStr">
        <is>
          <t>Dec-20</t>
        </is>
      </c>
    </row>
    <row r="88">
      <c r="A88" s="4" t="inlineStr">
        <is>
          <t>Number of warrants outstanding</t>
        </is>
      </c>
      <c r="B88" s="6" t="n">
        <v>10660</v>
      </c>
      <c r="C88" s="6" t="n">
        <v>10660</v>
      </c>
    </row>
    <row r="89">
      <c r="A89" s="4" t="inlineStr">
        <is>
          <t>Warrants Twelve [Member] | Minimum [Member]</t>
        </is>
      </c>
    </row>
    <row r="90">
      <c r="A90" s="3" t="inlineStr">
        <is>
          <t>Disclosure of classes of share capital [line items]</t>
        </is>
      </c>
    </row>
    <row r="91">
      <c r="A91" s="4" t="inlineStr">
        <is>
          <t>Average exercise price | $ / shares</t>
        </is>
      </c>
      <c r="C91" s="7" t="n">
        <v>2.01</v>
      </c>
    </row>
    <row r="92">
      <c r="A92" s="4" t="inlineStr">
        <is>
          <t>Warrants Twelve [Member] | Maximum [Member]</t>
        </is>
      </c>
    </row>
    <row r="93">
      <c r="A93" s="3" t="inlineStr">
        <is>
          <t>Disclosure of classes of share capital [line items]</t>
        </is>
      </c>
    </row>
    <row r="94">
      <c r="A94" s="4" t="inlineStr">
        <is>
          <t>Average exercise price | $ / shares</t>
        </is>
      </c>
      <c r="C94" s="5" t="n">
        <v>4</v>
      </c>
    </row>
    <row r="95">
      <c r="A95" s="4" t="inlineStr">
        <is>
          <t>Warrants Thirteen [Member]</t>
        </is>
      </c>
    </row>
    <row r="96">
      <c r="A96" s="3" t="inlineStr">
        <is>
          <t>Disclosure of classes of share capital [line items]</t>
        </is>
      </c>
    </row>
    <row r="97">
      <c r="A97" s="4" t="inlineStr">
        <is>
          <t>Issuance date of warrants</t>
        </is>
      </c>
      <c r="B97" s="4" t="inlineStr">
        <is>
          <t>Jun-18</t>
        </is>
      </c>
    </row>
    <row r="98">
      <c r="A98" s="4" t="inlineStr">
        <is>
          <t>Expiry date</t>
        </is>
      </c>
      <c r="B98" s="4" t="inlineStr">
        <is>
          <t>Jun-23</t>
        </is>
      </c>
    </row>
    <row r="99">
      <c r="A99" s="4" t="inlineStr">
        <is>
          <t>Number of warrants outstanding</t>
        </is>
      </c>
      <c r="B99" s="6" t="n">
        <v>8000</v>
      </c>
      <c r="C99" s="6" t="n">
        <v>8000</v>
      </c>
    </row>
    <row r="100">
      <c r="A100" s="4" t="inlineStr">
        <is>
          <t>Warrants Fourteen [Member]</t>
        </is>
      </c>
    </row>
    <row r="101">
      <c r="A101" s="3" t="inlineStr">
        <is>
          <t>Disclosure of classes of share capital [line items]</t>
        </is>
      </c>
    </row>
    <row r="102">
      <c r="A102" s="4" t="inlineStr">
        <is>
          <t>Average exercise price | $ / shares</t>
        </is>
      </c>
      <c r="C102" s="7" t="n">
        <v>4.01</v>
      </c>
    </row>
    <row r="103">
      <c r="A103" s="4" t="inlineStr">
        <is>
          <t>Issuance date of warrants</t>
        </is>
      </c>
      <c r="B103" s="4" t="inlineStr">
        <is>
          <t>May-18</t>
        </is>
      </c>
    </row>
    <row r="104">
      <c r="A104" s="4" t="inlineStr">
        <is>
          <t>Expiry date</t>
        </is>
      </c>
      <c r="B104" s="4" t="inlineStr">
        <is>
          <t>May-21</t>
        </is>
      </c>
    </row>
    <row r="105">
      <c r="A105" s="4" t="inlineStr">
        <is>
          <t>Number of warrants outstanding</t>
        </is>
      </c>
      <c r="B105" s="6" t="n">
        <v>2820</v>
      </c>
      <c r="C105" s="6" t="n">
        <v>28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Disclosure of Detailed Information About Earning Loss Per Share (Details) - NZD ($) $ / shares in Units, $ in Thousands</t>
        </is>
      </c>
      <c r="C1" s="2" t="inlineStr">
        <is>
          <t>6 Months Ended</t>
        </is>
      </c>
    </row>
    <row r="2">
      <c r="C2" s="2" t="inlineStr">
        <is>
          <t>Jul. 31, 2020</t>
        </is>
      </c>
      <c r="D2" s="2" t="inlineStr">
        <is>
          <t>Jul. 31, 2019</t>
        </is>
      </c>
    </row>
    <row r="3">
      <c r="A3" s="3" t="inlineStr">
        <is>
          <t>Loss per share from loss from continuing operations attributable to the ordinary equity holders of Naked Brand Group Limited</t>
        </is>
      </c>
    </row>
    <row r="4">
      <c r="A4" s="4" t="inlineStr">
        <is>
          <t>From continuing operations attributable to the ordinary equity holders of the company</t>
        </is>
      </c>
      <c r="C4" s="7" t="n">
        <v>-1.43</v>
      </c>
      <c r="D4" s="7" t="n">
        <v>-52.23</v>
      </c>
    </row>
    <row r="5">
      <c r="A5" s="4" t="inlineStr">
        <is>
          <t>Total basic and diluted loss per share attributable to the ordinary equity holders of the company</t>
        </is>
      </c>
      <c r="C5" s="7" t="n">
        <v>-1.43</v>
      </c>
      <c r="D5" s="7" t="n">
        <v>-52.23</v>
      </c>
    </row>
    <row r="6">
      <c r="A6" s="4" t="inlineStr">
        <is>
          <t>Loss attributable to the ordinary equity holders of the Group used in calculating basic earnings per share:</t>
        </is>
      </c>
      <c r="C6" s="5" t="n">
        <v>-19696</v>
      </c>
      <c r="D6" s="5" t="n">
        <v>-27215</v>
      </c>
    </row>
    <row r="7">
      <c r="A7" s="4" t="inlineStr">
        <is>
          <t>Weighted average number of ordinary shares used as the denominator in calculating basic and diluted loss per share</t>
        </is>
      </c>
      <c r="B7" s="4" t="inlineStr">
        <is>
          <t>[1]</t>
        </is>
      </c>
      <c r="C7" s="6" t="n">
        <v>12921978</v>
      </c>
      <c r="D7" s="6" t="n">
        <v>550071</v>
      </c>
    </row>
    <row r="8"/>
    <row r="9">
      <c r="A9" s="4" t="inlineStr">
        <is>
          <t>[1]</t>
        </is>
      </c>
      <c r="B9" s="4" t="inlineStr">
        <is>
          <t>On 20 December 2019 the Group executed a 1-100 reverse share split reducing the number of shares. The reverse split has also been reflected in the prior period number of shares.</t>
        </is>
      </c>
    </row>
  </sheetData>
  <mergeCells count="4">
    <mergeCell ref="A1:B2"/>
    <mergeCell ref="C1:D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Earnings Per Share - Disclosure of Detailed Information About Earning Loss Per Share (Details) (Parenthetical)</t>
        </is>
      </c>
      <c r="B1" s="2" t="inlineStr">
        <is>
          <t>Dec. 20, 2019</t>
        </is>
      </c>
    </row>
    <row r="2">
      <c r="A2" s="3" t="inlineStr">
        <is>
          <t>Loss per share from loss from continuing operations attributable to the ordinary equity holders of Naked Brand Group Limited</t>
        </is>
      </c>
    </row>
    <row r="3">
      <c r="A3" s="4" t="inlineStr">
        <is>
          <t>Reverse share split</t>
        </is>
      </c>
      <c r="B3" s="4" t="inlineStr">
        <is>
          <t>1-100 reverse share spli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ies (Details Narrative) $ in Thousands</t>
        </is>
      </c>
      <c r="B1" s="2" t="inlineStr">
        <is>
          <t>6 Months Ended</t>
        </is>
      </c>
    </row>
    <row r="2">
      <c r="B2" s="2" t="inlineStr">
        <is>
          <t>Jul. 31, 2020NZD ($)</t>
        </is>
      </c>
    </row>
    <row r="3">
      <c r="A3" s="4" t="inlineStr">
        <is>
          <t>Way Store Pty [Member]</t>
        </is>
      </c>
    </row>
    <row r="4">
      <c r="A4" s="3" t="inlineStr">
        <is>
          <t>Statement Line Items [Line Items]</t>
        </is>
      </c>
    </row>
    <row r="5">
      <c r="A5" s="4" t="inlineStr">
        <is>
          <t>Purchases of goods, related party transactions</t>
        </is>
      </c>
      <c r="B5" s="5"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Information - Schedule of Cash Flow Information (Details) - NZD ($) $ in Thousands</t>
        </is>
      </c>
      <c r="B1" s="2" t="inlineStr">
        <is>
          <t>5 Months Ended</t>
        </is>
      </c>
      <c r="C1" s="2" t="inlineStr">
        <is>
          <t>6 Months Ended</t>
        </is>
      </c>
    </row>
    <row r="2">
      <c r="B2" s="2" t="inlineStr">
        <is>
          <t>Jul. 31, 2020</t>
        </is>
      </c>
      <c r="C2" s="2" t="inlineStr">
        <is>
          <t>Jul. 31, 2020</t>
        </is>
      </c>
      <c r="D2" s="2" t="inlineStr">
        <is>
          <t>Jul. 31, 2019</t>
        </is>
      </c>
    </row>
    <row r="3">
      <c r="A3" s="3" t="inlineStr">
        <is>
          <t>Cash Flow Information</t>
        </is>
      </c>
    </row>
    <row r="4">
      <c r="A4" s="4" t="inlineStr">
        <is>
          <t>Loss for the period</t>
        </is>
      </c>
      <c r="B4" s="5" t="n">
        <v>722</v>
      </c>
      <c r="C4" s="5" t="n">
        <v>-18454</v>
      </c>
      <c r="D4" s="5" t="n">
        <v>-28729</v>
      </c>
    </row>
    <row r="5">
      <c r="A5" s="4" t="inlineStr">
        <is>
          <t>Cash flows excluded from loss attributable to operating activities - interest paid on borrowings</t>
        </is>
      </c>
      <c r="C5" s="6" t="n">
        <v>3721</v>
      </c>
      <c r="D5" s="6" t="n">
        <v>1025</v>
      </c>
    </row>
    <row r="6">
      <c r="A6" s="4" t="inlineStr">
        <is>
          <t>Cash flows excluded from loss attributable to operating activities - interest paid on lease liabilities</t>
        </is>
      </c>
      <c r="C6" s="6" t="n">
        <v>-713</v>
      </c>
      <c r="D6" s="6" t="n">
        <v>-857</v>
      </c>
    </row>
    <row r="7">
      <c r="A7" s="4" t="inlineStr">
        <is>
          <t>Non-cash flows in loss: - depreciation and amortisation expense</t>
        </is>
      </c>
      <c r="C7" s="6" t="n">
        <v>4560</v>
      </c>
      <c r="D7" s="6" t="n">
        <v>4567</v>
      </c>
    </row>
    <row r="8">
      <c r="A8" s="4" t="inlineStr">
        <is>
          <t>Non-cash flows in loss: - impairment expense</t>
        </is>
      </c>
      <c r="C8" s="6" t="n">
        <v>2815</v>
      </c>
      <c r="D8" s="6" t="n">
        <v>6849</v>
      </c>
    </row>
    <row r="9">
      <c r="A9" s="4" t="inlineStr">
        <is>
          <t>Non-cash flows in loss: - Transaction expenses</t>
        </is>
      </c>
      <c r="C9" s="6" t="n">
        <v>6748</v>
      </c>
      <c r="D9" s="4" t="inlineStr">
        <is>
          <t xml:space="preserve"> </t>
        </is>
      </c>
    </row>
    <row r="10">
      <c r="A10" s="4" t="inlineStr">
        <is>
          <t>Net changes in assets and liabilities</t>
        </is>
      </c>
      <c r="C10" s="6" t="n">
        <v>918</v>
      </c>
      <c r="D10" s="6" t="n">
        <v>5862</v>
      </c>
    </row>
    <row r="11">
      <c r="A11" s="4" t="inlineStr">
        <is>
          <t>- net exchange differences</t>
        </is>
      </c>
      <c r="C11" s="6" t="n">
        <v>70</v>
      </c>
      <c r="D11" s="6" t="n">
        <v>-120</v>
      </c>
    </row>
    <row r="12">
      <c r="A12" s="4" t="inlineStr">
        <is>
          <t>Cash flow from operations</t>
        </is>
      </c>
      <c r="C12" s="5" t="n">
        <v>378</v>
      </c>
      <c r="D12" s="5" t="n">
        <v>-968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7" customWidth="1" min="5" max="5"/>
    <col width="27" customWidth="1" min="6" max="6"/>
    <col width="27" customWidth="1" min="7" max="7"/>
    <col width="27" customWidth="1" min="8" max="8"/>
    <col width="27" customWidth="1" min="9" max="9"/>
    <col width="80" customWidth="1" min="10" max="10"/>
    <col width="80" customWidth="1" min="11" max="11"/>
    <col width="27" customWidth="1" min="12" max="12"/>
    <col width="21" customWidth="1" min="13" max="13"/>
    <col width="21" customWidth="1" min="14" max="14"/>
    <col width="20" customWidth="1" min="15" max="15"/>
    <col width="24" customWidth="1" min="16" max="16"/>
    <col width="24" customWidth="1" min="17" max="17"/>
    <col width="24" customWidth="1" min="18" max="18"/>
    <col width="24" customWidth="1" min="19" max="19"/>
    <col width="24" customWidth="1" min="20" max="20"/>
    <col width="21" customWidth="1" min="21" max="21"/>
    <col width="21" customWidth="1" min="22" max="22"/>
  </cols>
  <sheetData>
    <row r="1">
      <c r="A1" s="1" t="inlineStr">
        <is>
          <t>Events Occurring After the Reporting Date (Details Narrative) $ / shares in Units, $ in Thousands</t>
        </is>
      </c>
      <c r="B1" s="2" t="inlineStr">
        <is>
          <t>Oct. 19, 2020USD ($)</t>
        </is>
      </c>
      <c r="C1" s="2" t="inlineStr">
        <is>
          <t>Oct. 05, 2020USD ($)</t>
        </is>
      </c>
      <c r="D1" s="2" t="inlineStr">
        <is>
          <t>Sep. 25, 2020USD ($)</t>
        </is>
      </c>
      <c r="E1" s="2" t="inlineStr">
        <is>
          <t>Sep. 03, 2020USD ($)shares</t>
        </is>
      </c>
      <c r="F1" s="2" t="inlineStr">
        <is>
          <t>Sep. 02, 2020USD ($)shares</t>
        </is>
      </c>
      <c r="G1" s="2" t="inlineStr">
        <is>
          <t>Aug. 31, 2020USD ($)shares</t>
        </is>
      </c>
      <c r="H1" s="2" t="inlineStr">
        <is>
          <t>Aug. 25, 2020USD ($)shares</t>
        </is>
      </c>
      <c r="I1" s="2" t="inlineStr">
        <is>
          <t>Aug. 20, 2020USD ($)shares</t>
        </is>
      </c>
      <c r="J1" s="2" t="inlineStr">
        <is>
          <t>Aug. 18, 2020</t>
        </is>
      </c>
      <c r="K1" s="2" t="inlineStr">
        <is>
          <t>May 14, 2020USD ($)</t>
        </is>
      </c>
      <c r="L1" s="2" t="inlineStr">
        <is>
          <t>Sep. 30, 2020USD ($)shares</t>
        </is>
      </c>
      <c r="M1" s="2" t="inlineStr">
        <is>
          <t>Jul. 31, 2020NZD ($)</t>
        </is>
      </c>
      <c r="N1" s="2" t="inlineStr">
        <is>
          <t>Jul. 31, 2019NZD ($)</t>
        </is>
      </c>
      <c r="O1" s="2" t="inlineStr">
        <is>
          <t>Oct. 31, 2020shares</t>
        </is>
      </c>
      <c r="P1" s="2" t="inlineStr">
        <is>
          <t>Sep. 03, 2020$ / shares</t>
        </is>
      </c>
      <c r="Q1" s="2" t="inlineStr">
        <is>
          <t>Sep. 02, 2020$ / shares</t>
        </is>
      </c>
      <c r="R1" s="2" t="inlineStr">
        <is>
          <t>Aug. 31, 2020$ / shares</t>
        </is>
      </c>
      <c r="S1" s="2" t="inlineStr">
        <is>
          <t>Aug. 25, 2020$ / shares</t>
        </is>
      </c>
      <c r="T1" s="2" t="inlineStr">
        <is>
          <t>Aug. 20, 2020$ / shares</t>
        </is>
      </c>
      <c r="U1" s="2" t="inlineStr">
        <is>
          <t>Jan. 31, 2020NZD ($)</t>
        </is>
      </c>
      <c r="V1" s="2" t="inlineStr">
        <is>
          <t>Jan. 31, 2019NZD ($)</t>
        </is>
      </c>
    </row>
    <row r="2">
      <c r="A2" s="3" t="inlineStr">
        <is>
          <t>Disclosure of non-adjusting events after reporting period [line items]</t>
        </is>
      </c>
    </row>
    <row r="3">
      <c r="A3" s="4" t="inlineStr">
        <is>
          <t>Shareholder's equity</t>
        </is>
      </c>
      <c r="M3" s="5" t="n">
        <v>-1708</v>
      </c>
      <c r="N3" s="5" t="n">
        <v>4018</v>
      </c>
      <c r="U3" s="5" t="n">
        <v>-6284</v>
      </c>
      <c r="V3" s="5" t="n">
        <v>10519</v>
      </c>
    </row>
    <row r="4">
      <c r="A4" s="4" t="inlineStr">
        <is>
          <t>Minimum price per shares required, description</t>
        </is>
      </c>
      <c r="K4" s="4" t="inlineStr">
        <is>
          <t>However the Group remains out of compliance with the requirement to have a minimum bid price of at least US$1.00 per share for continued listing under Nasdaq Listing Rule 5550(a)(2).</t>
        </is>
      </c>
    </row>
    <row r="5">
      <c r="A5" s="4" t="inlineStr">
        <is>
          <t>Proceeds from sale of stock</t>
        </is>
      </c>
      <c r="M5" s="4" t="inlineStr">
        <is>
          <t xml:space="preserve"> </t>
        </is>
      </c>
      <c r="N5" s="5" t="n">
        <v>9923</v>
      </c>
    </row>
    <row r="6">
      <c r="A6" s="4" t="inlineStr">
        <is>
          <t>Events occurring after reporting date [Member]</t>
        </is>
      </c>
    </row>
    <row r="7">
      <c r="A7" s="3" t="inlineStr">
        <is>
          <t>Disclosure of non-adjusting events after reporting period [line items]</t>
        </is>
      </c>
    </row>
    <row r="8">
      <c r="A8" s="4" t="inlineStr">
        <is>
          <t>Number of share sold | shares</t>
        </is>
      </c>
      <c r="O8" s="6" t="n">
        <v>138252413</v>
      </c>
    </row>
    <row r="9">
      <c r="A9" s="4" t="inlineStr">
        <is>
          <t>Events occurring after reporting date [Member] | Convertible Promissory Note dated February 11, 2020 [Member]</t>
        </is>
      </c>
    </row>
    <row r="10">
      <c r="A10" s="3" t="inlineStr">
        <is>
          <t>Disclosure of non-adjusting events after reporting period [line items]</t>
        </is>
      </c>
    </row>
    <row r="11">
      <c r="A11" s="4" t="inlineStr">
        <is>
          <t>Debt conversion price per share | $ / shares</t>
        </is>
      </c>
      <c r="T11" s="8" t="n">
        <v>0.1866</v>
      </c>
    </row>
    <row r="12">
      <c r="A12" s="4" t="inlineStr">
        <is>
          <t>Events occurring after reporting date [Member] | Convertible Promissory Note dated July 24, 2020 [Member]</t>
        </is>
      </c>
    </row>
    <row r="13">
      <c r="A13" s="3" t="inlineStr">
        <is>
          <t>Disclosure of non-adjusting events after reporting period [line items]</t>
        </is>
      </c>
    </row>
    <row r="14">
      <c r="A14" s="4" t="inlineStr">
        <is>
          <t>Debt conversion price per share | $ / shares</t>
        </is>
      </c>
      <c r="P14" s="8" t="n">
        <v>0.2424</v>
      </c>
      <c r="Q14" s="8" t="n">
        <v>0.2424</v>
      </c>
      <c r="R14" s="8" t="n">
        <v>0.2424</v>
      </c>
      <c r="S14" s="8" t="n">
        <v>0.2424</v>
      </c>
    </row>
    <row r="15">
      <c r="A15" s="4" t="inlineStr">
        <is>
          <t>Number of warrant exercised | shares</t>
        </is>
      </c>
      <c r="L15" s="6" t="n">
        <v>7251581</v>
      </c>
      <c r="O15" s="6" t="n">
        <v>7251581</v>
      </c>
    </row>
    <row r="16">
      <c r="A16" s="4" t="inlineStr">
        <is>
          <t>Number of warrants converted into shares | shares</t>
        </is>
      </c>
      <c r="L16" s="6" t="n">
        <v>31253032</v>
      </c>
      <c r="O16" s="6" t="n">
        <v>31253032</v>
      </c>
    </row>
    <row r="17">
      <c r="A17" s="4" t="inlineStr">
        <is>
          <t>Events occurring after reporting date [Member] | Convertible Promissory Note dated July 24, 2020 [Member] | Pre-funded Warrants Member</t>
        </is>
      </c>
    </row>
    <row r="18">
      <c r="A18" s="3" t="inlineStr">
        <is>
          <t>Disclosure of non-adjusting events after reporting period [line items]</t>
        </is>
      </c>
    </row>
    <row r="19">
      <c r="A19" s="4" t="inlineStr">
        <is>
          <t>Debt conversion price per share | $ / shares</t>
        </is>
      </c>
      <c r="P19" s="8" t="n">
        <v>0.0001</v>
      </c>
    </row>
    <row r="20">
      <c r="A20" s="4" t="inlineStr">
        <is>
          <t>Events occurring after reporting date [Member] | Bendon Conversion Shares [Member]</t>
        </is>
      </c>
    </row>
    <row r="21">
      <c r="A21" s="3" t="inlineStr">
        <is>
          <t>Disclosure of non-adjusting events after reporting period [line items]</t>
        </is>
      </c>
    </row>
    <row r="22">
      <c r="A22" s="4" t="inlineStr">
        <is>
          <t>Conversion price per share, description</t>
        </is>
      </c>
      <c r="C22" s="4" t="inlineStr">
        <is>
          <t>The Bendon conversion shares constitute a separate share class in Bendon and confer no voting rights, have no rights to distributions.  The Bendon conversion shares are convertible into the Naked Brand Group Limited ordinary shares at a conversion price equal to the closing market price of the Company's ordinary shares on the trading day immediately preceding the date the Lender or Bendon, as applicable, delivers a notice of conversion subject to  floor of $0.05 per share.  Bendon may not require more than US$0.1m Bendon conversion shares to be converted on any day.</t>
        </is>
      </c>
    </row>
    <row r="23">
      <c r="A23" s="4" t="inlineStr">
        <is>
          <t>Number of shere issued value</t>
        </is>
      </c>
      <c r="C23" s="5" t="n">
        <v>3800000</v>
      </c>
    </row>
    <row r="24">
      <c r="A24" s="4" t="inlineStr">
        <is>
          <t>Events occurring after reporting date [Member] | Maxim Group LLC [Member]</t>
        </is>
      </c>
    </row>
    <row r="25">
      <c r="A25" s="3" t="inlineStr">
        <is>
          <t>Disclosure of non-adjusting events after reporting period [line items]</t>
        </is>
      </c>
    </row>
    <row r="26">
      <c r="A26" s="4" t="inlineStr">
        <is>
          <t>Percentage of gross proceeds retained</t>
        </is>
      </c>
      <c r="L26" s="4" t="inlineStr">
        <is>
          <t>3.00%</t>
        </is>
      </c>
      <c r="O26" s="4" t="inlineStr">
        <is>
          <t>3.00%</t>
        </is>
      </c>
    </row>
    <row r="27">
      <c r="A27" s="4" t="inlineStr">
        <is>
          <t>Events occurring after reporting date [Member] | St. George Investments [Member]</t>
        </is>
      </c>
    </row>
    <row r="28">
      <c r="A28" s="3" t="inlineStr">
        <is>
          <t>Disclosure of non-adjusting events after reporting period [line items]</t>
        </is>
      </c>
    </row>
    <row r="29">
      <c r="A29" s="4" t="inlineStr">
        <is>
          <t>Conversion price per share, description</t>
        </is>
      </c>
      <c r="J29" s="4" t="inlineStr">
        <is>
          <t>Pursuant to the Amendment, subject to the Company's approval, the Holder may convert the outstanding balance of the Amended Note into the Company's ordinary shares at a conversion price per share that is equal to (i) a percentage of not less than 75%, multiplied by (ii) the lowest daily volume weighted average price of the Company's ordinary shares in the preceding 20 trading days, but in any event not less than the floor price specified in the Amendment.</t>
        </is>
      </c>
    </row>
    <row r="30">
      <c r="A30" s="4" t="inlineStr">
        <is>
          <t>US [Member]</t>
        </is>
      </c>
    </row>
    <row r="31">
      <c r="A31" s="3" t="inlineStr">
        <is>
          <t>Disclosure of non-adjusting events after reporting period [line items]</t>
        </is>
      </c>
    </row>
    <row r="32">
      <c r="A32" s="4" t="inlineStr">
        <is>
          <t>Shareholder's equity</t>
        </is>
      </c>
      <c r="K32" s="5" t="n">
        <v>2500000</v>
      </c>
    </row>
    <row r="33">
      <c r="A33" s="4" t="inlineStr">
        <is>
          <t>US [Member] | Events occurring after reporting date [Member]</t>
        </is>
      </c>
    </row>
    <row r="34">
      <c r="A34" s="3" t="inlineStr">
        <is>
          <t>Disclosure of non-adjusting events after reporting period [line items]</t>
        </is>
      </c>
    </row>
    <row r="35">
      <c r="A35" s="4" t="inlineStr">
        <is>
          <t>Proceeds from sale of stock</t>
        </is>
      </c>
      <c r="L35" s="5" t="n">
        <v>17500000</v>
      </c>
    </row>
    <row r="36">
      <c r="A36" s="4" t="inlineStr">
        <is>
          <t>US [Member] | Events occurring after reporting date [Member] | Convertible Promissory Note dated February 11, 2020 [Member]</t>
        </is>
      </c>
    </row>
    <row r="37">
      <c r="A37" s="3" t="inlineStr">
        <is>
          <t>Disclosure of non-adjusting events after reporting period [line items]</t>
        </is>
      </c>
    </row>
    <row r="38">
      <c r="A38" s="4" t="inlineStr">
        <is>
          <t>Debt conversion, converted instrument, shares issued | shares</t>
        </is>
      </c>
      <c r="I38" s="6" t="n">
        <v>1875670</v>
      </c>
    </row>
    <row r="39">
      <c r="A39" s="4" t="inlineStr">
        <is>
          <t>Debt conversion, converted instrument, amount</t>
        </is>
      </c>
      <c r="I39" s="5" t="n">
        <v>350000</v>
      </c>
    </row>
    <row r="40">
      <c r="A40" s="4" t="inlineStr">
        <is>
          <t>US [Member] | Events occurring after reporting date [Member] | Convertible Promissory Note dated July 24, 2020 [Member]</t>
        </is>
      </c>
    </row>
    <row r="41">
      <c r="A41" s="3" t="inlineStr">
        <is>
          <t>Disclosure of non-adjusting events after reporting period [line items]</t>
        </is>
      </c>
    </row>
    <row r="42">
      <c r="A42" s="4" t="inlineStr">
        <is>
          <t>Debt conversion, converted instrument, shares issued | shares</t>
        </is>
      </c>
      <c r="E42" s="6" t="n">
        <v>3316521</v>
      </c>
      <c r="F42" s="6" t="n">
        <v>2050000</v>
      </c>
      <c r="G42" s="6" t="n">
        <v>2100000</v>
      </c>
      <c r="H42" s="6" t="n">
        <v>3197195</v>
      </c>
    </row>
    <row r="43">
      <c r="A43" s="4" t="inlineStr">
        <is>
          <t>Debt conversion, converted instrument, amount</t>
        </is>
      </c>
      <c r="E43" s="5" t="n">
        <v>4557747</v>
      </c>
      <c r="F43" s="5" t="n">
        <v>496920</v>
      </c>
      <c r="G43" s="5" t="n">
        <v>509040</v>
      </c>
      <c r="H43" s="5" t="n">
        <v>775000</v>
      </c>
    </row>
    <row r="44">
      <c r="A44" s="4" t="inlineStr">
        <is>
          <t>US [Member] | Events occurring after reporting date [Member] | Convertible Promissory Note dated July 24, 2020 [Member] | Pre-funded Warrants Member</t>
        </is>
      </c>
    </row>
    <row r="45">
      <c r="A45" s="3" t="inlineStr">
        <is>
          <t>Disclosure of non-adjusting events after reporting period [line items]</t>
        </is>
      </c>
    </row>
    <row r="46">
      <c r="A46" s="4" t="inlineStr">
        <is>
          <t>Debt conversion, converted instrument, shares issued | shares</t>
        </is>
      </c>
      <c r="E46" s="6" t="n">
        <v>15492344</v>
      </c>
    </row>
    <row r="47">
      <c r="A47" s="4" t="inlineStr">
        <is>
          <t>Debt conversion, converted instrument, amount</t>
        </is>
      </c>
      <c r="E47" s="5" t="n">
        <v>1549</v>
      </c>
    </row>
    <row r="48">
      <c r="A48" s="4" t="inlineStr">
        <is>
          <t>US [Member] | Events occurring after reporting date [Member] | Equity Distribution Agreement [Member] | Maxim Group LLC [Member] | Maximum [Member]</t>
        </is>
      </c>
    </row>
    <row r="49">
      <c r="A49" s="3" t="inlineStr">
        <is>
          <t>Disclosure of non-adjusting events after reporting period [line items]</t>
        </is>
      </c>
    </row>
    <row r="50">
      <c r="A50" s="4" t="inlineStr">
        <is>
          <t>Aggregate offering price</t>
        </is>
      </c>
      <c r="B50" s="5" t="n">
        <v>50000000</v>
      </c>
      <c r="D50" s="5" t="n">
        <v>18500000</v>
      </c>
      <c r="I50" s="5" t="n">
        <v>5000000</v>
      </c>
    </row>
    <row r="51">
      <c r="A51" s="4" t="inlineStr">
        <is>
          <t>Compensation of services percentage</t>
        </is>
      </c>
      <c r="T51"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Summary Of Significant Accounting Policies</t>
        </is>
      </c>
    </row>
    <row r="4">
      <c r="A4" s="4" t="inlineStr">
        <is>
          <t>Summary of Significant Accounting Policies</t>
        </is>
      </c>
      <c r="B4" s="4" t="inlineStr">
        <is>
          <t xml:space="preserve">3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6 months ended 31 July 2020
the Group experienced a loss after income tax from continuing operations of NZ$18.5 million and operating cash inflows of NZ$0.4
million. It has net current liabilities of NZ$10.2 million and a net liability position of NZ$1.7 million. The results for the 6 months ended
31 July 2020 has been adversely impacted by COVID-19 which has negatively impacted trading due to store closures (retail and wholesale)
as well as delayed inventory shipments from suppliers. To mitigate the significant impact on cash flow, the Group has worked with
suppliers (including landlords) to obtain support with delayed payments and in some instances reduced payments. During the period
of reporting the Group had obtained rent concessions totalling NZ$0.7 million. Employees agreed to work reduced hours and the business
received subsidies from both New Zealand and Australian governments. At the date of this report the Group had received NZ$2.0 million
from the New Zealand government and NZ$0.5m from the Australian Government. The Group remains in discussion with the bank who agreed
to defer loan repayments. The business also incurred transaction
expenses of NZ$10.6 million, of which $4.9 million is in relation to financing the business and an additional $5.7 million being
provided for to satisfy a complaint made against the Group. Please refer to note 13 for more detail. Management has also engaged in further
restructuring of the business operations, reducing costs across distribution channels, renegotiating supplier contracts, resetting
customer supply commitments, and updating leadership roles. On 12 March 2020, the Group entered
into a Deed of Amendment with the Bank of New Zealand to extend its loan facility of NZD$16,700,000 (31 January 2020: NZD$17,900,000)
until March 2022. The amended agreement stipulates the repayment dates to reduce the facility to March 2022 and compliance with
additional covenants. Under the terms of the facility,
the Group must meet specific covenant obligations namely sales and gross margin adverse variances to budget to be no greater than
15% and inventory to cover bank debt 1.35 times (increasing to 1.65 times from and including 31 July 2020). In the first six months
of the year, the Group was on average in breach of all covenant measures. The extended borrowing has therefore been classified
as a current liability as at 31 July 2020. Sales, gross margin and inventory were all negatively impacted by COVID-19 due to store
closures and delayed inventory shipments from suppliers. During the period ended 31 July 2020,
the Group raised $19.3m of funds through the issuance of convertible notes to assist with operating cash outflows and repay $1.2m
of the bank debt carried forward from the prior year reducing the balance from $17.9m to $16.7m. Despite the ongoing loss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raising additional capital, generating
sufficient sales and increasing gross margins while the Group has already made significant overhead reductions. The Directors’ believe that
the Group will be successful in the raising capital, generating sales and increasing gross margin and accordingly, have prepared
the report on a going concern basis. As a result, the viability of the
Group is dependent on the above maters. The dependence on these matters raises substantial doubt about the Group’s ability
to continue as a going concern and therefore whether the Group will realize the assets and extinguish the liabilities in the normal
course of business and the amounts stated in the financial report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
(e) Revenue and other income Sale of goods Sales of goods through retail stores,
e-commerce and wholesale channels are recognised at a point in time when there has been a transfer of control of goods to the customer.
Control of goods transfer at point of sale for retail stores sales. For wholesale and e- commerce sales, control of goods are transferred
when goods are delivered to customers, and therefore reflects an estimate of shipments that have not been received at the reporting
date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unredeemed gift cards after one year when the gift cards have expired.
(i) Sale of goods - wholesale The Group sells a range of lingerie
products in the wholesale market. Sales are recognised at a point in time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and recognised when it is earned. Dividend revenue Dividends are recognised when the
entity’s right to receive payment is established. The Group did not receive dividend revenue during the period. Rendering of services Revenue from service transactions
are recognised as services are performed. The Group did not receive any service revenue. Other income Other income is recognised on an
accruals basis when the Group is entitled to it. Wage subsidy and Job keeper payments are considered ‘government grants’
and accounted for under IAS 20 Accounting for Government Grants and Disclosure of Government Assistance, because they are being
provided by the Government in return for compliance with conditions relating to the operating activities of the Group. The grant
is recognised as income when the Group is reasonably assured that it will comply with the conditions attached to it, and the grant
will be received. The grant is recognised as a receivable when the associated wage payments are made. Receipt of reimbursement
from the government reduces the receivable. During the period the Group has recognised $3.2m in relation to Government grants and
wage subsidies.
(f) Brand management, administrative and corporate expenses Corporate expenses include head office
costs such as human resources, finance team and rental costs. Administrative expenses include depreciation and amortisation of
intangible assets, as well as professional accounting fees. Brand management expenses includes other costs incurred in selling
products, including advertising, design and retail store occupancy and payroll.
(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and where shorter over the lease term
Plant, furniture, fittings and motor vehicles 3 - 7 years At the end of each annual reporting
period, the depreciation method, useful life and residual value of each asset is reviewed. Any revisions are accounted for prospectively
as a change in accounting estimate.
(j) Leases The Group adopted IFRS 16 on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During the period, the Group received
rent concessions of NZ$0.7m, due to COVID-19 and has applied “practical expedients” as permitted by IFRS 16. Right-of-use assets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k) Financial instrument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l)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receivables Trade receivables are recognised
initially at fair value and subsequently measured at amortised cost using the effective interest method, less expected credit losses.
(o)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6 Months Ended</t>
        </is>
      </c>
    </row>
    <row r="2">
      <c r="B2" s="2" t="inlineStr">
        <is>
          <t>Jul. 31, 2020</t>
        </is>
      </c>
    </row>
    <row r="3">
      <c r="A3" s="3" t="inlineStr">
        <is>
          <t>Changes In Accounting Policies</t>
        </is>
      </c>
    </row>
    <row r="4">
      <c r="A4" s="4" t="inlineStr">
        <is>
          <t>Changes in Accounting Policies</t>
        </is>
      </c>
      <c r="B4" s="4" t="inlineStr">
        <is>
          <t>4 Changes in accounting policies During the period, the Group received
rent concessions from a number of landlords across its retail &amp; outlet stores as well as the its distribution centre. As such,
the Group applied “practical expedients” as permitted under IFRS 16 in relation to rent concessions it received and
has recognised the concessions in the income statement. The rent concessions are a temporary reduction in rent for a short period
of time in relation to COVID-19. Upon review, the Group did not deem rent concessions as a modification to existing leas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5:12Z</dcterms:created>
  <dcterms:modified xmlns:dcterms="http://purl.org/dc/terms/" xmlns:xsi="http://www.w3.org/2001/XMLSchema-instance" xsi:type="dcterms:W3CDTF">2020-11-04T17:15:12Z</dcterms:modified>
</cp:coreProperties>
</file>